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Recently Adopted and Issued A_2" sheetId="36" state="visible" r:id="rId36"/>
    <sheet xmlns:r="http://schemas.openxmlformats.org/officeDocument/2006/relationships" name="Investments - Short-term Invest" sheetId="37" state="visible" r:id="rId37"/>
    <sheet xmlns:r="http://schemas.openxmlformats.org/officeDocument/2006/relationships" name="Investments Trading Securities " sheetId="38" state="visible" r:id="rId38"/>
    <sheet xmlns:r="http://schemas.openxmlformats.org/officeDocument/2006/relationships" name="Investments AFS Securities - Ma" sheetId="39" state="visible" r:id="rId39"/>
    <sheet xmlns:r="http://schemas.openxmlformats.org/officeDocument/2006/relationships" name="Investments AFS Securities - Un" sheetId="40" state="visible" r:id="rId40"/>
    <sheet xmlns:r="http://schemas.openxmlformats.org/officeDocument/2006/relationships" name="Investments AFS Securities - Re" sheetId="41" state="visible" r:id="rId41"/>
    <sheet xmlns:r="http://schemas.openxmlformats.org/officeDocument/2006/relationships" name="Investments HTM Securities - Ma" sheetId="42" state="visible" r:id="rId42"/>
    <sheet xmlns:r="http://schemas.openxmlformats.org/officeDocument/2006/relationships" name="Investments - Narrative (Detail"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Mortgage Loans Held for Portf_6" sheetId="50" state="visible" r:id="rId50"/>
    <sheet xmlns:r="http://schemas.openxmlformats.org/officeDocument/2006/relationships" name="Mortgage Loans Held for Portf_7"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Consolidated Obligations (Detai" sheetId="58" state="visible" r:id="rId58"/>
    <sheet xmlns:r="http://schemas.openxmlformats.org/officeDocument/2006/relationships" name="Consolidated Obligations Intere" sheetId="59" state="visible" r:id="rId59"/>
    <sheet xmlns:r="http://schemas.openxmlformats.org/officeDocument/2006/relationships" name="Affordable Housing Program (Det" sheetId="60" state="visible" r:id="rId60"/>
    <sheet xmlns:r="http://schemas.openxmlformats.org/officeDocument/2006/relationships" name="Capital - Class B Shares (Detai" sheetId="61" state="visible" r:id="rId61"/>
    <sheet xmlns:r="http://schemas.openxmlformats.org/officeDocument/2006/relationships" name="Capital (Details)" sheetId="62" state="visible" r:id="rId62"/>
    <sheet xmlns:r="http://schemas.openxmlformats.org/officeDocument/2006/relationships" name="Capital - Partial Recovery of P"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 xmlns:r="http://schemas.openxmlformats.org/officeDocument/2006/relationships" name="Estimated Fair Values - Carryin" sheetId="66" state="visible" r:id="rId66"/>
    <sheet xmlns:r="http://schemas.openxmlformats.org/officeDocument/2006/relationships" name="Estimated Fair Values - Recurri" sheetId="67" state="visible" r:id="rId67"/>
    <sheet xmlns:r="http://schemas.openxmlformats.org/officeDocument/2006/relationships" name="Commitments and Contingencies_2" sheetId="68" state="visible" r:id="rId68"/>
    <sheet xmlns:r="http://schemas.openxmlformats.org/officeDocument/2006/relationships" name="Related Party and Other Trans_3" sheetId="69" state="visible" r:id="rId6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1404</t>
        </is>
      </c>
    </row>
    <row r="9">
      <c r="A9" s="4" t="inlineStr">
        <is>
          <t>Entity Registrant Name</t>
        </is>
      </c>
      <c r="B9" s="4" t="inlineStr">
        <is>
          <t>FEDERAL HOME LOAN BANK OF INDIANAPOLIS</t>
        </is>
      </c>
    </row>
    <row r="10">
      <c r="A10" s="4" t="inlineStr">
        <is>
          <t>Entity Tax Identification Number</t>
        </is>
      </c>
      <c r="B10" s="4" t="inlineStr">
        <is>
          <t>35-6001443</t>
        </is>
      </c>
    </row>
    <row r="11">
      <c r="A11" s="4" t="inlineStr">
        <is>
          <t>Entity Address, Address Line One</t>
        </is>
      </c>
      <c r="B11" s="4" t="inlineStr">
        <is>
          <t>8250 Woodfield Crossing Blvd.</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40</t>
        </is>
      </c>
    </row>
    <row r="15">
      <c r="A15" s="4" t="inlineStr">
        <is>
          <t>City Area Code</t>
        </is>
      </c>
      <c r="B15" s="4" t="inlineStr">
        <is>
          <t>317</t>
        </is>
      </c>
    </row>
    <row r="16">
      <c r="A16" s="4" t="inlineStr">
        <is>
          <t>Local Phone Number</t>
        </is>
      </c>
      <c r="B16" s="4" t="inlineStr">
        <is>
          <t>465-0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Entity Common Stock, Outstanding (in shares)</t>
        </is>
      </c>
      <c r="C23" s="5" t="n">
        <v>24861251</v>
      </c>
    </row>
    <row r="24">
      <c r="A24" s="4" t="inlineStr">
        <is>
          <t>Entity Central Index Key</t>
        </is>
      </c>
      <c r="B24" s="4" t="inlineStr">
        <is>
          <t>0001331754</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Entity Incorporation, State or Country Code</t>
        </is>
      </c>
      <c r="B29" s="4" t="inlineStr">
        <is>
          <t>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Issued Accounting Guidance</t>
        </is>
      </c>
      <c r="B1" s="2" t="inlineStr">
        <is>
          <t>9 Months Ended</t>
        </is>
      </c>
    </row>
    <row r="2">
      <c r="B2" s="2" t="inlineStr">
        <is>
          <t>Sep. 30, 2020</t>
        </is>
      </c>
    </row>
    <row r="3">
      <c r="A3" s="3" t="inlineStr">
        <is>
          <t>New Accounting Pronouncements and Changes in Accounting Principles [Abstract]</t>
        </is>
      </c>
    </row>
    <row r="4">
      <c r="A4" s="4" t="inlineStr">
        <is>
          <t>Recently Adopted and Issued Accounting Guidance</t>
        </is>
      </c>
      <c r="B4" s="4" t="inlineStr">
        <is>
          <t>Note 2 - Recently Adopted and Issued Accounting Guidance Recently Adopt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This guidance was effective for the interim and annual periods beginning on January 1, 2020 and was applied using a modified-retrospective method. In spite of the requirement to measure expected credit losses over the estimated life of our financial instruments, i.e. interest-bearing deposits, securities purchased under agreements to resell, federal funds sold, investment securities, advances, and mortgage loans held for portfolio, the adoption of this guidance had no effect on our allowance for credit losses given the specific terms, issuer guarantees, and/or collateralized/secured nature of the instruments, and therefore no cumulative-effect adjustment was recorded to retained earnings as of January 1, 2020.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was effective for the interim and annual periods beginning on January 1, 2020. The adoption of this guidance will allow us to eliminate an annual disclosure related to the process for determining the estimated fair value of Level 3 impaired mortgage loans held for portfolio, but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was effective for the interim and annual periods beginning on January 1, 2020. The adoption of this guidance on a prospective basis had no effect on our financial condition, results of operations, or cash flows. The CARES Act and Interagency Statement . On March 27, 2020, Section 4013 of the CARES Act was signed into law and provides optional, temporary relief from the accounting and reporting requirements for TDRs on certain conventional loan modifications related to COVID-19 that are offered by financial institutions, including a forbearance arrangement, an interest rate modification, a repayment plan, or any similar arrangement that defers or delays payment of principal or interest. To qualify for such relief, a loan must have been current as of December 31, 2019 and the modification must occur between March 1, 2020 and the earlier of December 31, 2020 or 60 days following the termination of the national emergency declared by the President of the United States. In addition to the CARES Act, the Board of Governors of the Federal Reserve System, the FDIC, National Credit Union Administration, OCC, CFPB and the State Banking Regulators (collectively, the "Banking Agencies") issued a Revised Interagency Statement on Loan Modifications and Reporting for Financial Institutions Working with Customers Affected by the Coronavirus (the "Interagency Statement") in April 2020. The Interagency Statement primarily offers certain interpretations of existing GAAP relative to conventional loan modifications that occur in response to the COVID-19 pandemic. In the second quarter of 2020, we elected to apply the TDR relief that is provided by the CARES Act and further clarified by the Interagency Statement. As such, a ll qualifying COVID-related loan modifications considered to be formal, i.e. the legal terms of the loan were changed, are excluded from TDR classification and accounting. As of September 30, 2020, we had $1.8 million of loans outstanding with such formal modifications. For all informal COVID-related loan modifications, i.e. the legal terms of the loan were not changed, we continue to follow our existing past-due, non-accrual, TDR, and charge-off accounting policies as disclosed in Note 1 - Summary of Significant Accounting Policies in our 2019 Form 10-K. Recently Issued Accounting Guidance. Changes to the Disclosure Requirements for Defined Benefit Plans (ASU 2018-14). On August 28, 2018, the FASB issued guidance to modify the disclosure requirements for employers that sponsor defined benefit pension or other postretirement plans. This guidance was issued as part of the FASB's disclosure framework project and is intended to improve disclosure effectiveness. The guidance is effective for the annual period ended December 31, 2020. The adoption of this guidance will require us to add a disclosure to describe the reasons for any significant gains and losses related to changes in our benefit obligation and remove an existing disclosure regarding amounts in AOCI expected to be recognized as components of net periodic benefit cost over the next fiscal year. The guidance will have no effect on our financial condition, results of operations or cash flows. Facilitation of the Effects of Reference Rate Reform on Financial Reporting (ASU 2020-04). On March 12, 2020, the FASB issued optional guidance for a limited period of time to ease the potential burden in accounting for (or recognizing the effects of) reference rate reform on financial reporting. Specifically, the guidance provides optional expedients and exceptions for applying GAAP to transactions affected by reference rate reform, if certain criteria are met. These transactions include: (i) contract modifications, (ii) hedging relationships, and (iii) sales or transfers of debt securities classified as HTM. The guidance is effective from March 12, 2020 through December 31, 2022. We may elect to adopt the guidance for eligible contract modifications and hedging relationships existing as of January 1, 2020 and prospectively thereafter until the expiration date of the guidance. The one-time election to sell, transfer, or both sell and transfer debt securities classified as HTM may be made at any time after March 12, 2020, but no later than December 31, 2022. We expect that we will elect to apply certain of the expedients and exceptions provided in the guidance; however, we are still evaluating the guidance and have yet to apply any of its provisions. Therefore, the impact of the adoption of the guidance on our financial condition, results of operations, or cash flows has not yet been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3 - Investments Short-term Investments. We invest in interest-bearing deposits, securities purchased under agreements to resell, and federal funds sold to provide short-term liquidity. Allowance for Credit Losses. These investments are generally transacted with counterparties that maintain a credit rating of triple-B or higher (investment grade) by an N RSRO. At September 30, 2020, none of these investments were with counterparties rated below single-A and none were with unrated counterparties. The NRSRO ratings may differ from our internal ratings of the investments, if applicable. Interest-Bearing Deposits. Interest-bearing deposits are considered overnight investments given our ability to withdraw funds from these accounts at any time. As such, no allowance for credit losses was recorded for these investments at September 30, 2020 or December 31, 2019. The carrying values of interest-bearing deposits at September 30, 2020 and December 31, 2019 exclude accrued interest receivable of $15 and $1,080, respectively. Securities Purchased Under Agreements to Resell. Securities purchased under agreements to resell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 y by the next business day. Based upon the collateral held as security and collateral maintenance provisions with our counterparties, no allowance for credit losses was recorded for securities purchased under agreements to resell at September 30, 2020 or December 31, 2019. The carrying values of securities purchased under agreements to resell as of September 30, 2020 and December 31, 2019 exclude accrued interest receivable of $10 and $65, respectively. Federal Funds Sold. Federal funds sold are unsecured loans that are generally transacted on an overnight term. Finance Agency regulations include a limit on the amount of unsecured credit an individual FHLBank may extend to a counterparty. All investments in federal funds sold at September 30, 2020 and December 31, 2019 were repaid according to the contractual terms and, therefore, no allowance for credit losses was recorded. The carrying values of federal funds sold at September 30, 2020 and December 31, 2019 exclude accrued interest receivable of $3 and $111, respectively. Investment Securities. Trading Securities. Major Security Types. The following table presents our trading securities by type of security. Security Type September 30, 2020 December 31, 2019 Non-mortgage-backed securities: U.S. Treasury obligations $ 5,058,984 $ 5,016,649 Total trading securities at estimated fair value $ 5,058,984 $ 5,016,649 Net Gains (Losses) on Trading Securities. The following table presents net gains (losses) on trading securities, excluding any offsetting effect of gains (losses) on the associated derivatives. Three Months Ended September 30, Nine Months Ended September 30, 2020 2019 2020 2019 Net unrealized gains (losses) on trading securities held at period end $ (27,983) $ 5,601 $ (19,333) $ 26,257 Net realized gains on trading securities that matured/sold during the period 8,652 — 21,308 — Net gains (losses) on trading securities $ (19,331) $ 5,601 $ 1,975 $ 26,257 Available-for-Sale Securities. Major Security Types. The following table presents our AFS securities by type of security. Gross Gross Amortized Unrealized Unrealized Estimated September 30, 2020 Cost (1) Gains Losses Fair Value GSE and TVA debentures $ 3,985,296 $ 40,308 $ — $ 4,025,604 GSE MBS 6,281,381 64,408 (7,424) 6,338,365 Total AFS securities $ 10,266,677 $ 104,716 $ (7,424) $ 10,363,969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at September 30, 2020 and December 31, 2019 of $30,237 and $32,963, respectively. Carrying value equals estimated fair value.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20 Fair Value Losses Fair Value Losses Fair Value Losses GSE MBS $ 691,312 $ (4,636) $ 453,630 $ (2,788) $ 1,144,942 $ (7,424) Total impaired AFS securities $ 691,312 $ (4,636) $ 453,630 $ (2,788) $ 1,144,942 $ (7,424) December 31, 2019 GSE MBS $ 339,981 $ (1,134) $ 519,446 $ (2,093) $ 859,427 $ (3,227) Total impaired AFS securities $ 339,981 $ (1,134) $ 519,446 $ (2,093) $ 859,427 $ (3,227)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0 December 31, 2019 Amortized Estimated Amortized Estimated Year of Contractual Maturity Cost Fair Value Cost Fair Value Due in 1 year or less $ 1,208,283 $ 1,209,339 $ 570,209 $ 571,588 Due after 1 year through 5 years 1,166,278 1,176,543 1,729,664 1,742,681 Due after 5 years through 10 years 1,610,735 1,639,722 1,489,144 1,514,978 Due after 10 years — — 95,995 97,605 Total non-MBS 3,985,296 4,025,604 3,885,012 3,926,852 Total MBS 6,281,381 6,338,365 4,509,653 4,557,626 Total AFS securities $ 10,266,677 $ 10,363,969 $ 8,394,665 $ 8,484,478 Realized Gains and Losses. During the three and nine months ended September 30, 2020, for strategic, economic and operational reasons, we sold certain of our GSE MBS. Proceeds from the AFS sales totaled $96,779, resulting in net realized gains of $504, comprised of realized gains of $715 and realized losses of $211 determined by the specific identification method . There were no sales during the three or nine months ended September 30, 2019. Held-to-Maturity Securities. Major Security Types. The following table presents our HTM securities by type of security. Gross Gross Unrecognized Unrecognized Amortized Holding Holding Estimated September 30, 2020 Cost (1) Gains (2) Losses (2) Fair Value MBS: Other U.S. obligations - guaranteed MBS $ 2,749,359 $ 5,890 $ (6,902) $ 2,748,347 GSE MBS 1,523,098 25,202 (360) 1,547,940 Total HTM securities $ 4,272,457 $ 31,092 $ (7,262) $ 4,296,287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at September 30, 2020 and December 31, 2019 of $2,819 and $7,156, respectively. (2) Gross unrecognized holding gains (losses) represent the cumulative increases (decreases) in estimated fair value. Contractual Maturity. MBS are not presented by contractual maturity because their actual maturities will likely differ from their contractual maturities as borrowers have the right to prepay their obligations with or without prepayment fees. Allowance for Credit Losses on Investment Securities. At September 30, 2020, 100% of our AFS and HTM securities were rated single-A, or above, by an NRSRO, based on the lowest long-term credit rating for each security. These may differ for any internal ratings of the securities, if applicable. AFS Securities. At September 30, 2020, certain of our AFS securities were in an unrealized loss position; however, we did not record an allowance for credit losses because these losses are considered temporary and we expect to recover the entire amortized cost basis on these securities based upon the following factors: (i) we had no intention of selling any of these securities nor did we consider it more likely than not that we will be required to sell any of these securities before recovery of each security's remaining amortized cost basis, (ii) all securities were highly-rated, (iii) we have not experienced, nor do we expect, any payment defaults on the securities, and (iv) the U.S., GSE, and other agency obligations carry an explicit or implicit government guarantee such that we consider the risk of nonpayment to be zero. HTM Securities. At September 30, 2020, we did not establish an allowance for credit losses on any of our HTM securities bas ed on the following factors: (i) we had no intention of selling any of these securities nor did we consider it more likely than not that we will be required to sell any of these securities, (ii) all securities were highly-rated and/or had short remaining terms to maturity, (iii) we have not experienced, nor do we expect, any payment defaults on the securities, and (iv) the U.S., GSE, and other agency obligations carry an explicit or implicit government guarantee such that we consider the risk of nonpayment to be zero. Under the previous security impairment methodology for AFS and HTM securities, the Bank did not recognize any OTTI during the three or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Advances</t>
        </is>
      </c>
      <c r="B4" s="4" t="inlineStr">
        <is>
          <t>Note 4 - Advances The following table presents advances outstanding by redemption term. September 30, 2020 December 31, 2019 Redemption Term Amount WAIR % Amount WAIR % Overdrawn demand and overnight deposit accounts $ — — $ 37 3.99 Due in 1 year or less 9,075,746 0.83 11,791,716 1.85 Due after 1 year through 2 years 2,304,357 1.72 2,106,315 2.12 Due after 2 years through 3 years 2,965,939 1.80 2,505,693 2.16 Due after 3 years through 4 years 4,017,918 1.56 2,625,446 2.44 Due after 4 years through 5 years 2,751,069 1.46 4,076,103 2.08 Thereafter 9,349,544 1.11 9,166,357 1.89 Total advances, par value 30,464,573 1.23 32,271,667 1.98 Fair-value hedging adjustments, net 795,676 207,111 Unamortized swap termination fees associated with modified advances, net of deferred prepayment fees 3,997 1,330 Total advances (1) $ 31,264,246 $ 32,480,108 (1) Carrying value equals amortized cost, which includes adjustments made to the cost basis for accretion, amortization and/or net charge-offs and excludes accrued interest receivable at September 30, 2020 and December 31, 2019 of $16,409 and $27,019, respectively. The following table presents advances outstanding by the earlier of the redemption date or the next call date and next put date. Earlier of Redemption or Next Call Date Earlier of Redemption or Next Put Date September 30, December 31, September 30, December 31, Overdrawn demand and overnight deposit accounts $ — $ 37 $ — $ 37 Due in 1 year or less 14,236,204 18,497,813 13,580,996 14,560,066 Due after 1 year through 2 years 2,135,657 1,514,015 3,360,257 3,329,315 Due after 2 years through 3 years 2,305,249 2,127,903 3,496,144 3,254,093 Due after 3 years through 4 years 2,545,418 2,117,546 4,341,918 3,025,551 Due after 4 years through 5 years 1,995,369 2,454,103 2,123,719 3,481,353 Thereafter 7,246,676 5,560,250 3,561,539 4,621,252 Total advances, par value $ 30,464,573 $ 32,271,667 $ 30,464,573 $ 32,271,667 At September 30, 2020 and December 31, 2019, our top five borrowers held 38% and 42%, respectively, of total advances outstanding at par. Allowance for Credit Losses on Advances. Our evaluation of credit losses on advances utilizes a basic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our Bank to be inadequately secured. We determine the estimated value of the collateral required to secure each member's advances by applying collateral discounts, or haircuts, to the market value or UPB of the collateral, as applicable. Using a risk-based approach, we consider the amount and quality of the collateral pledged and the borrower's fi nancial condition to be the primary indicators of an advance's credit quality. At September 30, 2020 and December 31, 2019, we had rights to collateral on a borrower-by-borrower basis with an estimated value, after haircuts, equal to or in excess of our advances outstanding. At September 30, 2020 and December 31, 2019, we did not have any advances that were past due, on non-accrual status, or considered impaired. In addition, there were no TDRs related to advances during the three or nine months ended September 30, 2020 or 2019.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9 Months Ended</t>
        </is>
      </c>
    </row>
    <row r="2">
      <c r="B2" s="2" t="inlineStr">
        <is>
          <t>Sep. 30, 2020</t>
        </is>
      </c>
    </row>
    <row r="3">
      <c r="A3" s="3" t="inlineStr">
        <is>
          <t>Receivables [Abstract]</t>
        </is>
      </c>
    </row>
    <row r="4">
      <c r="A4" s="4" t="inlineStr">
        <is>
          <t>Mortgage Loans Held for Portfolio</t>
        </is>
      </c>
      <c r="B4" s="4" t="inlineStr">
        <is>
          <t xml:space="preserve">Note 5 - Mortgage Loans Held for Portfolio Mortgage loans held for portfolio consist of residential loans acquired from our members through the MPP and participating interests purchased in 2012 - 2014 from the FHLBank of Topeka in residential loans that were originated by certain of its PFIs through their participation in the MPF Program offered by the FHLBank of Chicago. The balances also reflect the sale of a 90% participating interest in a $100 million MCC of certain newly acquired MPP loans to another FHLBank in 2016. The MPP and MPF Program loans are fixed rate and either credit enhanced by PFIs, if conventional, or guaranteed or insured by government agencies. The following tables present information on mortgage loans held for portfolio by term, type and product. Term September 30, 2020 December 31, 2019 Fixed-rate long-term mortgages $ 8,007,228 $ 9,677,008 Fixed-rate medium-term (1) mortgages 1,025,956 908,526 Total mortgage loans held for portfolio, UPB 9,033,184 10,585,534 Unamortized premiums 198,183 231,807 Unamortized discounts (1,813) (2,158) Fair-value hedging adjustments, net 8,031 154 Total mortgage loans held for portfolio 9,237,585 10,815,337 Allowance for credit losses (400) (300) Total mortgage loans held for portfolio, net (2) $ 9,237,185 $ 10,815,037 (1) Defined as a term of 15 years or less at origination. (2) Excludes accrued interest receivable at September 30, 2020 and December 31, 2019 of $38,057 and $47,722, respectively. Type September 30, 2020 December 31, 2019 Conventional $ 8,759,844 $ 10,263,249 Government-guaranteed or -insured 273,340 322,285 Total mortgage loans held for portfolio, UPB $ 9,033,184 $ 10,585,534 Product September 30, 2020 December 31, 2019 MPP $ 8,854,990 $ 10,363,081 MPF Program 178,194 222,453 Total mortgage loans held for portfolio, UPB $ 9,033,184 $ 10,585,534 Conventional Mortgage Loans. We invest in conventional mortgage loans primarily through the MPP. Additionally, we hold participating interests in conventional mortgage loans that were originated by PFIs of the FHLBank of Topeka through the MPF Program. Conventional MPP. The following table presents the activity in the LRA, which is reported in other liabilities. Three Months Ended September 30, Nine Months Ended September 30, LRA Activity 2020 2019 2020 2019 Liability, beginning of period $ 196,653 $ 180,074 $ 186,585 $ 174,096 Additions 5,344 3,402 17,658 10,392 Claims paid (52) (64) (293) (206) Distributions to PFIs (891) (823) (2,896) (1,693) Liability, end of period $ 201,054 $ 182,589 $ 201,054 $ 182,589 Credit Quality Indicators for Conventional Mortgage Loans and Other Delinquency Statistic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for our mortgage loans held for portfolio. Origination Year Payment Status as of September 30, 2020 Prior to 2016 2016 to 2020 Total Past due: 30-59 days $ 20,307 $ 23,459 $ 43,766 60-89 days 8,495 21,688 30,183 90 days or more 37,920 82,822 120,742 Total past due 66,722 127,969 194,691 Total current 2,881,490 5,884,711 8,766,201 Total conventional mortgage loans, amortized cost (1) $ 2,948,212 $ 6,012,680 $ 8,960,892 The Bank continues to apply its existing accounting policies for past due, non-accrual, and charge-offs for COVID-related loan modifications considered to be informal, i.e. the legal terms of the loan were not changed. Based on the most recent information received from our mortgage servicers, as of September 30, 2020, the UPB of conventional loans in an informal forbearance arrangement totaled $184,936, or 2.1% of our total conventional loans outstanding. The payment status as of September 30, 2020 includes such loans 30 to 59 days past due of $15,684, 60-89 days past due of $24,359, and 90 days or more past due of $105,295, for total past due of $145,338. Such loans with a current payment status totaled $39,598.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September 30, 2020 Conventional Government Total In process of foreclosure (3) $ 2,594 $ — $ 2,594 Serious delinquency rate (1)(4) 1.35 % 2.99 % 1.40 % Past due 90 days or more still accruing interest (1)(5) $ 40,210 $ 7,369 $ 47,579 On non-accrual status (6) $ 93,137 $ — $ 93,137 Other Delinquency Statistics as of December 31, 2019 In process of foreclosure (3) $ 2,071 $ — $ 2,071 Serious delinquency rate (1)(4) 0.10 % 0.94 % 0.13 % Past due 90 days or more still accruing interest (1)(5) $ 10,127 $ 3,069 $ 13,196 On non-accrual status $ 1,063 $ — $ 1,063 (1) Based on the amortized cost at September 30,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6) As of September 30, 2020, $93,082 of these conventional mortgage loans on non-accrual status did not have a specifically assigned allowance for credit losses and $79,779 of UPB of these conventional mortgage loans were in informal forbearance related to the COVID-19 pandemic. Allowance for Credit Losses. Collectively Evaluated Mortgage Loans. Conventional loans current to 179 days past due are collectively evaluated at the pool level using a recognized third-party credit and prepayment model, which considers both current and historical information and events and reasonable and supportable forecasts that rely upon certain key inputs and assumptions, to estimate potential ranges of credit loss exposure. One such key input is a 3-year forecast of housing prices before full reversion to historical inputs over 5 years. Additionally, the evalua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180 days or more past due are also collectively evaluated at the pool level based on current and historical information and events and reasonable and supportable forecasts. Prior to January 1, 2020, our allowance was based on our best estimate of probable losses over a loss emergence period of 24 months. For information on the prior methodology for evaluating credit losses, see Notes to Financial Statements - Note 7 - Allowance for Credit Losses in the 2019 Form 10-K. Individually Evaluated Mortgage Loans. Certain conventional mortgage loans, primarily TDRs, are specifically identified for purposes of calculating the allowance for loan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estimated fair value of the collateral is obtained from HUD statements, sales listings or other evidence of current expected liquidation amounts. Interest income recognized on impaired MPP conventional loans was not material for the periods presented. Qualitative Factors. We also assess qualitative factors in the estimation of credit losses. These factors represent a subjective management judgment based on facts and circumstances that exist as of the reporting date that are not ascribed to any specific measurable economic or credit event and are intended to address other inherent losses that may not otherwise be captured in our methodology. Components and Rollforward of Allowance for Credit Losses. The following table presents the components of the allowance for credit losses, including the credit enhancement waterfall for MPP. Components of Allowance September 30, 2020 December 31, 2019 MPP estimated losses remaining after borrower's equity, before credit enhancements $ 12,484 $ 4,410 Portion of estimated expected losses recoverable from credit enhancements: PMI (2,930) (667) LRA (1) (7,718) (2,581) SMI (1,608) (927) Total portion recoverable from credit enhancements (12,256) (4,175) Allowance for unrecoverable PMI/SMI 22 15 Allowance for MPP credit losses 250 250 Allowance for MPF Program credit losses 150 50 Allowance for credit losses $ 400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 below presents a rollforward of our allowance for credit losses. Three Months Ended September 30, Nine Months Ended September 30, Rollforward of Allowance 2020 2019 2020 2019 Balance, beginning of period $ 325 $ 600 $ 300 $ 600 Charge-offs (50) (26) (93) (101) Recoveries 1 56 21 117 Provision for (reversal of) credit losses 124 (180) 172 (166) Balance, end of period $ 400 $ 450 $ 400 $ 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Note 6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September 30, 2020 was $5,777, for which we have posted collateral in cash, including accrued interest, of $894 in the normal course of business. If our credit rating had been lowered by an NRSRO (from an S&amp;P equivalent of AA+ to AA), we would have been required to deliver additional collateral of $650 to our uncleared derivative counterparties at September 30, 2020. Cleared Derivatives. The clearinghouse determines margin requirements which are generally not based on credit ratings. However, clearing agents may require additional margin to be posted by us based on credit considerations, including but not limited to any cred it rating downgrades. At September 30, 2020,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Estimated Fair Value Notional of Derivative of Derivative September 30, 2020 Amount Assets Liabilities Derivatives designated as hedging instruments: Interest-rate swaps $ 39,270,303 $ 16,091 $ 962,018 Total derivatives designated as hedging instruments 39,270,303 16,091 962,018 Derivatives not designated as hedging instruments: Interest-rate swaps 9,162,000 7,753 324 Swaptions — — — Interest-rate caps/floors 625,500 451 — Interest-rate forwards 261,200 470 8 MDCs 261,771 201 250 Total derivatives not designated as hedging instruments 10,310,471 8,875 582 Total derivatives before adjustments $ 49,580,774 24,966 962,600 Netting adjustments and cash collateral (1) 294,872 (955,609) Total derivatives, net $ 319,838 $ 6,991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0 and December 31, 2019, including accrued interest, totaled $1,251,375 and $464,187, respectively. Cash collateral received from counterparties and held at September 30, 2020 and December 31, 2019, i ncluding accrued interest, totaled $894 and $1,265, respectively. At September 30, 2020 and December 31, 2019, no securities were pledged as collateral. The following table presents separately the estimated fair value of derivative instruments meeting and not meeting netting requirements, including the effect of the related collateral. September 30, 2020 December 31, 2019 Derivative Assets Derivative Liabilities Derivative Assets Derivative Liabilities Derivative instruments meeting netting requirements: Gross recognized amount Uncleared $ 4,517 $ 961,467 $ 51,955 $ 318,023 Cleared 19,778 875 8,881 819 Total gross recognized amount 24,295 962,342 60,836 318,842 Gross amounts of netting adjustments and cash collateral Uncleared 15,766 (954,734) (36,954) (315,036) Cleared 279,106 (875) 184,021 (819) Total gross amounts of netting adjustments and cash collateral 294,872 (955,609) 147,067 (315,855) Net amounts after netting adjustments and cash collateral Uncleared 20,283 6,733 15,001 2,987 Cleared 298,884 — 192,902 — Total net amounts after netting adjustments and cash collateral 319,167 6,733 207,903 2,987 Derivative instruments not meeting netting requirements (1) 671 258 105 219 Total derivatives, at estimated fair value $ 319,838 $ 6,991 $ 208,008 $ 3,206 (1) Includes MDCs and certain interest-rate forwards. The following table presents the components of net gains (losses) on derivatives and hedging activities reported in other income. Three Months Ended September 30, Nine Months Ended September 30, Type of Hedge 2020 2019 2020 2019 Net gain (loss) on derivatives not designated as hedging instruments: Interest-rate swaps $ 11,994 $ (2,550) $ (8,287) $ (14,636) Swaptions — (430) (323) (1,023) Interest-rate caps/floors (228) (799) 236 (801) Interest-rate forwards (917) (268) (11,840) (1,487) Net interest settlements (11,579) 127 (40,491) (4,961) MDCs 433 308 8,581 1,509 Total net gains (losses) on derivatives not designated as hedging instruments $ (297) $ (3,612) $ (52,124) $ (21,399) The following table presents, by type of hedged item, the net gains (losses) on derivatives and the related hedged items in qualifying fair-value hedging relationships and the impact on net interest income. Three Months Ended September 30, 2020 Advances Investments CO Bonds Total Changes in estimated fair value: Hedged items (attributable to risk being hedged) $ (104,009) $ (50,989) $ 13,439 $ (141,559) Derivatives 99,757 53,325 (13,934) 139,148 Net changes in estimated fair value before price alignment interest (4,252) 2,336 (495) (2,411) Price alignment interest (1) 92 73 (10) 155 Net interest settlements on derivatives (2) (54,836) (39,134) 15,069 (78,901) Amortization/accretion of gains (losses) on active hedging relationships 1 1,263 751 2,015 Net gains (losses) on qualifying fair-value hedging relationships (58,995) (35,462) 15,315 (79,142) Amortization/accretion of gains (losses) on discontinued fair-value hedging relationships — — — — Net gains (losses) on derivatives and hedging activities in net interest income (3) $ (58,995) $ (35,462) $ 15,315 $ (79,142) Three Months Ended September 30, 2019 Changes in estimated fair value: Hedged items (attributable to risk being hedged) $ 101,809 $ 140,243 $ (10,308) $ 231,744 Derivatives (96,264) (150,320) 5,782 (240,802) Net changes in estimated fair value before price alignment interest 5,545 (10,077) (4,526) (9,058) Price alignment interest (1) 782 201 (147) 836 Net interest settlements on derivatives (2) 13,271 6,556 (3,967) 15,860 Amortization/accretion of gains (losses) on active hedging relationships — 117 187 304 Net gains (losses) on qualifying fair-value hedging relationships 19,598 (3,203) (8,453) 7,942 Amortization/accretion of gains (losses) on discontinued fair-value hedging relationships 2 — (514) (512) Net gains (losses) on derivatives and hedging activities in net interest income (3) $ 19,600 $ (3,203) $ (8,967) $ 7,430 Nine Months Ended September 30, 2020 Advances Investments CO Bonds Total Changes in estimated fair value: Hedged items (attributable to risk being hedged) $ 530,727 $ 589,234 $ (26,013) $ 1,093,948 Derivatives (533,327) (614,242) 28,821 (1,118,748) Net changes in estimated fair value before price alignment interest (2,600) (25,008) 2,808 (24,800) Price alignment interest (1) 732 474 (159) 1,047 Net interest settlements on derivatives (2) (83,275) (72,815) 43,844 (112,246) Amortization/accretion of gains (losses) on active hedging relationships (13) 1,902 2,084 3,973 Net gains (losses) on qualifying fair-value hedging relationships (85,156) (95,447) 48,577 (132,026) Amortization/accretion of gains (losses) on discontinued fair-value hedging relationships — — (36) (36) Net gains (losses) on derivatives and hedging activities in net interest income (3) $ (85,156) $ (95,447) $ 48,541 $ (132,062) Nine Months Ended September 30, 2019 Changes in estimated fair value: Hedged items (attributable to risk being hedged) $ 432,419 $ 507,397 $ (109,183) $ 830,633 Derivatives (431,365) (535,526) 104,749 (862,142) Net changes in estimated fair value before price alignment interest 1,054 (28,129) (4,434) (31,509) Price alignment interest (1) 477 (877) (153) (553) Net interest settlements on derivatives (2) 56,729 32,167 (34,564) 54,332 Amortization/accretion of gains (losses) on active hedging relationships — 293 372 665 Net gains (losses) on qualifying fair-value hedging relationships 58,260 3,454 (38,779) 22,935 Amortization/accretion of gains (losses) on discontinued fair-value hedging relationships — — (6,678) (6,678) Net gains (losses) on derivatives and hedging activities in net interest income (3) $ 58,260 $ 3,454 $ (45,457) $ 16,25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he following table presents the amortized cost of, and the related cumulative basis adjustments on, hedged items in qualifying fair-value hedging relationships. September 30, 2020 Advances Investments CO Bonds Amortized cost of hedged items (1) $ 19,491,639 $ 10,216,030 $ 13,114,608 Cumulative basis adjustments included in amortized cost: For active fair-value hedging relationships (2) $ 794,820 $ 682,858 $ 31,892 For discontinued fair-value hedging relationships 856 50,648 — Total cumulative fair-value hedging basis adjustments on hedged items $ 795,676 $ 733,506 $ 31,892 December 31, 2019 Amortized cost of hedged items (1) $ 17,320,223 $ 8,394,665 $ 17,039,657 Cumulative basis adjustments included in amortized cost: For active fair-value hedging relationships (2) $ 207,111 $ 150,372 $ 7,855 For discontinued fair-value hedging relationships — — (36) Total cumulative fair-value hedging basis adjustments on hedged items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September 30, 2020 and December 31, 2019 totaled $819.9 billion and $1.0 trillion, respectively.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September 30, 2020 December 31, 2019 Book value $ 19,461,386 $ 17,676,793 Par value $ 19,466,035 $ 17,713,204 Weighted average effective interest rate 0.14 % 1.59 % CO Bonds. The following table presents our CO bonds outstanding by contractual maturity. September 30, 2020 December 31, 2019 Year of Contractual Maturity Amount WAIR% Amount WAIR% Due in 1 year or less $ 28,157,490 0.30 $ 23,404,785 1.88 Due after 1 year through 2 years 5,208,700 0.79 6,881,120 1.93 Due after 2 years through 3 years 1,325,275 1.97 4,020,790 2.10 Due after 3 years through 4 years 798,600 2.00 1,234,375 2.18 Due after 4 years through 5 years 919,900 1.46 3,471,250 2.11 Thereafter 4,638,150 3.01 5,650,600 3.11 Total CO bonds, par value 41,048,115 0.78 44,662,920 2.09 Unamortized premiums 89,220 67,708 Unamortized discounts (12,815) (13,321) Unamortized concessions (8,259) (9,902) Fair-value hedging adjustments, net 31,892 7,819 Total CO bonds $ 41,148,153 $ 44,715,224 The following tables present the par value of our CO bonds outstanding by redemption feature and the earlier of the year of contractual maturity or next call date. Redemption Feature September 30, 2020 December 31, 2019 Non-callable / non-putable $ 35,073,615 $ 28,829,420 Callable 5,974,500 15,833,500 Total CO bonds, par value $ 41,048,115 $ 44,662,920 Year of Contractual Maturity or Next Call Date September 30, 2020 December 31, 2019 Due in 1 year or less $ 31,386,990 $ 36,243,785 Due after 1 year through 2 years 5,223,700 4,484,620 Due after 2 years through 3 years 1,255,275 742,790 Due after 3 years through 4 years 380,100 516,375 Due after 4 years through 5 years 603,900 380,750 Thereafter 2,198,150 2,294,600 Total CO bonds, par value $ 41,048,115 $ 44,662,920 The following table presents the par value of our CO bonds outstanding by interest-rate payment type. Interest-Rate Payment Type September 30, 2020 December 31, 2019 Fixed-rate $ 20,805,115 $ 27,565,920 Step-up 15,000 30,000 Simple variable-rate 20,228,000 17,067,000 Total CO bonds, par value $ 41,048,115 $ 44,662,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9 Months Ended</t>
        </is>
      </c>
    </row>
    <row r="2">
      <c r="B2" s="2" t="inlineStr">
        <is>
          <t>Sep. 30, 2020</t>
        </is>
      </c>
    </row>
    <row r="3">
      <c r="A3" s="3" t="inlineStr">
        <is>
          <t>Affordable Housing Program [Abstract]</t>
        </is>
      </c>
    </row>
    <row r="4">
      <c r="A4" s="4" t="inlineStr">
        <is>
          <t>Affordable Housing Program</t>
        </is>
      </c>
      <c r="B4" s="4" t="inlineStr">
        <is>
          <t>Note 8 - Affordable Housing Program The following table summarizes the activity in our AHP funding obligation. Three Months Ended September 30, Nine Months Ended September 30, AHP Activity 2020 2019 2020 2019 Liability at beginning of period $ 36,661 $ 40,247 $ 38,084 $ 40,747 Assessment (expense) 1,886 3,265 7,273 11,408 Subsidy usage, net (1) (3,966) (6,442) (10,776) (15,085) Liability at end of period $ 34,581 $ 37,070 $ 34,581 $ 37,070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9 Months Ended</t>
        </is>
      </c>
    </row>
    <row r="2">
      <c r="B2" s="2" t="inlineStr">
        <is>
          <t>Sep. 30, 2020</t>
        </is>
      </c>
    </row>
    <row r="3">
      <c r="A3" s="3" t="inlineStr">
        <is>
          <t>Capital [Abstract]</t>
        </is>
      </c>
    </row>
    <row r="4">
      <c r="A4" s="4" t="inlineStr">
        <is>
          <t>Capital</t>
        </is>
      </c>
      <c r="B4" s="4" t="inlineStr">
        <is>
          <t>Note 9 - Capital Classes of Capital Stock . We amended and restated our capital plan effective September 26, 2020. The amended plan, like the prior plan, divides our Class B stock into two sub-series: Class B-1 and Class B-2. However, under the amended plan, any Class B stock supporting activity requirements is classified as B-2, while all other Class B stock is classified as B-1. A member's Class B-1 stock is reclassified as B-2 as needed to help fulfill the member's activity stock requirement, and the member may be required to purchase additional Class B-2 stock to fully meet that requirement. Any excess stock is automatically classified as Class B-1. Under the amended capital plan, PFIs may opt in to an activity stock (i.e., Class B-2 stock) requirement in connection with their sales of mortgage loans to us under Advantage MPP. PFIs may elect this stock requirement under an MCC until such election is withdrawn. As of September 30, 2020, no such shares of Class B-2 stock were issued and outstanding. The amended capital plan also permits the board of directors to authorize the issuance of Class A stock although, as of September 30, 2020, the board of directors had not authorized such issuance. If authorized, a member may elect to purchase Class A stock, rather than Class B-2 stock, to satisfy the member’s activity stock requirement, subject to certain restrictions. Under our prior capital plan, Class B-1 was stock held by our members that was not subject to a redemption request. Class B-2 stock consisted solely of required stock that was subject to a redemption request. The following table presents the capital stock outstanding by sub-series under the prior and amended capital plan. September 30, 2020 December 31, 2019 Prior capital plan Class B-1 issued and outstanding shares: 0 and 19,737,727, respectively $ — $ 1,973,773 Class B-2 issued and outstanding shares: 0 and 3,028, respectively — 303 Amended capital plan Class B-1 issued and outstanding shares: 8,401,720 and 0, respectively 840,172 — Class B-2 issued and outstanding shares: 13,834,979 and 0, respectively 1,383,498 — Total Class B issued and outstanding shares: 22,236,699 and 19,740,755, respectively $ 2,223,670 $ 1,974,076 Dividends. Our board of directors may, but is not required to, declare and pay dividends on our capital stock in either cash or capital stock or a combination thereof, as long as we are in compliance with Finance Agency regulations. The amount of the dividend to be paid is based on the average number of shares of each sub-series held by the member during the dividend payment period (applicable quarter). Under our prior capital plan, which was in effect through September 25, 2020, the Class B-2 dividend was calculated at 80% of the amount of the Class B-1 dividend. The amended plan, however, does not mandate a specific difference between Class B-1 and Class B-2 dividend rates. Rather, the board of directors may set a dividend rate on Class B-2 stock that is equal to or greater than the rate on Class B-1 stock. The plan also authorizes the board of directors to set a dividend rate on Class A stock (if issued and outstanding) that is equal to or less than the rate on Class B-2 stock. Mandatorily Redeemable Capital Stock. The following table presents the activity in our MRCS. Three Months Ended September 30, Nine Months Ended September 30, MRCS Activity 2020 2019 2020 2019 Liability at beginning of period $ 299,704 $ 174,193 $ 322,902 $ 168,876 Reclassification from capital stock 496 148,870 13,843 150,979 Proceeds from issuance (1) — — — 3,704 Redemptions/repurchases (37,750) (43) (74,331) (540) Accrued distributions 4 692 40 693 Liability at end of period $ 262,454 $ 323,712 $ 262,454 $ 323,712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September 30, 2020 December 31, 2019 Year 1 (1) $ 9,289 $ 680 Year 2 — 8,649 Year 3 26,723 — Year 4 150,957 26,723 Year 5 13,843 150,958 Thereafter (2) 61,642 135,892 Total MRCS $ 262,454 $ 322,902 (1) Balances at September 30, 2020 and December 31, 2019 include $637 and $680,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September 30, 2020 and December 31, 2019 totaled $48,682 and $61,642, respectively. The following table presents the distributions related to MRCS. Three Months Ended September 30, Nine Months Ended September 30, MRCS Distributions 2020 2019 2020 2019 Recorded as interest expense $ 2,037 $ 3,514 $ 7,777 $ 8,585 Recorded as distributions from retained earnings 4 692 40 693 Total $ 2,041 $ 4,206 $ 7,817 $ 9,278 Capital Requirements. We are subject to three capital requirements under our capital plan and Finance Agency regulations as disclosed in Note 13 - Capital in our 2019 Form 10-K. As presented in the following table, we were in compliance with those requirements at September 30, 2020 and December 31, 2019. September 30, 2020 December 31, 2019 Regulatory Capital Requirements Required Actual Required Actual Risk-based capital $ 578,760 $ 3,609,969 $ 639,495 $ 3,412,286 Total regulatory capital $ 2,653,666 $ 3,609,969 $ 2,700,431 $ 3,412,286 Total regulatory capital-to-asset ratio 4.00% 5.44% 4.00% 5.05% Leverage capital $ 3,317,083 $ 5,414,954 $ 3,375,539 $ 5,118,429 Leverage ratio 5.00% 8.16% 5.00% 7.58%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FICO. The capitalization of FICO was provided by capital distributions from the FHLBanks to FICO in 1987, 1988 and 1989 that aggregated to $680 million in exchange for FICO nonvoting capital stock. Upon passage of the Financial Institutions Reform, Recovery and Enforcement Act of 1989, the Bank's previous investment in capital stock of FICO was determined to be non-redeemable and, therefore, the Bank charged-off its prior capital distributions to FICO directly against retained earnings. Upon the dissolution of FICO in October 2019, FICO determined that excess funds aggregating to $200 million were available for distribution to its sole stockholders, the FHLBanks. Specifically, the Bank received $10,574 during the nine months ended September 30, 2020 which was determined based on our proportionate ownership of FICO's nonvoting capital stock. The Bank treated the receipt of these funds as a partial recovery of the prior capital distributions made by the Bank to FICO. These funds have been credited to unrestricted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t>
        </is>
      </c>
      <c r="B4" s="4" t="inlineStr">
        <is>
          <t xml:space="preserve">Note 10 - Accumulated Other Comprehensive Income The following table presents a summary of the changes in the components of AOCI. AOCI Rollforward Unrealized Gains (Losses) on AFS Securities Pension Benefits Total AOCI Balance, June 30, 2020 $ 20,002 $ (24,111) $ (4,109) OCI before reclassifications: Net change in unrealized gains (losses) 77,290 — 77,290 Reclassifications from OCI to net income: Pension benefits, net — 867 867 Total other comprehensive income 77,290 867 78,157 Balance, September 30, 2020 $ 97,292 $ (23,244) $ 74,048 Balance, June 30, 2019 $ 71,967 $ (14,667) $ 57,300 OCI before reclassifications: Net change in unrealized gains (losses) (2,139) — (2,139) Reclassifications from OCI to net income: Pension benefits, net — 486 486 Total other comprehensive income (loss) (2,139) 486 (1,653) Balance, September 30, 2019 $ 69,828 $ (14,181) $ 55,647 AOCI Rollforward Unrealized Gains (Losses) on AFS Securities Pension Benefits Total AOCI Balance, December 31, 2019 $ 89,813 $ (22,437) $ 67,376 OCI before reclassifications: Net change in unrealized gains (losses) 7,479 — 7,479 Reclassifications from OCI to net income: Pension benefits, net — (807) (807) Total other comprehensive income (loss) 7,479 (807) 6,672 Balance, September 30, 2020 $ 97,292 $ (23,244) $ 74,048 Balance, December 31, 2018 $ 52,986 $ (11,299) $ 41,687 OCI before reclassifications: Net change in unrealized gains (losses) 16,842 — 16,842 Reclassifications from OCI to net income: Pension benefits, net — (2,882) (2,882) Total other comprehensive income (loss) 16,842 (2,882) 13,960 Balance, September 30, 2019 $ 69,828 $ (14,181) $ 55,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1 - Segment Information The following table presents our financial performance by operating segment. Three Months Ended September 30, 2020 Three Months Ended September 30, 2019 Traditional Mortgage Loans Total Traditional Mortgage Loans Total Net interest income $ 65,392 $ (4,673) $ 60,719 $ 38,149 $ 12,175 $ 50,324 Provision for (reversal of) credit losses — 124 124 — (180) (180) Other income (loss) (16,480) (397) (16,877) 2,678 108 2,786 Other expenses 22,992 3,901 26,893 20,636 3,523 24,159 Income before assessments 25,920 (9,095) 16,825 20,191 8,940 29,131 Affordable Housing Program assessments 2,796 (910) 1,886 2,371 894 3,265 Net income $ 23,124 $ (8,185) $ 14,939 $ 17,820 $ 8,046 $ 25,866 Nine Months Ended September 30, 2020 Nine Months Ended September 30, 2019 Traditional Mortgage Loans Total Traditional Mortgage Loans Total Net interest income $ 177,645 $ 13,688 $ 191,333 $ 121,594 $ 45,813 $ 167,407 Provision for (reversal of) credit losses — 172 172 — (166) (166) Other income (loss) (43,771) (3,032) (46,803) 9,078 192 9,270 Other expenses 67,601 11,800 79,401 61,012 10,338 71,350 Income before assessments 66,273 (1,316) 64,957 69,660 35,833 105,493 Affordable Housing Program assessments 7,405 (132) 7,273 7,825 3,583 11,408 Net income $ 58,868 $ (1,184) $ 57,684 $ 61,835 $ 32,250 $ 94,085 The following table presents our asset balances by operating segment. By Date Traditional Mortgage Loans Total September 30, 2020 $ 57,104,477 $ 9,237,185 $ 66,341,662 December 31, 2019 56,695,738 10,815,037 67,510,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Thousands</t>
        </is>
      </c>
      <c r="C1" s="2" t="inlineStr">
        <is>
          <t>Sep. 30, 2020</t>
        </is>
      </c>
      <c r="D1" s="2" t="inlineStr">
        <is>
          <t>Dec. 31, 2019</t>
        </is>
      </c>
    </row>
    <row r="2">
      <c r="A2" s="3" t="inlineStr">
        <is>
          <t>Assets:</t>
        </is>
      </c>
    </row>
    <row r="3">
      <c r="A3" s="4" t="inlineStr">
        <is>
          <t>Cash and due from banks</t>
        </is>
      </c>
      <c r="C3" s="6" t="n">
        <v>130595</v>
      </c>
      <c r="D3" s="6" t="n">
        <v>220294</v>
      </c>
    </row>
    <row r="4">
      <c r="A4" s="4" t="inlineStr">
        <is>
          <t>Interest-bearing deposits (Note 3)</t>
        </is>
      </c>
      <c r="C4" s="5" t="n">
        <v>56028</v>
      </c>
      <c r="D4" s="5" t="n">
        <v>809141</v>
      </c>
    </row>
    <row r="5">
      <c r="A5" s="4" t="inlineStr">
        <is>
          <t>Securities purchased under agreements to resell (Note 3)</t>
        </is>
      </c>
      <c r="C5" s="5" t="n">
        <v>4500000</v>
      </c>
      <c r="D5" s="5" t="n">
        <v>1500000</v>
      </c>
    </row>
    <row r="6">
      <c r="A6" s="4" t="inlineStr">
        <is>
          <t>Federal funds sold (Note 3)</t>
        </is>
      </c>
      <c r="C6" s="5" t="n">
        <v>952000</v>
      </c>
      <c r="D6" s="5" t="n">
        <v>2550000</v>
      </c>
    </row>
    <row r="7">
      <c r="A7" s="4" t="inlineStr">
        <is>
          <t>Trading securities (Note 3)</t>
        </is>
      </c>
      <c r="C7" s="5" t="n">
        <v>5058984</v>
      </c>
      <c r="D7" s="5" t="n">
        <v>5016649</v>
      </c>
    </row>
    <row r="8">
      <c r="A8" s="4" t="inlineStr">
        <is>
          <t>Debt Securities, Available-for-sale</t>
        </is>
      </c>
      <c r="C8" s="5" t="n">
        <v>10363969</v>
      </c>
      <c r="D8" s="5" t="n">
        <v>8484478</v>
      </c>
    </row>
    <row r="9">
      <c r="A9" s="4" t="inlineStr">
        <is>
          <t>Held-to-maturity securities, net (estimated fair values of $4,296,287 and $5,216,206) (Note 3)</t>
        </is>
      </c>
      <c r="C9" s="5" t="n">
        <v>4272457</v>
      </c>
      <c r="D9" s="5" t="n">
        <v>5216401</v>
      </c>
    </row>
    <row r="10">
      <c r="A10" s="4" t="inlineStr">
        <is>
          <t>Advances (Note 4)</t>
        </is>
      </c>
      <c r="B10" s="4" t="inlineStr">
        <is>
          <t>[1]</t>
        </is>
      </c>
      <c r="C10" s="5" t="n">
        <v>31264246</v>
      </c>
      <c r="D10" s="5" t="n">
        <v>32480108</v>
      </c>
    </row>
    <row r="11">
      <c r="A11" s="4" t="inlineStr">
        <is>
          <t>Mortgage loans held for portfolio, net (Note 5)</t>
        </is>
      </c>
      <c r="B11" s="4" t="inlineStr">
        <is>
          <t>[2]</t>
        </is>
      </c>
      <c r="C11" s="5" t="n">
        <v>9237185</v>
      </c>
      <c r="D11" s="5" t="n">
        <v>10815037</v>
      </c>
    </row>
    <row r="12">
      <c r="A12" s="4" t="inlineStr">
        <is>
          <t>Accrued interest receivable</t>
        </is>
      </c>
      <c r="C12" s="5" t="n">
        <v>105170</v>
      </c>
      <c r="D12" s="5" t="n">
        <v>131822</v>
      </c>
    </row>
    <row r="13">
      <c r="A13" s="4" t="inlineStr">
        <is>
          <t>Premises, software, and equipment, net</t>
        </is>
      </c>
      <c r="C13" s="5" t="n">
        <v>35126</v>
      </c>
      <c r="D13" s="5" t="n">
        <v>36549</v>
      </c>
    </row>
    <row r="14">
      <c r="A14" s="4" t="inlineStr">
        <is>
          <t>Derivative assets, net (Note 6)</t>
        </is>
      </c>
      <c r="C14" s="5" t="n">
        <v>319838</v>
      </c>
      <c r="D14" s="5" t="n">
        <v>208008</v>
      </c>
    </row>
    <row r="15">
      <c r="A15" s="4" t="inlineStr">
        <is>
          <t>Other assets</t>
        </is>
      </c>
      <c r="C15" s="5" t="n">
        <v>46064</v>
      </c>
      <c r="D15" s="5" t="n">
        <v>42288</v>
      </c>
    </row>
    <row r="16">
      <c r="A16" s="4" t="inlineStr">
        <is>
          <t>Total assets</t>
        </is>
      </c>
      <c r="C16" s="5" t="n">
        <v>66341662</v>
      </c>
      <c r="D16" s="5" t="n">
        <v>67510775</v>
      </c>
    </row>
    <row r="17">
      <c r="A17" s="3" t="inlineStr">
        <is>
          <t>Liabilities:</t>
        </is>
      </c>
    </row>
    <row r="18">
      <c r="A18" s="4" t="inlineStr">
        <is>
          <t>Deposits</t>
        </is>
      </c>
      <c r="C18" s="5" t="n">
        <v>1299227</v>
      </c>
      <c r="D18" s="5" t="n">
        <v>960304</v>
      </c>
    </row>
    <row r="19">
      <c r="A19" s="3" t="inlineStr">
        <is>
          <t>Consolidated obligations (Note 7):</t>
        </is>
      </c>
    </row>
    <row r="20">
      <c r="A20" s="4" t="inlineStr">
        <is>
          <t>Discount notes</t>
        </is>
      </c>
      <c r="C20" s="5" t="n">
        <v>19461386</v>
      </c>
      <c r="D20" s="5" t="n">
        <v>17676793</v>
      </c>
    </row>
    <row r="21">
      <c r="A21" s="4" t="inlineStr">
        <is>
          <t>Bonds</t>
        </is>
      </c>
      <c r="C21" s="5" t="n">
        <v>41148153</v>
      </c>
      <c r="D21" s="5" t="n">
        <v>44715224</v>
      </c>
    </row>
    <row r="22">
      <c r="A22" s="4" t="inlineStr">
        <is>
          <t>Total consolidated obligations, net</t>
        </is>
      </c>
      <c r="C22" s="5" t="n">
        <v>60609539</v>
      </c>
      <c r="D22" s="5" t="n">
        <v>62392017</v>
      </c>
    </row>
    <row r="23">
      <c r="A23" s="4" t="inlineStr">
        <is>
          <t>Accrued interest payable</t>
        </is>
      </c>
      <c r="C23" s="5" t="n">
        <v>64322</v>
      </c>
      <c r="D23" s="5" t="n">
        <v>178981</v>
      </c>
    </row>
    <row r="24">
      <c r="A24" s="4" t="inlineStr">
        <is>
          <t>Affordable Housing Program payable (Note 8)</t>
        </is>
      </c>
      <c r="C24" s="5" t="n">
        <v>34581</v>
      </c>
      <c r="D24" s="5" t="n">
        <v>38084</v>
      </c>
    </row>
    <row r="25">
      <c r="A25" s="4" t="inlineStr">
        <is>
          <t>Derivative Liability</t>
        </is>
      </c>
      <c r="C25" s="5" t="n">
        <v>6991</v>
      </c>
      <c r="D25" s="5" t="n">
        <v>3206</v>
      </c>
    </row>
    <row r="26">
      <c r="A26" s="4" t="inlineStr">
        <is>
          <t>Mandatorily redeemable capital stock (Note 9)</t>
        </is>
      </c>
      <c r="C26" s="5" t="n">
        <v>262454</v>
      </c>
      <c r="D26" s="5" t="n">
        <v>322902</v>
      </c>
    </row>
    <row r="27">
      <c r="A27" s="4" t="inlineStr">
        <is>
          <t>Other liabilities</t>
        </is>
      </c>
      <c r="C27" s="5" t="n">
        <v>642985</v>
      </c>
      <c r="D27" s="5" t="n">
        <v>458521</v>
      </c>
    </row>
    <row r="28">
      <c r="A28" s="4" t="inlineStr">
        <is>
          <t>Total liabilities</t>
        </is>
      </c>
      <c r="C28" s="5" t="n">
        <v>62920099</v>
      </c>
      <c r="D28" s="5" t="n">
        <v>64354015</v>
      </c>
    </row>
    <row r="29">
      <c r="A29" s="4" t="inlineStr">
        <is>
          <t>Commitments and contingencies (Note 13)</t>
        </is>
      </c>
      <c r="C29" s="4" t="inlineStr">
        <is>
          <t xml:space="preserve"> </t>
        </is>
      </c>
      <c r="D29" s="4" t="inlineStr">
        <is>
          <t xml:space="preserve"> </t>
        </is>
      </c>
    </row>
    <row r="30">
      <c r="A30" s="3" t="inlineStr">
        <is>
          <t>Retained earnings:</t>
        </is>
      </c>
    </row>
    <row r="31">
      <c r="A31" s="4" t="inlineStr">
        <is>
          <t>Unrestricted</t>
        </is>
      </c>
      <c r="C31" s="5" t="n">
        <v>861455</v>
      </c>
      <c r="D31" s="5" t="n">
        <v>864454</v>
      </c>
    </row>
    <row r="32">
      <c r="A32" s="4" t="inlineStr">
        <is>
          <t>Restricted</t>
        </is>
      </c>
      <c r="C32" s="5" t="n">
        <v>262390</v>
      </c>
      <c r="D32" s="5" t="n">
        <v>250854</v>
      </c>
    </row>
    <row r="33">
      <c r="A33" s="4" t="inlineStr">
        <is>
          <t>Total retained earnings</t>
        </is>
      </c>
      <c r="C33" s="5" t="n">
        <v>1123845</v>
      </c>
      <c r="D33" s="5" t="n">
        <v>1115308</v>
      </c>
    </row>
    <row r="34">
      <c r="A34" s="4" t="inlineStr">
        <is>
          <t>Total accumulated other comprehensive income (loss) (Note 10)</t>
        </is>
      </c>
      <c r="C34" s="5" t="n">
        <v>74048</v>
      </c>
      <c r="D34" s="5" t="n">
        <v>67376</v>
      </c>
    </row>
    <row r="35">
      <c r="A35" s="4" t="inlineStr">
        <is>
          <t>Total capital</t>
        </is>
      </c>
      <c r="C35" s="5" t="n">
        <v>3421563</v>
      </c>
      <c r="D35" s="5" t="n">
        <v>3156760</v>
      </c>
    </row>
    <row r="36">
      <c r="A36" s="4" t="inlineStr">
        <is>
          <t>Total liabilities and capital</t>
        </is>
      </c>
      <c r="C36" s="5" t="n">
        <v>66341662</v>
      </c>
      <c r="D36" s="5" t="n">
        <v>67510775</v>
      </c>
    </row>
    <row r="37">
      <c r="A37" s="4" t="inlineStr">
        <is>
          <t>Class B</t>
        </is>
      </c>
    </row>
    <row r="38">
      <c r="A38" s="3" t="inlineStr">
        <is>
          <t>Stockholders' Equity, Number of Shares, Par Value and Other Disclosures [Abstract]</t>
        </is>
      </c>
    </row>
    <row r="39">
      <c r="A39" s="4" t="inlineStr">
        <is>
          <t>Class B issued and outstanding shares: 22,236,699 and 19,740,755, respectively</t>
        </is>
      </c>
      <c r="C39" s="6" t="n">
        <v>2223670</v>
      </c>
      <c r="D39" s="6" t="n">
        <v>1974076</v>
      </c>
    </row>
    <row r="40"/>
    <row r="41">
      <c r="A41" s="4" t="inlineStr">
        <is>
          <t>[1]</t>
        </is>
      </c>
      <c r="B41" s="4" t="inlineStr">
        <is>
          <t>Carrying value equals amortized cost, which includes adjustments made to the cost basis for accretion, amortization and/or net charge-offs and excludes accrued interest receivable at September 30, 2020 and December 31, 2019 of $16,409 and $27,019, respectively.</t>
        </is>
      </c>
    </row>
    <row r="42">
      <c r="A42" s="4" t="inlineStr">
        <is>
          <t>[2]</t>
        </is>
      </c>
      <c r="B42" s="4" t="inlineStr">
        <is>
          <t>Excludes accrued interest receivable at September 30, 2020 and December 31, 2019 of $38,057 and $47,722, respectively.</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9 Months Ended</t>
        </is>
      </c>
    </row>
    <row r="2">
      <c r="B2" s="2" t="inlineStr">
        <is>
          <t>Sep. 30, 2020</t>
        </is>
      </c>
    </row>
    <row r="3">
      <c r="A3" s="3" t="inlineStr">
        <is>
          <t>Fair Value Disclosures [Abstract]</t>
        </is>
      </c>
    </row>
    <row r="4">
      <c r="A4" s="4" t="inlineStr">
        <is>
          <t>Estimated Fair Values</t>
        </is>
      </c>
      <c r="B4" s="4" t="inlineStr">
        <is>
          <t xml:space="preserve">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0 Estimated Fair Value Carrying Netting Financial Instruments Value Total Level 1 Level 2 Level 3 Adjustments (1) Assets: Cash and due from banks $ 130,595 $ 130,595 $ 130,595 $ — $ — $ — Interest-bearing deposits 56,028 56,028 56,007 21 — — Securities purchased under agreements to resell 4,500,000 4,500,000 — 4,500,000 — — Federal funds sold 952,000 952,000 — 952,000 — — Trading securities 5,058,984 5,058,984 — 5,058,984 — — AFS securities 10,363,969 10,363,969 — 10,363,969 — — HTM securities 4,272,457 4,296,287 — 4,296,287 — — Advances 31,264,246 31,278,477 — 31,278,477 — — Mortgage loans held for portfolio, net 9,237,185 9,683,385 — 9,599,563 83,822 — Accrued interest receivable 105,170 105,170 — 105,170 — — Derivative assets, net 319,838 319,838 — 24,966 — 294,872 Grantor trust assets (2) 27,428 27,428 27,428 — — — Liabilities: Deposits 1,299,227 1,299,227 — 1,299,227 — — Consolidated obligations: Discount notes 19,461,386 19,463,824 — 19,463,824 — — Bonds 41,148,153 41,804,331 — 41,804,331 — — Accrued interest payable 64,322 64,322 — 64,322 — — Derivative liabilities, net 6,991 6,991 — 962,600 — (955,609) MRCS 262,454 262,454 262,454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7 - Estimated Fair Values in our 2019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September 30, 2020 Total Level 1 Level 2 Level 3 Adjustments (1) Trading securities: U.S. Treasury securities $ 5,058,984 $ — $ 5,058,984 $ — $ — Total trading securities 5,058,984 — 5,058,984 — — AFS securities: GSE and TVA debentures 4,025,604 — 4,025,604 — — GSE MBS 6,338,365 — 6,338,365 — — Total AFS securities 10,363,969 — 10,363,969 — — Derivative assets: Interest-rate related 319,637 — 24,765 — 294,872 MDCs 201 — 201 — — Total derivative assets, net 319,838 — 24,966 — 294,872 Grantor trust assets (2) 27,428 27,428 — — — Total assets at recurring estimated fair value $ 15,770,219 $ 27,428 $ 15,447,919 $ — $ 294,872 Derivative liabilities: Interest-rate related $ 6,741 $ — $ 962,350 $ — $ (955,609) MDCs 250 — 250 — — Total derivative liabilities, net 6,991 — 962,600 — (955,609) Total liabilities at recurring estimated fair value $ 6,991 $ — $ 962,600 $ — $ (955,609) Mortgage loans held for portfolio (3) $ 1,511 $ — $ — $ 1,511 $ — Total assets at non-recurring estimated fair value $ 1,511 $ — $ — $ 1,511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3) Amounts are as of the date the fair-value adjustment was recorded during the nine months ended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The following table presents our off-balance-sheet commitments at their notional amounts. September 30, 2020 Type of Commitment Expire within one year Expire after one year Total Standby letters of credit outstanding $ 416,488 $ 100,152 $ 516,640 Unused lines of credit (1) 949,984 — 949,984 Commitments to fund additional advances (2) 10,500 — 10,500 Commitments to fund or purchase mortgage loans, net (3) 261,771 — 261,771 Unsettled CO bonds, at par 250,000 — 250,000 (1) Maximum line of credit amount per member is $50,000. (2) Generally for periods up to six months. (3) Generally for periods up to 91 days.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9 Months Ended</t>
        </is>
      </c>
    </row>
    <row r="2">
      <c r="B2" s="2" t="inlineStr">
        <is>
          <t>Sep. 30, 2020</t>
        </is>
      </c>
    </row>
    <row r="3">
      <c r="A3" s="3" t="inlineStr">
        <is>
          <t>Related Party Transactions [Abstract]</t>
        </is>
      </c>
    </row>
    <row r="4">
      <c r="A4" s="4" t="inlineStr">
        <is>
          <t>Related Party and Other Transactions</t>
        </is>
      </c>
      <c r="B4" s="4" t="inlineStr">
        <is>
          <t>Note 14 - Related Party and Other Transactions Transactions with Related Parties. The following table presents the aggregate balances of capital stock and advances outstanding for directors' financial institutions and their balances as a percent of the total balances on our statement of condition. September 30, 2020 December 31, 2019 Balances with Directors' Financial Institutions Par value % of Total Par value % of Total Capital stock $ 423,986 17 % $ 57,133 2 % Advances 3,544,862 12 % 698,699 2 % The par values at September 30, 2020 reflect changes in the composition of directors' financial institutions effective January 1, 2020, due to changes in board membership resulting from the 2019 director election.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September 30, 2020 2019 2020 2019 Net capital stock issuances (redemptions and repurchases) $ 450 $ 268 $ 78,071 $ 4,836 Net advances (repayments) (784,706) 57,019 (1,504,938) 142,464 Mortgage loan purchases 7,390 7,954 34,254 19,282 Transactions with Other FHLBanks. Occasionally, we loan or borrow short-term funds to/from other FHLBanks. The following table presents the loans to/borrowings from other FHLBanks. Three Months Ended September 30, Nine Months Ended September 30, Loans to other FHLBanks 2020 2019 2020 2019 Disbursements $ (60,000) $ — $ (80,000) $ — Principal repayments 60,000 — 80,000 — Borrowings from other FHLBanks Proceeds from borrowings $ — $ 250,000 $ — $ 250,000 Principal repayments — (250,000) — (250,000) There were no loans to or borrowings from other FHLBanks outstanding at September 30,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Significant Accounting Policies</t>
        </is>
      </c>
      <c r="B6" s="4" t="inlineStr">
        <is>
          <t>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quarterly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On a quarterly basis, we apply a systematic approach for estimating the allowance for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measur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0</t>
        </is>
      </c>
    </row>
    <row r="3">
      <c r="A3" s="3" t="inlineStr">
        <is>
          <t>Debt and Equity Securities, FV-NI [Line Items]</t>
        </is>
      </c>
    </row>
    <row r="4">
      <c r="A4" s="4" t="inlineStr">
        <is>
          <t>Trading Securities by Major Security Type</t>
        </is>
      </c>
      <c r="B4" s="4" t="inlineStr">
        <is>
          <t xml:space="preserve">The following table presents our trading securities by type of security. Security Type September 30, 2020 December 31, 2019 Non-mortgage-backed securities: U.S. Treasury obligations $ 5,058,984 $ 5,016,649 Total trading securities at estimated fair value $ 5,058,984 $ 5,016,649 </t>
        </is>
      </c>
    </row>
    <row r="5">
      <c r="A5" s="4" t="inlineStr">
        <is>
          <t>Available-for-Sale (AFS) Securities by Major Security Type</t>
        </is>
      </c>
      <c r="B5" s="4" t="inlineStr">
        <is>
          <t>The following table presents our AFS securities by type of security. Gross Gross Amortized Unrealized Unrealized Estimated September 30, 2020 Cost (1) Gains Losses Fair Value GSE and TVA debentures $ 3,985,296 $ 40,308 $ — $ 4,025,604 GSE MBS 6,281,381 64,408 (7,424) 6,338,365 Total AFS securities $ 10,266,677 $ 104,716 $ (7,424) $ 10,363,969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at September 30, 2020 and December 31, 2019 of $30,237 and $32,963, respectively. Carrying value equals estimated fair value.</t>
        </is>
      </c>
    </row>
    <row r="6">
      <c r="A6" s="4" t="inlineStr">
        <is>
          <t>Available-for-sale (AFS) Securities in an Unrealized Loss Position</t>
        </is>
      </c>
      <c r="B6" s="4" t="inlineStr">
        <is>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20 Fair Value Losses Fair Value Losses Fair Value Losses GSE MBS $ 691,312 $ (4,636) $ 453,630 $ (2,788) $ 1,144,942 $ (7,424) Total impaired AFS securities $ 691,312 $ (4,636) $ 453,630 $ (2,788) $ 1,144,942 $ (7,424) December 31, 2019 GSE MBS $ 339,981 $ (1,134) $ 519,446 $ (2,093) $ 859,427 $ (3,227) Total impaired AFS securities $ 339,981 $ (1,134) $ 519,446 $ (2,093) $ 859,427 $ (3,227)</t>
        </is>
      </c>
    </row>
    <row r="7">
      <c r="A7" s="4" t="inlineStr">
        <is>
          <t>HTM Securities by Major Security Type</t>
        </is>
      </c>
      <c r="B7" s="4" t="inlineStr">
        <is>
          <t>The following table presents our HTM securities by type of security. Gross Gross Unrecognized Unrecognized Amortized Holding Holding Estimated September 30, 2020 Cost (1) Gains (2) Losses (2) Fair Value MBS: Other U.S. obligations - guaranteed MBS $ 2,749,359 $ 5,890 $ (6,902) $ 2,748,347 GSE MBS 1,523,098 25,202 (360) 1,547,940 Total HTM securities $ 4,272,457 $ 31,092 $ (7,262) $ 4,296,287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at September 30, 2020 and December 31, 2019 of $2,819 and $7,156, respectively. (2) Gross unrecognized holding gains (losses) represent the cumulative increases (decreases) in estimated fair value.</t>
        </is>
      </c>
    </row>
    <row r="8">
      <c r="A8" s="4" t="inlineStr">
        <is>
          <t>AFS securities</t>
        </is>
      </c>
    </row>
    <row r="9">
      <c r="A9" s="3" t="inlineStr">
        <is>
          <t>Debt and Equity Securities, FV-NI [Line Items]</t>
        </is>
      </c>
    </row>
    <row r="10">
      <c r="A10" s="4" t="inlineStr">
        <is>
          <t>AFS Securities by Contractual Maturity</t>
        </is>
      </c>
      <c r="B10"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0 December 31, 2019 Amortized Estimated Amortized Estimated Year of Contractual Maturity Cost Fair Value Cost Fair Value Due in 1 year or less $ 1,208,283 $ 1,209,339 $ 570,209 $ 571,588 Due after 1 year through 5 years 1,166,278 1,176,543 1,729,664 1,742,681 Due after 5 years through 10 years 1,610,735 1,639,722 1,489,144 1,514,978 Due after 10 years — — 95,995 97,605 Total non-MBS 3,985,296 4,025,604 3,885,012 3,926,852 Total MBS 6,281,381 6,338,365 4,509,653 4,557,626 Total AFS securities $ 10,266,677 $ 10,363,969 $ 8,394,665 $ 8,484,478 </t>
        </is>
      </c>
    </row>
    <row r="11">
      <c r="A11" s="4" t="inlineStr">
        <is>
          <t>Trading Securities</t>
        </is>
      </c>
    </row>
    <row r="12">
      <c r="A12" s="3" t="inlineStr">
        <is>
          <t>Debt and Equity Securities, FV-NI [Line Items]</t>
        </is>
      </c>
    </row>
    <row r="13">
      <c r="A13" s="4" t="inlineStr">
        <is>
          <t>Gain (Loss) on Securities</t>
        </is>
      </c>
      <c r="B13" s="4" t="inlineStr">
        <is>
          <t xml:space="preserve">The following table presents net gains (losses) on trading securities, excluding any offsetting effect of gains (losses) on the associated derivatives. Three Months Ended September 30, Nine Months Ended September 30, 2020 2019 2020 2019 Net unrealized gains (losses) on trading securities held at period end $ (27,983) $ 5,601 $ (19,333) $ 26,257 Net realized gains on trading securities that matured/sold during the period 8,652 — 21,308 — Net gains (losses) on trading securities $ (19,331) $ 5,601 $ 1,975 $ 26,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Summary of Advances Redemption Terms</t>
        </is>
      </c>
      <c r="B4" s="4" t="inlineStr">
        <is>
          <t xml:space="preserve">The following table presents advances outstanding by redemption term. September 30, 2020 December 31, 2019 Redemption Term Amount WAIR % Amount WAIR % Overdrawn demand and overnight deposit accounts $ — — $ 37 3.99 Due in 1 year or less 9,075,746 0.83 11,791,716 1.85 Due after 1 year through 2 years 2,304,357 1.72 2,106,315 2.12 Due after 2 years through 3 years 2,965,939 1.80 2,505,693 2.16 Due after 3 years through 4 years 4,017,918 1.56 2,625,446 2.44 Due after 4 years through 5 years 2,751,069 1.46 4,076,103 2.08 Thereafter 9,349,544 1.11 9,166,357 1.89 Total advances, par value 30,464,573 1.23 32,271,667 1.98 Fair-value hedging adjustments, net 795,676 207,111 Unamortized swap termination fees associated with modified advances, net of deferred prepayment fees 3,997 1,330 Total advances (1) $ 31,264,246 $ 32,480,108 (1) Carrying value equals amortized cost, which includes adjustments made to the cost basis for accretion, amortization and/or net charge-offs and excludes accrued interest receivable at September 30, 2020 and December 31, 2019 of $16,409 and $27,019, respectively. The following table presents advances outstanding by the earlier of the redemption date or the next call date and next put date. Earlier of Redemption or Next Call Date Earlier of Redemption or Next Put Date September 30, December 31, September 30, December 31, Overdrawn demand and overnight deposit accounts $ — $ 37 $ — $ 37 Due in 1 year or less 14,236,204 18,497,813 13,580,996 14,560,066 Due after 1 year through 2 years 2,135,657 1,514,015 3,360,257 3,329,315 Due after 2 years through 3 years 2,305,249 2,127,903 3,496,144 3,254,093 Due after 3 years through 4 years 2,545,418 2,117,546 4,341,918 3,025,551 Due after 4 years through 5 years 1,995,369 2,454,103 2,123,719 3,481,353 Thereafter 7,246,676 5,560,250 3,561,539 4,621,252 Total advances, par value $ 30,464,573 $ 32,271,667 $ 30,464,573 $ 32,271,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Receivables [Abstract]</t>
        </is>
      </c>
    </row>
    <row r="4">
      <c r="A4" s="4" t="inlineStr">
        <is>
          <t>Mortgage Loans Held for Portfolio</t>
        </is>
      </c>
      <c r="B4" s="4" t="inlineStr">
        <is>
          <t xml:space="preserve">The following tables present information on mortgage loans held for portfolio by term, type and product. Term September 30, 2020 December 31, 2019 Fixed-rate long-term mortgages $ 8,007,228 $ 9,677,008 Fixed-rate medium-term (1) mortgages 1,025,956 908,526 Total mortgage loans held for portfolio, UPB 9,033,184 10,585,534 Unamortized premiums 198,183 231,807 Unamortized discounts (1,813) (2,158) Fair-value hedging adjustments, net 8,031 154 Total mortgage loans held for portfolio 9,237,585 10,815,337 Allowance for credit losses (400) (300) Total mortgage loans held for portfolio, net (2) $ 9,237,185 $ 10,815,037 (1) Defined as a term of 15 years or less at origination. (2) Excludes accrued interest receivable at September 30, 2020 and December 31, 2019 of $38,057 and $47,722, respectively. Type September 30, 2020 December 31, 2019 Conventional $ 8,759,844 $ 10,263,249 Government-guaranteed or -insured 273,340 322,285 Total mortgage loans held for portfolio, UPB $ 9,033,184 $ 10,585,534 Product September 30, 2020 December 31, 2019 MPP $ 8,854,990 $ 10,363,081 MPF Program 178,194 222,453 Total mortgage loans held for portfolio, UPB $ 9,033,184 $ 10,585,534 </t>
        </is>
      </c>
    </row>
    <row r="5">
      <c r="A5" s="4" t="inlineStr">
        <is>
          <t>Changes in Lender Risk Account</t>
        </is>
      </c>
      <c r="B5" s="4" t="inlineStr">
        <is>
          <t xml:space="preserve">The following table presents the activity in the LRA, which is reported in other liabilities. Three Months Ended September 30, Nine Months Ended September 30, LRA Activity 2020 2019 2020 2019 Liability, beginning of period $ 196,653 $ 180,074 $ 186,585 $ 174,096 Additions 5,344 3,402 17,658 10,392 Claims paid (52) (64) (293) (206) Distributions to PFIs (891) (823) (2,896) (1,693) Liability, end of period $ 201,054 $ 182,589 $ 201,054 $ 182,589 </t>
        </is>
      </c>
    </row>
    <row r="6">
      <c r="A6" s="4" t="inlineStr">
        <is>
          <t>Recorded Investment in Delinquent Mortgage Loans</t>
        </is>
      </c>
      <c r="B6" s="4" t="inlineStr">
        <is>
          <t>The tables below present the key credit quality indicators for our mortgage loans held for portfolio. Origination Year Payment Status as of September 30, 2020 Prior to 2016 2016 to 2020 Total Past due: 30-59 days $ 20,307 $ 23,459 $ 43,766 60-89 days 8,495 21,688 30,183 90 days or more 37,920 82,822 120,742 Total past due 66,722 127,969 194,691 Total current 2,881,490 5,884,711 8,766,201 Total conventional mortgage loans, amortized cost (1) $ 2,948,212 $ 6,012,680 $ 8,960,892 The Bank continues to apply its existing accounting policies for past due, non-accrual, and charge-offs for COVID-related loan modifications considered to be informal, i.e. the legal terms of the loan were not changed. Based on the most recent information received from our mortgage servicers, as of September 30, 2020, the UPB of conventional loans in an informal forbearance arrangement totaled $184,936, or 2.1% of our total conventional loans outstanding. The payment status as of September 30, 2020 includes such loans 30 to 59 days past due of $15,684, 60-89 days past due of $24,359, and 90 days or more past due of $105,295, for total past due of $145,338. Such loans with a current payment status totaled $39,598.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September 30, 2020 Conventional Government Total In process of foreclosure (3) $ 2,594 $ — $ 2,594 Serious delinquency rate (1)(4) 1.35 % 2.99 % 1.40 % Past due 90 days or more still accruing interest (1)(5) $ 40,210 $ 7,369 $ 47,579 On non-accrual status (6) $ 93,137 $ — $ 93,137 Other Delinquency Statistics as of December 31, 2019 In process of foreclosure (3) $ 2,071 $ — $ 2,071 Serious delinquency rate (1)(4) 0.10 % 0.94 % 0.13 % Past due 90 days or more still accruing interest (1)(5) $ 10,127 $ 3,069 $ 13,196 On non-accrual status $ 1,063 $ — $ 1,063 (1) Based on the amortized cost at September 30,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6) As of September 30, 2020, $93,082 of these conventional mortgage loans on non-accrual status did not have a specifically assigned allowance for credit losses and $79,779 of UPB of these conventional mortgage loans were in informal forbearance related to the COVID-19 pandemic.</t>
        </is>
      </c>
    </row>
    <row r="7">
      <c r="A7" s="4" t="inlineStr">
        <is>
          <t>Impact of MPP Risk Sharing Structure on Allowance for Credit Losses</t>
        </is>
      </c>
      <c r="B7" s="4" t="inlineStr">
        <is>
          <t>The following table presents the components of the allowance for credit losses, including the credit enhancement waterfall for MPP. Components of Allowance September 30, 2020 December 31, 2019 MPP estimated losses remaining after borrower's equity, before credit enhancements $ 12,484 $ 4,410 Portion of estimated expected losses recoverable from credit enhancements: PMI (2,930) (667) LRA (1) (7,718) (2,581) SMI (1,608) (927) Total portion recoverable from credit enhancements (12,256) (4,175) Allowance for unrecoverable PMI/SMI 22 15 Allowance for MPP credit losses 250 250 Allowance for MPF Program credit losses 150 50 Allowance for credit losses $ 400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is>
      </c>
    </row>
    <row r="8">
      <c r="A8" s="4" t="inlineStr">
        <is>
          <t>Rollforward of Allowance for Credit Losses on Mortgage Loans</t>
        </is>
      </c>
      <c r="B8" s="4" t="inlineStr">
        <is>
          <t xml:space="preserve">The table below presents a rollforward of our allowance for credit losses. Three Months Ended September 30, Nine Months Ended September 30, Rollforward of Allowance 2020 2019 2020 2019 Balance, beginning of period $ 325 $ 600 $ 300 $ 600 Charge-offs (50) (26) (93) (101) Recoveries 1 56 21 117 Provision for (reversal of) credit losses 124 (180) 172 (166) Balance, end of period $ 400 $ 450 $ 400 $ 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Notional Amount and Estimated Fair Value of Derivative Instruments</t>
        </is>
      </c>
      <c r="B4" s="4" t="inlineStr">
        <is>
          <t>The following table presents the notional amount and estimated fair value of derivative assets and liabilities. Estimated Fair Value Estimated Fair Value Notional of Derivative of Derivative September 30, 2020 Amount Assets Liabilities Derivatives designated as hedging instruments: Interest-rate swaps $ 39,270,303 $ 16,091 $ 962,018 Total derivatives designated as hedging instruments 39,270,303 16,091 962,018 Derivatives not designated as hedging instruments: Interest-rate swaps 9,162,000 7,753 324 Swaptions — — — Interest-rate caps/floors 625,500 451 — Interest-rate forwards 261,200 470 8 MDCs 261,771 201 250 Total derivatives not designated as hedging instruments 10,310,471 8,875 582 Total derivatives before adjustments $ 49,580,774 24,966 962,600 Netting adjustments and cash collateral (1) 294,872 (955,609) Total derivatives, net $ 319,838 $ 6,991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0 and December 31, 2019, including accrued interest, totaled $1,251,375 and $464,187, respectively. Cash collateral received from counterparties and held at September 30, 2020 and December 31, 2019, i ncluding accrued interest, totaled $894 and $1,265, respectively. At September 30, 2020 and December 31, 2019, no securities were pledged as collateral.</t>
        </is>
      </c>
    </row>
    <row r="5">
      <c r="A5" s="4" t="inlineStr">
        <is>
          <t>Offsetting of Derivative Assets and Derivative Liabilities</t>
        </is>
      </c>
      <c r="B5" s="4" t="inlineStr">
        <is>
          <t>The following table presents separately the estimated fair value of derivative instruments meeting and not meeting netting requirements, including the effect of the related collateral. September 30, 2020 December 31, 2019 Derivative Assets Derivative Liabilities Derivative Assets Derivative Liabilities Derivative instruments meeting netting requirements: Gross recognized amount Uncleared $ 4,517 $ 961,467 $ 51,955 $ 318,023 Cleared 19,778 875 8,881 819 Total gross recognized amount 24,295 962,342 60,836 318,842 Gross amounts of netting adjustments and cash collateral Uncleared 15,766 (954,734) (36,954) (315,036) Cleared 279,106 (875) 184,021 (819) Total gross amounts of netting adjustments and cash collateral 294,872 (955,609) 147,067 (315,855) Net amounts after netting adjustments and cash collateral Uncleared 20,283 6,733 15,001 2,987 Cleared 298,884 — 192,902 — Total net amounts after netting adjustments and cash collateral 319,167 6,733 207,903 2,987 Derivative instruments not meeting netting requirements (1) 671 258 105 219 Total derivatives, at estimated fair value $ 319,838 $ 6,991 $ 208,008 $ 3,206 (1) Includes MDCs and certain interest-rate forwards.</t>
        </is>
      </c>
    </row>
    <row r="6">
      <c r="A6" s="4" t="inlineStr">
        <is>
          <t>Components of Net Gains (Losses) on Derivatives and Hedging Activities</t>
        </is>
      </c>
      <c r="B6" s="4" t="inlineStr">
        <is>
          <t>The following table presents the components of net gains (losses) on derivatives and hedging activities reported in other income. Three Months Ended September 30, Nine Months Ended September 30, Type of Hedge 2020 2019 2020 2019 Net gain (loss) on derivatives not designated as hedging instruments: Interest-rate swaps $ 11,994 $ (2,550) $ (8,287) $ (14,636) Swaptions — (430) (323) (1,023) Interest-rate caps/floors (228) (799) 236 (801) Interest-rate forwards (917) (268) (11,840) (1,487) Net interest settlements (11,579) 127 (40,491) (4,961) MDCs 433 308 8,581 1,509 Total net gains (losses) on derivatives not designated as hedging instruments $ (297) $ (3,612) $ (52,124) $ (21,399) The following table presents, by type of hedged item, the net gains (losses) on derivatives and the related hedged items in qualifying fair-value hedging relationships and the impact on net interest income. Three Months Ended September 30, 2020 Advances Investments CO Bonds Total Changes in estimated fair value: Hedged items (attributable to risk being hedged) $ (104,009) $ (50,989) $ 13,439 $ (141,559) Derivatives 99,757 53,325 (13,934) 139,148 Net changes in estimated fair value before price alignment interest (4,252) 2,336 (495) (2,411) Price alignment interest (1) 92 73 (10) 155 Net interest settlements on derivatives (2) (54,836) (39,134) 15,069 (78,901) Amortization/accretion of gains (losses) on active hedging relationships 1 1,263 751 2,015 Net gains (losses) on qualifying fair-value hedging relationships (58,995) (35,462) 15,315 (79,142) Amortization/accretion of gains (losses) on discontinued fair-value hedging relationships — — — — Net gains (losses) on derivatives and hedging activities in net interest income (3) $ (58,995) $ (35,462) $ 15,315 $ (79,142) Three Months Ended September 30, 2019 Changes in estimated fair value: Hedged items (attributable to risk being hedged) $ 101,809 $ 140,243 $ (10,308) $ 231,744 Derivatives (96,264) (150,320) 5,782 (240,802) Net changes in estimated fair value before price alignment interest 5,545 (10,077) (4,526) (9,058) Price alignment interest (1) 782 201 (147) 836 Net interest settlements on derivatives (2) 13,271 6,556 (3,967) 15,860 Amortization/accretion of gains (losses) on active hedging relationships — 117 187 304 Net gains (losses) on qualifying fair-value hedging relationships 19,598 (3,203) (8,453) 7,942 Amortization/accretion of gains (losses) on discontinued fair-value hedging relationships 2 — (514) (512) Net gains (losses) on derivatives and hedging activities in net interest income (3) $ 19,600 $ (3,203) $ (8,967) $ 7,430 Nine Months Ended September 30, 2020 Advances Investments CO Bonds Total Changes in estimated fair value: Hedged items (attributable to risk being hedged) $ 530,727 $ 589,234 $ (26,013) $ 1,093,948 Derivatives (533,327) (614,242) 28,821 (1,118,748) Net changes in estimated fair value before price alignment interest (2,600) (25,008) 2,808 (24,800) Price alignment interest (1) 732 474 (159) 1,047 Net interest settlements on derivatives (2) (83,275) (72,815) 43,844 (112,246) Amortization/accretion of gains (losses) on active hedging relationships (13) 1,902 2,084 3,973 Net gains (losses) on qualifying fair-value hedging relationships (85,156) (95,447) 48,577 (132,026) Amortization/accretion of gains (losses) on discontinued fair-value hedging relationships — — (36) (36) Net gains (losses) on derivatives and hedging activities in net interest income (3) $ (85,156) $ (95,447) $ 48,541 $ (132,062) Nine Months Ended September 30, 2019 Changes in estimated fair value: Hedged items (attributable to risk being hedged) $ 432,419 $ 507,397 $ (109,183) $ 830,633 Derivatives (431,365) (535,526) 104,749 (862,142) Net changes in estimated fair value before price alignment interest 1,054 (28,129) (4,434) (31,509) Price alignment interest (1) 477 (877) (153) (553) Net interest settlements on derivatives (2) 56,729 32,167 (34,564) 54,332 Amortization/accretion of gains (losses) on active hedging relationships — 293 372 665 Net gains (losses) on qualifying fair-value hedging relationships 58,260 3,454 (38,779) 22,935 Amortization/accretion of gains (losses) on discontinued fair-value hedging relationships — — (6,678) (6,678) Net gains (losses) on derivatives and hedging activities in net interest income (3) $ 58,260 $ 3,454 $ (45,457) $ 16,25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t>
        </is>
      </c>
    </row>
    <row r="7">
      <c r="A7" s="4" t="inlineStr">
        <is>
          <t>Effect of Fair Value Hedge-Related Derivative Instruments</t>
        </is>
      </c>
      <c r="B7" s="4" t="inlineStr">
        <is>
          <t>The following table presents the amortized cost of, and the related cumulative basis adjustments on, hedged items in qualifying fair-value hedging relationships. September 30, 2020 Advances Investments CO Bonds Amortized cost of hedged items (1) $ 19,491,639 $ 10,216,030 $ 13,114,608 Cumulative basis adjustments included in amortized cost: For active fair-value hedging relationships (2) $ 794,820 $ 682,858 $ 31,892 For discontinued fair-value hedging relationships 856 50,648 — Total cumulative fair-value hedging basis adjustments on hedged items $ 795,676 $ 733,506 $ 31,892 December 31, 2019 Amortized cost of hedged items (1) $ 17,320,223 $ 8,394,665 $ 17,039,657 Cumulative basis adjustments included in amortized cost: For active fair-value hedging relationships (2) $ 207,111 $ 150,372 $ 7,855 For discontinued fair-value hedging relationships — — (36) Total cumulative fair-value hedging basis adjustments on hedged items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Discount Notes</t>
        </is>
      </c>
      <c r="B4" s="4" t="inlineStr">
        <is>
          <t>The following table presents our discount notes outstanding, all of which are due within one year of issuance. Discount Notes September 30, 2020 December 31, 2019 Book value $ 19,461,386 $ 17,676,793 Par value $ 19,466,035 $ 17,713,204 Weighted average effective interest rate 0.14 % 1.59 %</t>
        </is>
      </c>
    </row>
    <row r="5">
      <c r="A5" s="4" t="inlineStr">
        <is>
          <t>CO Bonds by Year of Contractual Maturity</t>
        </is>
      </c>
      <c r="B5" s="4" t="inlineStr">
        <is>
          <t xml:space="preserve">The following table presents our CO bonds outstanding by contractual maturity. September 30, 2020 December 31, 2019 Year of Contractual Maturity Amount WAIR% Amount WAIR% Due in 1 year or less $ 28,157,490 0.30 $ 23,404,785 1.88 Due after 1 year through 2 years 5,208,700 0.79 6,881,120 1.93 Due after 2 years through 3 years 1,325,275 1.97 4,020,790 2.10 Due after 3 years through 4 years 798,600 2.00 1,234,375 2.18 Due after 4 years through 5 years 919,900 1.46 3,471,250 2.11 Thereafter 4,638,150 3.01 5,650,600 3.11 Total CO bonds, par value 41,048,115 0.78 44,662,920 2.09 Unamortized premiums 89,220 67,708 Unamortized discounts (12,815) (13,321) Unamortized concessions (8,259) (9,902) Fair-value hedging adjustments, net 31,892 7,819 Total CO bonds $ 41,148,153 $ 44,715,224 Year of Contractual Maturity or Next Call Date September 30, 2020 December 31, 2019 Due in 1 year or less $ 31,386,990 $ 36,243,785 Due after 1 year through 2 years 5,223,700 4,484,620 Due after 2 years through 3 years 1,255,275 742,790 Due after 3 years through 4 years 380,100 516,375 Due after 4 years through 5 years 603,900 380,750 Thereafter 2,198,150 2,294,600 Total CO bonds, par value $ 41,048,115 $ 44,662,920 </t>
        </is>
      </c>
    </row>
    <row r="6">
      <c r="A6" s="4" t="inlineStr">
        <is>
          <t>CO Bonds by Redemption Feature</t>
        </is>
      </c>
      <c r="B6" s="4" t="inlineStr">
        <is>
          <t xml:space="preserve">The following tables present the par value of our CO bonds outstanding by redemption feature and the earlier of the year of contractual maturity or next call date. Redemption Feature September 30, 2020 December 31, 2019 Non-callable / non-putable $ 35,073,615 $ 28,829,420 Callable 5,974,500 15,833,500 Total CO bonds, par value $ 41,048,115 $ 44,662,920 </t>
        </is>
      </c>
    </row>
    <row r="7">
      <c r="A7" s="4" t="inlineStr">
        <is>
          <t>CO Bonds Outstanding by Interest Payment Type</t>
        </is>
      </c>
      <c r="B7" s="4" t="inlineStr">
        <is>
          <t xml:space="preserve">The following table presents the par value of our CO bonds outstanding by interest-rate payment type. Interest-Rate Payment Type September 30, 2020 December 31, 2019 Fixed-rate $ 20,805,115 $ 27,565,920 Step-up 15,000 30,000 Simple variable-rate 20,228,000 17,067,000 Total CO bonds, par value $ 41,048,115 $ 44,662,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9 Months Ended</t>
        </is>
      </c>
    </row>
    <row r="2">
      <c r="B2" s="2" t="inlineStr">
        <is>
          <t>Sep. 30, 2020</t>
        </is>
      </c>
    </row>
    <row r="3">
      <c r="A3" s="3" t="inlineStr">
        <is>
          <t>Affordable Housing Program [Abstract]</t>
        </is>
      </c>
    </row>
    <row r="4">
      <c r="A4" s="4" t="inlineStr">
        <is>
          <t>Schedule of Activity in Affordable Housing Program Obligation</t>
        </is>
      </c>
      <c r="B4" s="4" t="inlineStr">
        <is>
          <t>The following table summarizes the activity in our AHP funding obligation. Three Months Ended September 30, Nine Months Ended September 30, AHP Activity 2020 2019 2020 2019 Liability at beginning of period $ 36,661 $ 40,247 $ 38,084 $ 40,747 Assessment (expense) 1,886 3,265 7,273 11,408 Subsidy usage, net (1) (3,966) (6,442) (10,776) (15,085) Liability at end of period $ 34,581 $ 37,070 $ 34,581 $ 37,070 (1)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tatements of Condition (Unaudited) (Parenthetical) - USD ($) $ in Thousands</t>
        </is>
      </c>
      <c r="C1" s="2" t="inlineStr">
        <is>
          <t>Sep. 30, 2020</t>
        </is>
      </c>
      <c r="D1" s="2" t="inlineStr">
        <is>
          <t>Dec. 31, 2019</t>
        </is>
      </c>
    </row>
    <row r="2">
      <c r="A2" s="4" t="inlineStr">
        <is>
          <t>Amortized cost</t>
        </is>
      </c>
      <c r="B2" s="4" t="inlineStr">
        <is>
          <t>[1]</t>
        </is>
      </c>
      <c r="C2" s="6" t="n">
        <v>10266677</v>
      </c>
      <c r="D2" s="6" t="n">
        <v>8394665</v>
      </c>
    </row>
    <row r="3">
      <c r="A3" s="4" t="inlineStr">
        <is>
          <t>Estimated fair value</t>
        </is>
      </c>
      <c r="C3" s="6" t="n">
        <v>4296287</v>
      </c>
      <c r="D3" s="6" t="n">
        <v>5216206</v>
      </c>
    </row>
    <row r="4">
      <c r="A4" s="4" t="inlineStr">
        <is>
          <t>Common stock putable, par value per share (usd per share)</t>
        </is>
      </c>
      <c r="C4" s="6" t="n">
        <v>100</v>
      </c>
      <c r="D4" s="6" t="n">
        <v>100</v>
      </c>
    </row>
    <row r="5">
      <c r="A5" s="4" t="inlineStr">
        <is>
          <t>Class B</t>
        </is>
      </c>
    </row>
    <row r="6">
      <c r="A6" s="4" t="inlineStr">
        <is>
          <t>Common stock issued (in shares)</t>
        </is>
      </c>
      <c r="C6" s="5" t="n">
        <v>22236699</v>
      </c>
      <c r="D6" s="5" t="n">
        <v>19740755</v>
      </c>
    </row>
    <row r="7">
      <c r="A7" s="4" t="inlineStr">
        <is>
          <t>Common stock outstanding (in shares)</t>
        </is>
      </c>
      <c r="C7" s="5" t="n">
        <v>22236699</v>
      </c>
      <c r="D7" s="5" t="n">
        <v>19740755</v>
      </c>
    </row>
    <row r="8"/>
    <row r="9">
      <c r="A9" s="4" t="inlineStr">
        <is>
          <t>[1]</t>
        </is>
      </c>
      <c r="B9" s="4" t="inlineStr">
        <is>
          <t>Includes adjustments made to the cost basis for accretion, amortization, net charge-offs, and, if applicable, fair-value hedging basis adjustments, and excludes accrued interest receivable at September 30, 2020 and December 31, 2019 of $30,237 and $32,963, respectively. Carrying value equals estimated fair value.</t>
        </is>
      </c>
    </row>
  </sheetData>
  <mergeCells count="3">
    <mergeCell ref="A1:B1"/>
    <mergeCell ref="A8:C8"/>
    <mergeCell ref="B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0</t>
        </is>
      </c>
    </row>
    <row r="3">
      <c r="A3" s="3" t="inlineStr">
        <is>
          <t>Capital [Abstract]</t>
        </is>
      </c>
    </row>
    <row r="4">
      <c r="A4" s="4" t="inlineStr">
        <is>
          <t>Schedule of Capital Stock Outstanding by Sub-series</t>
        </is>
      </c>
      <c r="B4" s="4" t="inlineStr">
        <is>
          <t xml:space="preserve">The following table presents the capital stock outstanding by sub-series under the prior and amended capital plan. September 30, 2020 December 31, 2019 Prior capital plan Class B-1 issued and outstanding shares: 0 and 19,737,727, respectively $ — $ 1,973,773 Class B-2 issued and outstanding shares: 0 and 3,028, respectively — 303 Amended capital plan Class B-1 issued and outstanding shares: 8,401,720 and 0, respectively 840,172 — Class B-2 issued and outstanding shares: 13,834,979 and 0, respectively 1,383,498 — Total Class B issued and outstanding shares: 22,236,699 and 19,740,755, respectively $ 2,223,670 $ 1,974,076 </t>
        </is>
      </c>
    </row>
    <row r="5">
      <c r="A5" s="4" t="inlineStr">
        <is>
          <t>Mandatorily Redeemable Capital Stock</t>
        </is>
      </c>
      <c r="B5" s="4" t="inlineStr">
        <is>
          <t>The following table presents the activity in our MRCS. Three Months Ended September 30, Nine Months Ended September 30, MRCS Activity 2020 2019 2020 2019 Liability at beginning of period $ 299,704 $ 174,193 $ 322,902 $ 168,876 Reclassification from capital stock 496 148,870 13,843 150,979 Proceeds from issuance (1) — — — 3,704 Redemptions/repurchases (37,750) (43) (74,331) (540) Accrued distributions 4 692 40 693 Liability at end of period $ 262,454 $ 323,712 $ 262,454 $ 323,712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September 30, 2020 December 31, 2019 Year 1 (1) $ 9,289 $ 680 Year 2 — 8,649 Year 3 26,723 — Year 4 150,957 26,723 Year 5 13,843 150,958 Thereafter (2) 61,642 135,892 Total MRCS $ 262,454 $ 322,902 (1) Balances at September 30, 2020 and December 31, 2019 include $637 and $680,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September 30, 2020 and December 31, 2019 totaled $48,682</t>
        </is>
      </c>
    </row>
    <row r="6">
      <c r="A6" s="4" t="inlineStr">
        <is>
          <t>Schedule of Distributions on Mandatorily Redeemable Capital Stock</t>
        </is>
      </c>
      <c r="B6" s="4" t="inlineStr">
        <is>
          <t xml:space="preserve">The following table presents the distributions related to MRCS. Three Months Ended September 30, Nine Months Ended September 30, MRCS Distributions 2020 2019 2020 2019 Recorded as interest expense $ 2,037 $ 3,514 $ 7,777 $ 8,585 Recorded as distributions from retained earnings 4 692 40 693 Total $ 2,041 $ 4,206 $ 7,817 $ 9,278 </t>
        </is>
      </c>
    </row>
    <row r="7">
      <c r="A7" s="4" t="inlineStr">
        <is>
          <t>Schedule of Compliance with Regulatory Capital Requirements under Banking Regulations</t>
        </is>
      </c>
      <c r="B7" s="4" t="inlineStr">
        <is>
          <t>As presented in the following table, we were in compliance with those requirements at September 30, 2020 and December 31, 2019. September 30, 2020 December 31, 2019 Regulatory Capital Requirements Required Actual Required Actual Risk-based capital $ 578,760 $ 3,609,969 $ 639,495 $ 3,412,286 Total regulatory capital $ 2,653,666 $ 3,609,969 $ 2,700,431 $ 3,412,286 Total regulatory capital-to-asset ratio 4.00% 5.44% 4.00% 5.05% Leverage capital $ 3,317,083 $ 5,414,954 $ 3,375,539 $ 5,118,429 Leverage ratio 5.00% 8.16% 5.00% 7.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Net of Tax [Abstract]</t>
        </is>
      </c>
    </row>
    <row r="4">
      <c r="A4" s="4" t="inlineStr">
        <is>
          <t>Schedule of Changes in the Components of AOCI</t>
        </is>
      </c>
      <c r="B4" s="4" t="inlineStr">
        <is>
          <t xml:space="preserve">The following table presents a summary of the changes in the components of AOCI. AOCI Rollforward Unrealized Gains (Losses) on AFS Securities Pension Benefits Total AOCI Balance, June 30, 2020 $ 20,002 $ (24,111) $ (4,109) OCI before reclassifications: Net change in unrealized gains (losses) 77,290 — 77,290 Reclassifications from OCI to net income: Pension benefits, net — 867 867 Total other comprehensive income 77,290 867 78,157 Balance, September 30, 2020 $ 97,292 $ (23,244) $ 74,048 Balance, June 30, 2019 $ 71,967 $ (14,667) $ 57,300 OCI before reclassifications: Net change in unrealized gains (losses) (2,139) — (2,139) Reclassifications from OCI to net income: Pension benefits, net — 486 486 Total other comprehensive income (loss) (2,139) 486 (1,653) Balance, September 30, 2019 $ 69,828 $ (14,181) $ 55,647 AOCI Rollforward Unrealized Gains (Losses) on AFS Securities Pension Benefits Total AOCI Balance, December 31, 2019 $ 89,813 $ (22,437) $ 67,376 OCI before reclassifications: Net change in unrealized gains (losses) 7,479 — 7,479 Reclassifications from OCI to net income: Pension benefits, net — (807) (807) Total other comprehensive income (loss) 7,479 (807) 6,672 Balance, September 30, 2020 $ 97,292 $ (23,244) $ 74,048 Balance, December 31, 2018 $ 52,986 $ (11,299) $ 41,687 OCI before reclassifications: Net change in unrealized gains (losses) 16,842 — 16,842 Reclassifications from OCI to net income: Pension benefits, net — (2,882) (2,882) Total other comprehensive income (loss) 16,842 (2,882) 13,960 Balance, September 30, 2019 $ 69,828 $ (14,181) $ 55,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Performance by Operating Segment</t>
        </is>
      </c>
      <c r="B4" s="4" t="inlineStr">
        <is>
          <t xml:space="preserve">The following table presents our financial performance by operating segment. Three Months Ended September 30, 2020 Three Months Ended September 30, 2019 Traditional Mortgage Loans Total Traditional Mortgage Loans Total Net interest income $ 65,392 $ (4,673) $ 60,719 $ 38,149 $ 12,175 $ 50,324 Provision for (reversal of) credit losses — 124 124 — (180) (180) Other income (loss) (16,480) (397) (16,877) 2,678 108 2,786 Other expenses 22,992 3,901 26,893 20,636 3,523 24,159 Income before assessments 25,920 (9,095) 16,825 20,191 8,940 29,131 Affordable Housing Program assessments 2,796 (910) 1,886 2,371 894 3,265 Net income $ 23,124 $ (8,185) $ 14,939 $ 17,820 $ 8,046 $ 25,866 Nine Months Ended September 30, 2020 Nine Months Ended September 30, 2019 Traditional Mortgage Loans Total Traditional Mortgage Loans Total Net interest income $ 177,645 $ 13,688 $ 191,333 $ 121,594 $ 45,813 $ 167,407 Provision for (reversal of) credit losses — 172 172 — (166) (166) Other income (loss) (43,771) (3,032) (46,803) 9,078 192 9,270 Other expenses 67,601 11,800 79,401 61,012 10,338 71,350 Income before assessments 66,273 (1,316) 64,957 69,660 35,833 105,493 Affordable Housing Program assessments 7,405 (132) 7,273 7,825 3,583 11,408 Net income $ 58,868 $ (1,184) $ 57,684 $ 61,835 $ 32,250 $ 94,085 </t>
        </is>
      </c>
    </row>
    <row r="5">
      <c r="A5" s="4" t="inlineStr">
        <is>
          <t>Schedule of Segment Assets by Segment</t>
        </is>
      </c>
      <c r="B5" s="4" t="inlineStr">
        <is>
          <t xml:space="preserve">The following table presents our asset balances by operating segment. By Date Traditional Mortgage Loans Total September 30, 2020 $ 57,104,477 $ 9,237,185 $ 66,341,662 December 31, 2019 56,695,738 10,815,037 67,510,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0 Estimated Fair Value Carrying Netting Financial Instruments Value Total Level 1 Level 2 Level 3 Adjustments (1) Assets: Cash and due from banks $ 130,595 $ 130,595 $ 130,595 $ — $ — $ — Interest-bearing deposits 56,028 56,028 56,007 21 — — Securities purchased under agreements to resell 4,500,000 4,500,000 — 4,500,000 — — Federal funds sold 952,000 952,000 — 952,000 — — Trading securities 5,058,984 5,058,984 — 5,058,984 — — AFS securities 10,363,969 10,363,969 — 10,363,969 — — HTM securities 4,272,457 4,296,287 — 4,296,287 — — Advances 31,264,246 31,278,477 — 31,278,477 — — Mortgage loans held for portfolio, net 9,237,185 9,683,385 — 9,599,563 83,822 — Accrued interest receivable 105,170 105,170 — 105,170 — — Derivative assets, net 319,838 319,838 — 24,966 — 294,872 Grantor trust assets (2) 27,428 27,428 27,428 — — — Liabilities: Deposits 1,299,227 1,299,227 — 1,299,227 — — Consolidated obligations: Discount notes 19,461,386 19,463,824 — 19,463,824 — — Bonds 41,148,153 41,804,331 — 41,804,331 — — Accrued interest payable 64,322 64,322 — 64,322 — — Derivative liabilities, net 6,991 6,991 — 962,600 — (955,609) MRCS 262,454 262,454 262,454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 xml:space="preserve">The following tables present, by level within the fair value hierarchy, the estimated fair value of our financial assets and liabilities that are recorded at estimated fair value on a recurring or non-recurring basis on our statement of condition. Netting September 30, 2020 Total Level 1 Level 2 Level 3 Adjustments (1) Trading securities: U.S. Treasury securities $ 5,058,984 $ — $ 5,058,984 $ — $ — Total trading securities 5,058,984 — 5,058,984 — — AFS securities: GSE and TVA debentures 4,025,604 — 4,025,604 — — GSE MBS 6,338,365 — 6,338,365 — — Total AFS securities 10,363,969 — 10,363,969 — — Derivative assets: Interest-rate related 319,637 — 24,765 — 294,872 MDCs 201 — 201 — — Total derivative assets, net 319,838 — 24,966 — 294,872 Grantor trust assets (2) 27,428 27,428 — — — Total assets at recurring estimated fair value $ 15,770,219 $ 27,428 $ 15,447,919 $ — $ 294,872 Derivative liabilities: Interest-rate related $ 6,741 $ — $ 962,350 $ — $ (955,609) MDCs 250 — 250 — — Total derivative liabilities, net 6,991 — 962,600 — (955,609) Total liabilities at recurring estimated fair value $ 6,991 $ — $ 962,600 $ — $ (955,609) Mortgage loans held for portfolio (3) $ 1,511 $ — $ — $ 1,511 $ — Total assets at non-recurring estimated fair value $ 1,511 $ — $ — $ 1,511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3) Amounts are as of the date the fair-value adjustment was recorded during the nine months ended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Commitments</t>
        </is>
      </c>
      <c r="B4" s="4" t="inlineStr">
        <is>
          <t>The following table presents our off-balance-sheet commitments at their notional amounts. September 30, 2020 Type of Commitment Expire within one year Expire after one year Total Standby letters of credit outstanding $ 416,488 $ 100,152 $ 516,640 Unused lines of credit (1) 949,984 — 949,984 Commitments to fund additional advances (2) 10,500 — 10,500 Commitments to fund or purchase mortgage loans, net (3) 261,771 — 261,771 Unsettled CO bonds, at par 250,000 — 250,000 (1) Maximum line of credit amount per member is $50,000. (2) Generally for periods up to six months. (3)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and Other Transactions (Tables)</t>
        </is>
      </c>
      <c r="B1" s="2" t="inlineStr">
        <is>
          <t>9 Months Ended</t>
        </is>
      </c>
    </row>
    <row r="2">
      <c r="B2" s="2" t="inlineStr">
        <is>
          <t>Sep. 30, 2020</t>
        </is>
      </c>
    </row>
    <row r="3">
      <c r="A3" s="3" t="inlineStr">
        <is>
          <t>Related Party Transaction [Line Items]</t>
        </is>
      </c>
    </row>
    <row r="4">
      <c r="A4" s="4" t="inlineStr">
        <is>
          <t>Transactions with Other FHLBanks</t>
        </is>
      </c>
      <c r="B4" s="4" t="inlineStr">
        <is>
          <t>The following table presents the loans to/borrowings from other FHLBanks. Three Months Ended September 30, Nine Months Ended September 30, Loans to other FHLBanks 2020 2019 2020 2019 Disbursements $ (60,000) $ — $ (80,000) $ — Principal repayments 60,000 — 80,000 — Borrowings from other FHLBanks Proceeds from borrowings $ — $ 250,000 $ — $ 250,000 Principal repayments — (250,000) — (250,000)</t>
        </is>
      </c>
    </row>
    <row r="5">
      <c r="A5" s="4" t="inlineStr">
        <is>
          <t>Directors' Financial Institutions</t>
        </is>
      </c>
    </row>
    <row r="6">
      <c r="A6" s="3" t="inlineStr">
        <is>
          <t>Related Party Transaction [Line Items]</t>
        </is>
      </c>
    </row>
    <row r="7">
      <c r="A7" s="4" t="inlineStr">
        <is>
          <t>Outstanding Balances and Balance as a Percent of Total Balance with Respect to Transactions with Related Parties</t>
        </is>
      </c>
      <c r="B7" s="4" t="inlineStr">
        <is>
          <t>The following table presents the aggregate balances of capital stock and advances outstanding for directors' financial institutions and their balances as a percent of the total balances on our statement of condition. September 30, 2020 December 31, 2019 Balances with Directors' Financial Institutions Par value % of Total Par value % of Total Capital stock $ 423,986 17 % $ 57,133 2 % Advances 3,544,862 12 % 698,699 2 %</t>
        </is>
      </c>
    </row>
    <row r="8">
      <c r="A8" s="4" t="inlineStr">
        <is>
          <t>Directors' Financial institutions Activity</t>
        </is>
      </c>
      <c r="B8"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September 30, 2020 2019 2020 2019 Net capital stock issuances (redemptions and repurchases) $ 450 $ 268 $ 78,071 $ 4,836 Net advances (repayments) (784,706) 57,019 (1,504,938) 142,464 Mortgage loan purchases 7,390 7,954 34,254 19,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Issued Accounting Guidance Targeted Improvements to Accounting for Hedging Activities (Details) - USD ($) $ in Thousands</t>
        </is>
      </c>
      <c r="B1" s="2" t="inlineStr">
        <is>
          <t>Jan. 01, 2020</t>
        </is>
      </c>
      <c r="C1" s="2" t="inlineStr">
        <is>
          <t>Sep. 30, 2020</t>
        </is>
      </c>
    </row>
    <row r="2">
      <c r="A2" s="4" t="inlineStr">
        <is>
          <t>Loan Modifications Excluded from TDR Classification</t>
        </is>
      </c>
    </row>
    <row r="3">
      <c r="A3" s="3" t="inlineStr">
        <is>
          <t>New Accounting Pronouncements or Change in Accounting Principle [Line Items]</t>
        </is>
      </c>
    </row>
    <row r="4">
      <c r="A4" s="4" t="inlineStr">
        <is>
          <t>Loans with formal COVID-related modifications under the CARES Act</t>
        </is>
      </c>
      <c r="C4" s="6" t="n">
        <v>1800</v>
      </c>
    </row>
    <row r="5">
      <c r="A5" s="4" t="inlineStr">
        <is>
          <t>Accounting Standards Update 2016-13</t>
        </is>
      </c>
    </row>
    <row r="6">
      <c r="A6" s="3" t="inlineStr">
        <is>
          <t>New Accounting Pronouncements or Change in Accounting Principle [Line Items]</t>
        </is>
      </c>
    </row>
    <row r="7">
      <c r="A7" s="4" t="inlineStr">
        <is>
          <t>Cumulative effect on retained earnings</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hort-term Investments (Details) - USD ($)</t>
        </is>
      </c>
      <c r="B1" s="2" t="inlineStr">
        <is>
          <t>Sep. 30, 2020</t>
        </is>
      </c>
      <c r="C1" s="2" t="inlineStr">
        <is>
          <t>Dec. 31, 2019</t>
        </is>
      </c>
    </row>
    <row r="2">
      <c r="A2" s="3" t="inlineStr">
        <is>
          <t>Cash and Cash Equivalents [Line Items]</t>
        </is>
      </c>
    </row>
    <row r="3">
      <c r="A3" s="4" t="inlineStr">
        <is>
          <t>Investments with counter parties rated below single-A (percent)</t>
        </is>
      </c>
      <c r="B3" s="4" t="inlineStr">
        <is>
          <t>0.00%</t>
        </is>
      </c>
    </row>
    <row r="4">
      <c r="A4" s="4" t="inlineStr">
        <is>
          <t>Investments with unrated counterparties (percent)</t>
        </is>
      </c>
      <c r="B4" s="4" t="inlineStr">
        <is>
          <t>0.00%</t>
        </is>
      </c>
    </row>
    <row r="5">
      <c r="A5" s="4" t="inlineStr">
        <is>
          <t>Securities purchased under agreements to resell, allowance for credit loss</t>
        </is>
      </c>
      <c r="B5" s="6" t="n">
        <v>0</v>
      </c>
      <c r="C5" s="6" t="n">
        <v>0</v>
      </c>
    </row>
    <row r="6">
      <c r="A6" s="4" t="inlineStr">
        <is>
          <t>Federal funds sold</t>
        </is>
      </c>
      <c r="B6" s="5" t="n">
        <v>952000000</v>
      </c>
      <c r="C6" s="5" t="n">
        <v>2550000000</v>
      </c>
    </row>
    <row r="7">
      <c r="A7" s="4" t="inlineStr">
        <is>
          <t>Interest-bearing Deposits</t>
        </is>
      </c>
    </row>
    <row r="8">
      <c r="A8" s="3" t="inlineStr">
        <is>
          <t>Cash and Cash Equivalents [Line Items]</t>
        </is>
      </c>
    </row>
    <row r="9">
      <c r="A9" s="4" t="inlineStr">
        <is>
          <t>Allowance for credit losses</t>
        </is>
      </c>
      <c r="B9" s="5" t="n">
        <v>0</v>
      </c>
      <c r="C9" s="5" t="n">
        <v>0</v>
      </c>
    </row>
    <row r="10">
      <c r="A10" s="4" t="inlineStr">
        <is>
          <t>Accrued interest receivable excluded</t>
        </is>
      </c>
      <c r="B10" s="5" t="n">
        <v>15000</v>
      </c>
      <c r="C10" s="5" t="n">
        <v>1080000</v>
      </c>
    </row>
    <row r="11">
      <c r="A11" s="4" t="inlineStr">
        <is>
          <t>Securities Purchased under Agreements to Resell</t>
        </is>
      </c>
    </row>
    <row r="12">
      <c r="A12" s="3" t="inlineStr">
        <is>
          <t>Cash and Cash Equivalents [Line Items]</t>
        </is>
      </c>
    </row>
    <row r="13">
      <c r="A13" s="4" t="inlineStr">
        <is>
          <t>Accrued interest receivable excluded</t>
        </is>
      </c>
      <c r="B13" s="5" t="n">
        <v>10000</v>
      </c>
      <c r="C13" s="5" t="n">
        <v>65000</v>
      </c>
    </row>
    <row r="14">
      <c r="A14" s="4" t="inlineStr">
        <is>
          <t>Federal Funds Sold</t>
        </is>
      </c>
    </row>
    <row r="15">
      <c r="A15" s="3" t="inlineStr">
        <is>
          <t>Cash and Cash Equivalents [Line Items]</t>
        </is>
      </c>
    </row>
    <row r="16">
      <c r="A16" s="4" t="inlineStr">
        <is>
          <t>Allowance for credit losses</t>
        </is>
      </c>
      <c r="B16" s="5" t="n">
        <v>0</v>
      </c>
      <c r="C16" s="5" t="n">
        <v>0</v>
      </c>
    </row>
    <row r="17">
      <c r="A17" s="4" t="inlineStr">
        <is>
          <t>Accrued interest receivable excluded</t>
        </is>
      </c>
      <c r="B17" s="6" t="n">
        <v>3000</v>
      </c>
      <c r="C17" s="6" t="n">
        <v>11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Trading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and Equity Securities, FV-NI [Line Items]</t>
        </is>
      </c>
    </row>
    <row r="4">
      <c r="A4" s="4" t="inlineStr">
        <is>
          <t>Total trading securities at estimated fair value</t>
        </is>
      </c>
      <c r="B4" s="6" t="n">
        <v>5058984</v>
      </c>
      <c r="D4" s="6" t="n">
        <v>5058984</v>
      </c>
      <c r="F4" s="6" t="n">
        <v>5016649</v>
      </c>
    </row>
    <row r="5">
      <c r="A5" s="3" t="inlineStr">
        <is>
          <t>Debt Securities, Trading, Gain (Loss) [Abstract]</t>
        </is>
      </c>
    </row>
    <row r="6">
      <c r="A6" s="4" t="inlineStr">
        <is>
          <t>Net unrealized gains (losses) on trading securities held at period end</t>
        </is>
      </c>
      <c r="B6" s="5" t="n">
        <v>-27983</v>
      </c>
      <c r="C6" s="6" t="n">
        <v>5601</v>
      </c>
      <c r="D6" s="5" t="n">
        <v>-19333</v>
      </c>
      <c r="E6" s="6" t="n">
        <v>26257</v>
      </c>
    </row>
    <row r="7">
      <c r="A7" s="4" t="inlineStr">
        <is>
          <t>Net realized gains on trading securities that matured/sold during the period</t>
        </is>
      </c>
      <c r="B7" s="5" t="n">
        <v>8652</v>
      </c>
      <c r="C7" s="5" t="n">
        <v>0</v>
      </c>
      <c r="D7" s="5" t="n">
        <v>21308</v>
      </c>
      <c r="E7" s="5" t="n">
        <v>0</v>
      </c>
    </row>
    <row r="8">
      <c r="A8" s="4" t="inlineStr">
        <is>
          <t>Net gains (losses) on trading securities</t>
        </is>
      </c>
      <c r="B8" s="5" t="n">
        <v>-19331</v>
      </c>
      <c r="C8" s="6" t="n">
        <v>5601</v>
      </c>
      <c r="D8" s="5" t="n">
        <v>1975</v>
      </c>
      <c r="E8" s="6" t="n">
        <v>26257</v>
      </c>
    </row>
    <row r="9">
      <c r="A9" s="4" t="inlineStr">
        <is>
          <t>U.S. Treasury securities</t>
        </is>
      </c>
    </row>
    <row r="10">
      <c r="A10" s="3" t="inlineStr">
        <is>
          <t>Debt and Equity Securities, FV-NI [Line Items]</t>
        </is>
      </c>
    </row>
    <row r="11">
      <c r="A11" s="4" t="inlineStr">
        <is>
          <t>Total trading securities at estimated fair value</t>
        </is>
      </c>
      <c r="B11" s="6" t="n">
        <v>5058984</v>
      </c>
      <c r="D11" s="6" t="n">
        <v>5058984</v>
      </c>
      <c r="F11" s="6" t="n">
        <v>50166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Major Security Types (Details) - USD ($) $ in Thousands</t>
        </is>
      </c>
      <c r="C1" s="2" t="inlineStr">
        <is>
          <t>Sep. 30, 2020</t>
        </is>
      </c>
      <c r="D1" s="2" t="inlineStr">
        <is>
          <t>Dec. 31, 2019</t>
        </is>
      </c>
    </row>
    <row r="2">
      <c r="A2" s="3" t="inlineStr">
        <is>
          <t>Debt Securities, Available-for-sale [Line Items]</t>
        </is>
      </c>
    </row>
    <row r="3">
      <c r="A3" s="4" t="inlineStr">
        <is>
          <t>Amortized Cost</t>
        </is>
      </c>
      <c r="B3" s="4" t="inlineStr">
        <is>
          <t>[1]</t>
        </is>
      </c>
      <c r="C3" s="6" t="n">
        <v>10266677</v>
      </c>
      <c r="D3" s="6" t="n">
        <v>8394665</v>
      </c>
    </row>
    <row r="4">
      <c r="A4" s="4" t="inlineStr">
        <is>
          <t>Gross Unrealized Gains</t>
        </is>
      </c>
      <c r="C4" s="5" t="n">
        <v>104716</v>
      </c>
      <c r="D4" s="5" t="n">
        <v>93040</v>
      </c>
    </row>
    <row r="5">
      <c r="A5" s="4" t="inlineStr">
        <is>
          <t>Gross Unrealized Losses</t>
        </is>
      </c>
      <c r="C5" s="5" t="n">
        <v>-7424</v>
      </c>
      <c r="D5" s="5" t="n">
        <v>-3227</v>
      </c>
    </row>
    <row r="6">
      <c r="A6" s="4" t="inlineStr">
        <is>
          <t>Estimated Fair Value</t>
        </is>
      </c>
      <c r="C6" s="5" t="n">
        <v>10363969</v>
      </c>
      <c r="D6" s="5" t="n">
        <v>8484478</v>
      </c>
    </row>
    <row r="7">
      <c r="A7" s="4" t="inlineStr">
        <is>
          <t>Accrued interest receivable excluded</t>
        </is>
      </c>
      <c r="C7" s="5" t="n">
        <v>30237</v>
      </c>
      <c r="D7" s="5" t="n">
        <v>32963</v>
      </c>
    </row>
    <row r="8">
      <c r="A8" s="4" t="inlineStr">
        <is>
          <t>GSE and TVA debentures</t>
        </is>
      </c>
    </row>
    <row r="9">
      <c r="A9" s="3" t="inlineStr">
        <is>
          <t>Debt Securities, Available-for-sale [Line Items]</t>
        </is>
      </c>
    </row>
    <row r="10">
      <c r="A10" s="4" t="inlineStr">
        <is>
          <t>Amortized Cost</t>
        </is>
      </c>
      <c r="B10" s="4" t="inlineStr">
        <is>
          <t>[1]</t>
        </is>
      </c>
      <c r="C10" s="5" t="n">
        <v>3985296</v>
      </c>
      <c r="D10" s="5" t="n">
        <v>3885012</v>
      </c>
    </row>
    <row r="11">
      <c r="A11" s="4" t="inlineStr">
        <is>
          <t>Gross Unrealized Gains</t>
        </is>
      </c>
      <c r="C11" s="5" t="n">
        <v>40308</v>
      </c>
      <c r="D11" s="5" t="n">
        <v>41840</v>
      </c>
    </row>
    <row r="12">
      <c r="A12" s="4" t="inlineStr">
        <is>
          <t>Gross Unrealized Losses</t>
        </is>
      </c>
      <c r="C12" s="5" t="n">
        <v>0</v>
      </c>
      <c r="D12" s="5" t="n">
        <v>0</v>
      </c>
    </row>
    <row r="13">
      <c r="A13" s="4" t="inlineStr">
        <is>
          <t>Estimated Fair Value</t>
        </is>
      </c>
      <c r="C13" s="5" t="n">
        <v>4025604</v>
      </c>
      <c r="D13" s="5" t="n">
        <v>3926852</v>
      </c>
    </row>
    <row r="14">
      <c r="A14" s="4" t="inlineStr">
        <is>
          <t>GSE MBS</t>
        </is>
      </c>
    </row>
    <row r="15">
      <c r="A15" s="3" t="inlineStr">
        <is>
          <t>Debt Securities, Available-for-sale [Line Items]</t>
        </is>
      </c>
    </row>
    <row r="16">
      <c r="A16" s="4" t="inlineStr">
        <is>
          <t>Amortized Cost</t>
        </is>
      </c>
      <c r="B16" s="4" t="inlineStr">
        <is>
          <t>[1]</t>
        </is>
      </c>
      <c r="C16" s="5" t="n">
        <v>6281381</v>
      </c>
      <c r="D16" s="5" t="n">
        <v>4509653</v>
      </c>
    </row>
    <row r="17">
      <c r="A17" s="4" t="inlineStr">
        <is>
          <t>Gross Unrealized Gains</t>
        </is>
      </c>
      <c r="C17" s="5" t="n">
        <v>64408</v>
      </c>
      <c r="D17" s="5" t="n">
        <v>51200</v>
      </c>
    </row>
    <row r="18">
      <c r="A18" s="4" t="inlineStr">
        <is>
          <t>Gross Unrealized Losses</t>
        </is>
      </c>
      <c r="C18" s="5" t="n">
        <v>-7424</v>
      </c>
      <c r="D18" s="5" t="n">
        <v>-3227</v>
      </c>
    </row>
    <row r="19">
      <c r="A19" s="4" t="inlineStr">
        <is>
          <t>Estimated Fair Value</t>
        </is>
      </c>
      <c r="C19" s="6" t="n">
        <v>6338365</v>
      </c>
      <c r="D19" s="6" t="n">
        <v>4557626</v>
      </c>
    </row>
    <row r="20"/>
    <row r="21">
      <c r="A21" s="4" t="inlineStr">
        <is>
          <t>[1]</t>
        </is>
      </c>
      <c r="B21" s="4" t="inlineStr">
        <is>
          <t>Includes adjustments made to the cost basis for accretion, amortization, net charge-offs, and, if applicable, fair-value hedging basis adjustments, and excludes accrued interest receivable at September 30, 2020 and December 31, 2019 of $30,237 and $32,963, respectively. Carrying value equals estimated fair value.</t>
        </is>
      </c>
    </row>
  </sheetData>
  <mergeCells count="3">
    <mergeCell ref="A1:B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Advances</t>
        </is>
      </c>
      <c r="B4" s="6" t="n">
        <v>45084</v>
      </c>
      <c r="C4" s="6" t="n">
        <v>207226</v>
      </c>
      <c r="D4" s="6" t="n">
        <v>291030</v>
      </c>
      <c r="E4" s="6" t="n">
        <v>641126</v>
      </c>
    </row>
    <row r="5">
      <c r="A5" s="4" t="inlineStr">
        <is>
          <t>Interest-bearing deposits</t>
        </is>
      </c>
      <c r="B5" s="5" t="n">
        <v>364</v>
      </c>
      <c r="C5" s="5" t="n">
        <v>6923</v>
      </c>
      <c r="D5" s="5" t="n">
        <v>5396</v>
      </c>
      <c r="E5" s="5" t="n">
        <v>16610</v>
      </c>
    </row>
    <row r="6">
      <c r="A6" s="4" t="inlineStr">
        <is>
          <t>Securities purchased under agreements to resell</t>
        </is>
      </c>
      <c r="B6" s="5" t="n">
        <v>820</v>
      </c>
      <c r="C6" s="5" t="n">
        <v>24212</v>
      </c>
      <c r="D6" s="5" t="n">
        <v>10879</v>
      </c>
      <c r="E6" s="5" t="n">
        <v>69872</v>
      </c>
    </row>
    <row r="7">
      <c r="A7" s="4" t="inlineStr">
        <is>
          <t>Federal funds sold</t>
        </is>
      </c>
      <c r="B7" s="5" t="n">
        <v>542</v>
      </c>
      <c r="C7" s="5" t="n">
        <v>10163</v>
      </c>
      <c r="D7" s="5" t="n">
        <v>10155</v>
      </c>
      <c r="E7" s="5" t="n">
        <v>50678</v>
      </c>
    </row>
    <row r="8">
      <c r="A8" s="4" t="inlineStr">
        <is>
          <t>Trading securities</t>
        </is>
      </c>
      <c r="B8" s="5" t="n">
        <v>22335</v>
      </c>
      <c r="C8" s="5" t="n">
        <v>18441</v>
      </c>
      <c r="D8" s="5" t="n">
        <v>71651</v>
      </c>
      <c r="E8" s="5" t="n">
        <v>31896</v>
      </c>
    </row>
    <row r="9">
      <c r="A9" s="4" t="inlineStr">
        <is>
          <t>Available-for-sale securities</t>
        </is>
      </c>
      <c r="B9" s="5" t="n">
        <v>22539</v>
      </c>
      <c r="C9" s="5" t="n">
        <v>48360</v>
      </c>
      <c r="D9" s="5" t="n">
        <v>72682</v>
      </c>
      <c r="E9" s="5" t="n">
        <v>154627</v>
      </c>
    </row>
    <row r="10">
      <c r="A10" s="4" t="inlineStr">
        <is>
          <t>Held-to-maturity securities</t>
        </is>
      </c>
      <c r="B10" s="5" t="n">
        <v>11201</v>
      </c>
      <c r="C10" s="5" t="n">
        <v>36388</v>
      </c>
      <c r="D10" s="5" t="n">
        <v>60147</v>
      </c>
      <c r="E10" s="5" t="n">
        <v>116245</v>
      </c>
    </row>
    <row r="11">
      <c r="A11" s="4" t="inlineStr">
        <is>
          <t>Mortgage loans held for portfolio</t>
        </is>
      </c>
      <c r="B11" s="5" t="n">
        <v>48268</v>
      </c>
      <c r="C11" s="5" t="n">
        <v>87741</v>
      </c>
      <c r="D11" s="5" t="n">
        <v>189496</v>
      </c>
      <c r="E11" s="5" t="n">
        <v>277440</v>
      </c>
    </row>
    <row r="12">
      <c r="A12" s="4" t="inlineStr">
        <is>
          <t>Total interest income</t>
        </is>
      </c>
      <c r="B12" s="5" t="n">
        <v>151153</v>
      </c>
      <c r="C12" s="5" t="n">
        <v>439454</v>
      </c>
      <c r="D12" s="5" t="n">
        <v>711436</v>
      </c>
      <c r="E12" s="5" t="n">
        <v>1358494</v>
      </c>
    </row>
    <row r="13">
      <c r="A13" s="3" t="inlineStr">
        <is>
          <t>Interest Expense:</t>
        </is>
      </c>
    </row>
    <row r="14">
      <c r="A14" s="4" t="inlineStr">
        <is>
          <t>Consolidated obligation discount notes</t>
        </is>
      </c>
      <c r="B14" s="5" t="n">
        <v>10967</v>
      </c>
      <c r="C14" s="5" t="n">
        <v>110286</v>
      </c>
      <c r="D14" s="5" t="n">
        <v>111056</v>
      </c>
      <c r="E14" s="5" t="n">
        <v>368799</v>
      </c>
    </row>
    <row r="15">
      <c r="A15" s="4" t="inlineStr">
        <is>
          <t>Consolidated obligation bonds</t>
        </is>
      </c>
      <c r="B15" s="5" t="n">
        <v>77398</v>
      </c>
      <c r="C15" s="5" t="n">
        <v>271639</v>
      </c>
      <c r="D15" s="5" t="n">
        <v>398449</v>
      </c>
      <c r="E15" s="5" t="n">
        <v>803497</v>
      </c>
    </row>
    <row r="16">
      <c r="A16" s="4" t="inlineStr">
        <is>
          <t>Deposits</t>
        </is>
      </c>
      <c r="B16" s="5" t="n">
        <v>32</v>
      </c>
      <c r="C16" s="5" t="n">
        <v>3655</v>
      </c>
      <c r="D16" s="5" t="n">
        <v>2821</v>
      </c>
      <c r="E16" s="5" t="n">
        <v>10170</v>
      </c>
    </row>
    <row r="17">
      <c r="A17" s="4" t="inlineStr">
        <is>
          <t>Mandatorily redeemable capital stock</t>
        </is>
      </c>
      <c r="B17" s="5" t="n">
        <v>2037</v>
      </c>
      <c r="C17" s="5" t="n">
        <v>3514</v>
      </c>
      <c r="D17" s="5" t="n">
        <v>7777</v>
      </c>
      <c r="E17" s="5" t="n">
        <v>8585</v>
      </c>
    </row>
    <row r="18">
      <c r="A18" s="4" t="inlineStr">
        <is>
          <t>Other interest expense</t>
        </is>
      </c>
      <c r="B18" s="5" t="n">
        <v>0</v>
      </c>
      <c r="C18" s="5" t="n">
        <v>36</v>
      </c>
      <c r="D18" s="5" t="n">
        <v>0</v>
      </c>
      <c r="E18" s="5" t="n">
        <v>36</v>
      </c>
    </row>
    <row r="19">
      <c r="A19" s="4" t="inlineStr">
        <is>
          <t>Total interest expense</t>
        </is>
      </c>
      <c r="B19" s="5" t="n">
        <v>90434</v>
      </c>
      <c r="C19" s="5" t="n">
        <v>389130</v>
      </c>
      <c r="D19" s="5" t="n">
        <v>520103</v>
      </c>
      <c r="E19" s="5" t="n">
        <v>1191087</v>
      </c>
    </row>
    <row r="20">
      <c r="A20" s="4" t="inlineStr">
        <is>
          <t>Net interest income</t>
        </is>
      </c>
      <c r="B20" s="5" t="n">
        <v>60719</v>
      </c>
      <c r="C20" s="5" t="n">
        <v>50324</v>
      </c>
      <c r="D20" s="5" t="n">
        <v>191333</v>
      </c>
      <c r="E20" s="5" t="n">
        <v>167407</v>
      </c>
    </row>
    <row r="21">
      <c r="A21" s="4" t="inlineStr">
        <is>
          <t>Provision for (reversal of) credit losses</t>
        </is>
      </c>
      <c r="B21" s="5" t="n">
        <v>124</v>
      </c>
      <c r="C21" s="5" t="n">
        <v>-180</v>
      </c>
      <c r="D21" s="5" t="n">
        <v>172</v>
      </c>
      <c r="E21" s="5" t="n">
        <v>-166</v>
      </c>
    </row>
    <row r="22">
      <c r="A22" s="4" t="inlineStr">
        <is>
          <t>Net interest income after provision for credit losses</t>
        </is>
      </c>
      <c r="B22" s="5" t="n">
        <v>60595</v>
      </c>
      <c r="C22" s="5" t="n">
        <v>50504</v>
      </c>
      <c r="D22" s="5" t="n">
        <v>191161</v>
      </c>
      <c r="E22" s="5" t="n">
        <v>167573</v>
      </c>
    </row>
    <row r="23">
      <c r="A23" s="3" t="inlineStr">
        <is>
          <t>Other Income:</t>
        </is>
      </c>
    </row>
    <row r="24">
      <c r="A24" s="4" t="inlineStr">
        <is>
          <t>Net realized gains from sale of available-for-sale securities</t>
        </is>
      </c>
      <c r="B24" s="5" t="n">
        <v>504</v>
      </c>
      <c r="C24" s="5" t="n">
        <v>0</v>
      </c>
      <c r="D24" s="5" t="n">
        <v>504</v>
      </c>
      <c r="E24" s="5" t="n">
        <v>0</v>
      </c>
    </row>
    <row r="25">
      <c r="A25" s="4" t="inlineStr">
        <is>
          <t>Net gains (losses) on trading securities</t>
        </is>
      </c>
      <c r="B25" s="5" t="n">
        <v>-19331</v>
      </c>
      <c r="C25" s="5" t="n">
        <v>5601</v>
      </c>
      <c r="D25" s="5" t="n">
        <v>1975</v>
      </c>
      <c r="E25" s="5" t="n">
        <v>26257</v>
      </c>
    </row>
    <row r="26">
      <c r="A26" s="4" t="inlineStr">
        <is>
          <t>Net losses on derivatives and hedging activities</t>
        </is>
      </c>
      <c r="B26" s="5" t="n">
        <v>-297</v>
      </c>
      <c r="C26" s="5" t="n">
        <v>-3612</v>
      </c>
      <c r="D26" s="5" t="n">
        <v>-52124</v>
      </c>
      <c r="E26" s="5" t="n">
        <v>-21399</v>
      </c>
    </row>
    <row r="27">
      <c r="A27" s="4" t="inlineStr">
        <is>
          <t>Other, net</t>
        </is>
      </c>
      <c r="B27" s="5" t="n">
        <v>1931</v>
      </c>
      <c r="C27" s="5" t="n">
        <v>410</v>
      </c>
      <c r="D27" s="5" t="n">
        <v>1911</v>
      </c>
      <c r="E27" s="5" t="n">
        <v>3328</v>
      </c>
    </row>
    <row r="28">
      <c r="A28" s="4" t="inlineStr">
        <is>
          <t>Total other income (loss)</t>
        </is>
      </c>
      <c r="B28" s="5" t="n">
        <v>-16877</v>
      </c>
      <c r="C28" s="5" t="n">
        <v>2786</v>
      </c>
      <c r="D28" s="5" t="n">
        <v>-46803</v>
      </c>
      <c r="E28" s="5" t="n">
        <v>9270</v>
      </c>
    </row>
    <row r="29">
      <c r="A29" s="3" t="inlineStr">
        <is>
          <t>Other Expenses:</t>
        </is>
      </c>
    </row>
    <row r="30">
      <c r="A30" s="4" t="inlineStr">
        <is>
          <t>Compensation and benefits</t>
        </is>
      </c>
      <c r="B30" s="5" t="n">
        <v>14519</v>
      </c>
      <c r="C30" s="5" t="n">
        <v>12698</v>
      </c>
      <c r="D30" s="5" t="n">
        <v>44156</v>
      </c>
      <c r="E30" s="5" t="n">
        <v>40255</v>
      </c>
    </row>
    <row r="31">
      <c r="A31" s="4" t="inlineStr">
        <is>
          <t>Other operating expenses</t>
        </is>
      </c>
      <c r="B31" s="5" t="n">
        <v>7847</v>
      </c>
      <c r="C31" s="5" t="n">
        <v>7925</v>
      </c>
      <c r="D31" s="5" t="n">
        <v>22881</v>
      </c>
      <c r="E31" s="5" t="n">
        <v>21045</v>
      </c>
    </row>
    <row r="32">
      <c r="A32" s="4" t="inlineStr">
        <is>
          <t>Federal Housing Finance Agency</t>
        </is>
      </c>
      <c r="B32" s="5" t="n">
        <v>1181</v>
      </c>
      <c r="C32" s="5" t="n">
        <v>1012</v>
      </c>
      <c r="D32" s="5" t="n">
        <v>3516</v>
      </c>
      <c r="E32" s="5" t="n">
        <v>3009</v>
      </c>
    </row>
    <row r="33">
      <c r="A33" s="4" t="inlineStr">
        <is>
          <t>Office of Finance</t>
        </is>
      </c>
      <c r="B33" s="5" t="n">
        <v>1293</v>
      </c>
      <c r="C33" s="5" t="n">
        <v>1370</v>
      </c>
      <c r="D33" s="5" t="n">
        <v>3604</v>
      </c>
      <c r="E33" s="5" t="n">
        <v>3515</v>
      </c>
    </row>
    <row r="34">
      <c r="A34" s="4" t="inlineStr">
        <is>
          <t>Other</t>
        </is>
      </c>
      <c r="B34" s="5" t="n">
        <v>2053</v>
      </c>
      <c r="C34" s="5" t="n">
        <v>1154</v>
      </c>
      <c r="D34" s="5" t="n">
        <v>5244</v>
      </c>
      <c r="E34" s="5" t="n">
        <v>3526</v>
      </c>
    </row>
    <row r="35">
      <c r="A35" s="4" t="inlineStr">
        <is>
          <t>Total other expenses</t>
        </is>
      </c>
      <c r="B35" s="5" t="n">
        <v>26893</v>
      </c>
      <c r="C35" s="5" t="n">
        <v>24159</v>
      </c>
      <c r="D35" s="5" t="n">
        <v>79401</v>
      </c>
      <c r="E35" s="5" t="n">
        <v>71350</v>
      </c>
    </row>
    <row r="36">
      <c r="A36" s="4" t="inlineStr">
        <is>
          <t>Income before assessments</t>
        </is>
      </c>
      <c r="B36" s="5" t="n">
        <v>16825</v>
      </c>
      <c r="C36" s="5" t="n">
        <v>29131</v>
      </c>
      <c r="D36" s="5" t="n">
        <v>64957</v>
      </c>
      <c r="E36" s="5" t="n">
        <v>105493</v>
      </c>
    </row>
    <row r="37">
      <c r="A37" s="4" t="inlineStr">
        <is>
          <t>Affordable Housing Program assessments</t>
        </is>
      </c>
      <c r="B37" s="5" t="n">
        <v>1886</v>
      </c>
      <c r="C37" s="5" t="n">
        <v>3265</v>
      </c>
      <c r="D37" s="5" t="n">
        <v>7273</v>
      </c>
      <c r="E37" s="5" t="n">
        <v>11408</v>
      </c>
    </row>
    <row r="38">
      <c r="A38" s="4" t="inlineStr">
        <is>
          <t>Net income</t>
        </is>
      </c>
      <c r="B38" s="5" t="n">
        <v>14939</v>
      </c>
      <c r="C38" s="5" t="n">
        <v>25866</v>
      </c>
      <c r="D38" s="5" t="n">
        <v>57684</v>
      </c>
      <c r="E38" s="5" t="n">
        <v>94085</v>
      </c>
    </row>
    <row r="39">
      <c r="A39" s="4" t="inlineStr">
        <is>
          <t>Service fees</t>
        </is>
      </c>
    </row>
    <row r="40">
      <c r="A40" s="3" t="inlineStr">
        <is>
          <t>Other Income:</t>
        </is>
      </c>
    </row>
    <row r="41">
      <c r="A41" s="4" t="inlineStr">
        <is>
          <t>Fees</t>
        </is>
      </c>
      <c r="B41" s="5" t="n">
        <v>128</v>
      </c>
      <c r="C41" s="5" t="n">
        <v>186</v>
      </c>
      <c r="D41" s="5" t="n">
        <v>425</v>
      </c>
      <c r="E41" s="5" t="n">
        <v>581</v>
      </c>
    </row>
    <row r="42">
      <c r="A42" s="4" t="inlineStr">
        <is>
          <t>Standby letters of credit fees</t>
        </is>
      </c>
    </row>
    <row r="43">
      <c r="A43" s="3" t="inlineStr">
        <is>
          <t>Other Income:</t>
        </is>
      </c>
    </row>
    <row r="44">
      <c r="A44" s="4" t="inlineStr">
        <is>
          <t>Fees</t>
        </is>
      </c>
      <c r="B44" s="6" t="n">
        <v>188</v>
      </c>
      <c r="C44" s="6" t="n">
        <v>201</v>
      </c>
      <c r="D44" s="6" t="n">
        <v>506</v>
      </c>
      <c r="E44" s="6" t="n">
        <v>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 Unrealized Loss Positions (Details) - USD ($) $ in Thousands</t>
        </is>
      </c>
      <c r="B1" s="2" t="inlineStr">
        <is>
          <t>Sep. 30, 2020</t>
        </is>
      </c>
      <c r="C1" s="2" t="inlineStr">
        <is>
          <t>Dec. 31, 2019</t>
        </is>
      </c>
    </row>
    <row r="2">
      <c r="A2" s="3" t="inlineStr">
        <is>
          <t>Available-for-sale Securities [Line Items]</t>
        </is>
      </c>
    </row>
    <row r="3">
      <c r="A3" s="4" t="inlineStr">
        <is>
          <t>Less than 12 Months, Estimated Fair Value</t>
        </is>
      </c>
      <c r="B3" s="6" t="n">
        <v>691312</v>
      </c>
      <c r="C3" s="6" t="n">
        <v>339981</v>
      </c>
    </row>
    <row r="4">
      <c r="A4" s="4" t="inlineStr">
        <is>
          <t>Less than 12 Months, Unrealized Losses</t>
        </is>
      </c>
      <c r="B4" s="5" t="n">
        <v>-4636</v>
      </c>
      <c r="C4" s="5" t="n">
        <v>-1134</v>
      </c>
    </row>
    <row r="5">
      <c r="A5" s="4" t="inlineStr">
        <is>
          <t>12 Months or More, Estimated Fair Value</t>
        </is>
      </c>
      <c r="B5" s="5" t="n">
        <v>453630</v>
      </c>
      <c r="C5" s="5" t="n">
        <v>519446</v>
      </c>
    </row>
    <row r="6">
      <c r="A6" s="4" t="inlineStr">
        <is>
          <t>12 Months or More, Unrealized Losses</t>
        </is>
      </c>
      <c r="B6" s="5" t="n">
        <v>-2788</v>
      </c>
      <c r="C6" s="5" t="n">
        <v>-2093</v>
      </c>
    </row>
    <row r="7">
      <c r="A7" s="4" t="inlineStr">
        <is>
          <t>Total Estimated Fair Value</t>
        </is>
      </c>
      <c r="B7" s="5" t="n">
        <v>1144942</v>
      </c>
      <c r="C7" s="5" t="n">
        <v>859427</v>
      </c>
    </row>
    <row r="8">
      <c r="A8" s="4" t="inlineStr">
        <is>
          <t>Total Unrealized Losses</t>
        </is>
      </c>
      <c r="B8" s="5" t="n">
        <v>-7424</v>
      </c>
      <c r="C8" s="5" t="n">
        <v>-3227</v>
      </c>
    </row>
    <row r="9">
      <c r="A9" s="4" t="inlineStr">
        <is>
          <t>GSE MBS</t>
        </is>
      </c>
    </row>
    <row r="10">
      <c r="A10" s="3" t="inlineStr">
        <is>
          <t>Available-for-sale Securities [Line Items]</t>
        </is>
      </c>
    </row>
    <row r="11">
      <c r="A11" s="4" t="inlineStr">
        <is>
          <t>Less than 12 Months, Estimated Fair Value</t>
        </is>
      </c>
      <c r="B11" s="5" t="n">
        <v>691312</v>
      </c>
      <c r="C11" s="5" t="n">
        <v>339981</v>
      </c>
    </row>
    <row r="12">
      <c r="A12" s="4" t="inlineStr">
        <is>
          <t>Less than 12 Months, Unrealized Losses</t>
        </is>
      </c>
      <c r="B12" s="5" t="n">
        <v>-4636</v>
      </c>
      <c r="C12" s="5" t="n">
        <v>-1134</v>
      </c>
    </row>
    <row r="13">
      <c r="A13" s="4" t="inlineStr">
        <is>
          <t>12 Months or More, Estimated Fair Value</t>
        </is>
      </c>
      <c r="B13" s="5" t="n">
        <v>453630</v>
      </c>
      <c r="C13" s="5" t="n">
        <v>519446</v>
      </c>
    </row>
    <row r="14">
      <c r="A14" s="4" t="inlineStr">
        <is>
          <t>12 Months or More, Unrealized Losses</t>
        </is>
      </c>
      <c r="B14" s="5" t="n">
        <v>-2788</v>
      </c>
      <c r="C14" s="5" t="n">
        <v>-2093</v>
      </c>
    </row>
    <row r="15">
      <c r="A15" s="4" t="inlineStr">
        <is>
          <t>Total Estimated Fair Value</t>
        </is>
      </c>
      <c r="B15" s="5" t="n">
        <v>1144942</v>
      </c>
      <c r="C15" s="5" t="n">
        <v>859427</v>
      </c>
    </row>
    <row r="16">
      <c r="A16" s="4" t="inlineStr">
        <is>
          <t>Total Unrealized Losses</t>
        </is>
      </c>
      <c r="B16" s="6" t="n">
        <v>-7424</v>
      </c>
      <c r="C16" s="6" t="n">
        <v>-3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Redemption Terms (Details) - USD ($) $ in Thousands</t>
        </is>
      </c>
      <c r="C1" s="2" t="inlineStr">
        <is>
          <t>Sep. 30, 2020</t>
        </is>
      </c>
      <c r="D1" s="2" t="inlineStr">
        <is>
          <t>Dec. 31, 2019</t>
        </is>
      </c>
    </row>
    <row r="2">
      <c r="A2" s="3" t="inlineStr">
        <is>
          <t>Available-for-sale Securities [Line Items]</t>
        </is>
      </c>
    </row>
    <row r="3">
      <c r="A3" s="4" t="inlineStr">
        <is>
          <t>Amortized Cost</t>
        </is>
      </c>
      <c r="B3" s="4" t="inlineStr">
        <is>
          <t>[1]</t>
        </is>
      </c>
      <c r="C3" s="6" t="n">
        <v>10266677</v>
      </c>
      <c r="D3" s="6" t="n">
        <v>8394665</v>
      </c>
    </row>
    <row r="4">
      <c r="A4" s="4" t="inlineStr">
        <is>
          <t>Fair value</t>
        </is>
      </c>
      <c r="C4" s="5" t="n">
        <v>10363969</v>
      </c>
      <c r="D4" s="5" t="n">
        <v>8484478</v>
      </c>
    </row>
    <row r="5">
      <c r="A5" s="4" t="inlineStr">
        <is>
          <t>Available for Sale Securities Other Than MBS and ABS [Member]</t>
        </is>
      </c>
    </row>
    <row r="6">
      <c r="A6" s="3" t="inlineStr">
        <is>
          <t>Available-for-sale Securities [Line Items]</t>
        </is>
      </c>
    </row>
    <row r="7">
      <c r="A7" s="4" t="inlineStr">
        <is>
          <t>Due in 1 year or less, Amortized cost</t>
        </is>
      </c>
      <c r="C7" s="5" t="n">
        <v>1208283</v>
      </c>
      <c r="D7" s="5" t="n">
        <v>570209</v>
      </c>
    </row>
    <row r="8">
      <c r="A8" s="4" t="inlineStr">
        <is>
          <t>Due after 1 year through 5 years, Amortized cost</t>
        </is>
      </c>
      <c r="C8" s="5" t="n">
        <v>1166278</v>
      </c>
      <c r="D8" s="5" t="n">
        <v>1729664</v>
      </c>
    </row>
    <row r="9">
      <c r="A9" s="4" t="inlineStr">
        <is>
          <t>Due after 5 years through 10 years, Amortized cost</t>
        </is>
      </c>
      <c r="C9" s="5" t="n">
        <v>1610735</v>
      </c>
      <c r="D9" s="5" t="n">
        <v>1489144</v>
      </c>
    </row>
    <row r="10">
      <c r="A10" s="4" t="inlineStr">
        <is>
          <t>Due after 10 years, Amortized cost</t>
        </is>
      </c>
      <c r="C10" s="5" t="n">
        <v>0</v>
      </c>
      <c r="D10" s="5" t="n">
        <v>95995</v>
      </c>
    </row>
    <row r="11">
      <c r="A11" s="4" t="inlineStr">
        <is>
          <t>Amortized Cost</t>
        </is>
      </c>
      <c r="C11" s="5" t="n">
        <v>3985296</v>
      </c>
      <c r="D11" s="5" t="n">
        <v>3885012</v>
      </c>
    </row>
    <row r="12">
      <c r="A12" s="4" t="inlineStr">
        <is>
          <t>Due in 1 year or less, Fair value</t>
        </is>
      </c>
      <c r="C12" s="5" t="n">
        <v>1209339</v>
      </c>
      <c r="D12" s="5" t="n">
        <v>571588</v>
      </c>
    </row>
    <row r="13">
      <c r="A13" s="4" t="inlineStr">
        <is>
          <t>Due in 1 year through 5 years, Fair value</t>
        </is>
      </c>
      <c r="C13" s="5" t="n">
        <v>1176543</v>
      </c>
      <c r="D13" s="5" t="n">
        <v>1742681</v>
      </c>
    </row>
    <row r="14">
      <c r="A14" s="4" t="inlineStr">
        <is>
          <t>Due in 5 years through 10 years, Fair value</t>
        </is>
      </c>
      <c r="C14" s="5" t="n">
        <v>1639722</v>
      </c>
      <c r="D14" s="5" t="n">
        <v>1514978</v>
      </c>
    </row>
    <row r="15">
      <c r="A15" s="4" t="inlineStr">
        <is>
          <t>Due after 10 years, Fair value</t>
        </is>
      </c>
      <c r="C15" s="5" t="n">
        <v>0</v>
      </c>
      <c r="D15" s="5" t="n">
        <v>97605</v>
      </c>
    </row>
    <row r="16">
      <c r="A16" s="4" t="inlineStr">
        <is>
          <t>Fair value</t>
        </is>
      </c>
      <c r="C16" s="5" t="n">
        <v>4025604</v>
      </c>
      <c r="D16" s="5" t="n">
        <v>3926852</v>
      </c>
    </row>
    <row r="17">
      <c r="A17" s="4" t="inlineStr">
        <is>
          <t>Mortgage Backed Securities [Member]</t>
        </is>
      </c>
    </row>
    <row r="18">
      <c r="A18" s="3" t="inlineStr">
        <is>
          <t>Available-for-sale Securities [Line Items]</t>
        </is>
      </c>
    </row>
    <row r="19">
      <c r="A19" s="4" t="inlineStr">
        <is>
          <t>Total MBS, Amortized cost</t>
        </is>
      </c>
      <c r="C19" s="5" t="n">
        <v>6281381</v>
      </c>
      <c r="D19" s="5" t="n">
        <v>4509653</v>
      </c>
    </row>
    <row r="20">
      <c r="A20" s="4" t="inlineStr">
        <is>
          <t>Total MBS, Fair value</t>
        </is>
      </c>
      <c r="C20" s="6" t="n">
        <v>6338365</v>
      </c>
      <c r="D20" s="6" t="n">
        <v>4557626</v>
      </c>
    </row>
    <row r="21"/>
    <row r="22">
      <c r="A22" s="4" t="inlineStr">
        <is>
          <t>[1]</t>
        </is>
      </c>
      <c r="B22" s="4" t="inlineStr">
        <is>
          <t>Includes adjustments made to the cost basis for accretion, amortization, net charge-offs, and, if applicable, fair-value hedging basis adjustments, and excludes accrued interest receivable at September 30, 2020 and December 31, 2019 of $30,237 and $32,963, respectively. Carrying value equals estimated fair value.</t>
        </is>
      </c>
    </row>
  </sheetData>
  <mergeCells count="3">
    <mergeCell ref="A1:B1"/>
    <mergeCell ref="A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 Major Security Types (Details) - USD ($) $ in Thousands</t>
        </is>
      </c>
      <c r="C1" s="2" t="inlineStr">
        <is>
          <t>Sep. 30, 2020</t>
        </is>
      </c>
      <c r="D1" s="2" t="inlineStr">
        <is>
          <t>Dec. 31, 2019</t>
        </is>
      </c>
    </row>
    <row r="2">
      <c r="A2" s="3" t="inlineStr">
        <is>
          <t>Schedule of Held-to-maturity Securities [Line Items]</t>
        </is>
      </c>
    </row>
    <row r="3">
      <c r="A3" s="4" t="inlineStr">
        <is>
          <t>Amortized Cost</t>
        </is>
      </c>
      <c r="B3" s="4" t="inlineStr">
        <is>
          <t>[1]</t>
        </is>
      </c>
      <c r="C3" s="6" t="n">
        <v>4272457</v>
      </c>
      <c r="D3" s="6" t="n">
        <v>5216401</v>
      </c>
    </row>
    <row r="4">
      <c r="A4" s="4" t="inlineStr">
        <is>
          <t>Gross Unrecognized Holding Gains</t>
        </is>
      </c>
      <c r="B4" s="4" t="inlineStr">
        <is>
          <t>[2]</t>
        </is>
      </c>
      <c r="C4" s="5" t="n">
        <v>31092</v>
      </c>
      <c r="D4" s="5" t="n">
        <v>17065</v>
      </c>
    </row>
    <row r="5">
      <c r="A5" s="4" t="inlineStr">
        <is>
          <t>Gross Unrecognized Holding Losses</t>
        </is>
      </c>
      <c r="B5" s="4" t="inlineStr">
        <is>
          <t>[2]</t>
        </is>
      </c>
      <c r="C5" s="5" t="n">
        <v>-7262</v>
      </c>
      <c r="D5" s="5" t="n">
        <v>-17260</v>
      </c>
    </row>
    <row r="6">
      <c r="A6" s="4" t="inlineStr">
        <is>
          <t>Estimated fair value</t>
        </is>
      </c>
      <c r="C6" s="5" t="n">
        <v>4296287</v>
      </c>
      <c r="D6" s="5" t="n">
        <v>5216206</v>
      </c>
    </row>
    <row r="7">
      <c r="A7" s="4" t="inlineStr">
        <is>
          <t>Accrued interest receivable excluded</t>
        </is>
      </c>
      <c r="C7" s="5" t="n">
        <v>2819</v>
      </c>
      <c r="D7" s="5" t="n">
        <v>7156</v>
      </c>
    </row>
    <row r="8">
      <c r="A8" s="4" t="inlineStr">
        <is>
          <t>Other U.S. obligations - guaranteed MBS</t>
        </is>
      </c>
    </row>
    <row r="9">
      <c r="A9" s="3" t="inlineStr">
        <is>
          <t>Schedule of Held-to-maturity Securities [Line Items]</t>
        </is>
      </c>
    </row>
    <row r="10">
      <c r="A10" s="4" t="inlineStr">
        <is>
          <t>Amortized Cost</t>
        </is>
      </c>
      <c r="B10" s="4" t="inlineStr">
        <is>
          <t>[1]</t>
        </is>
      </c>
      <c r="C10" s="5" t="n">
        <v>2749359</v>
      </c>
      <c r="D10" s="5" t="n">
        <v>3059875</v>
      </c>
    </row>
    <row r="11">
      <c r="A11" s="4" t="inlineStr">
        <is>
          <t>Gross Unrecognized Holding Gains</t>
        </is>
      </c>
      <c r="B11" s="4" t="inlineStr">
        <is>
          <t>[2]</t>
        </is>
      </c>
      <c r="C11" s="5" t="n">
        <v>5890</v>
      </c>
      <c r="D11" s="5" t="n">
        <v>6948</v>
      </c>
    </row>
    <row r="12">
      <c r="A12" s="4" t="inlineStr">
        <is>
          <t>Gross Unrecognized Holding Losses</t>
        </is>
      </c>
      <c r="B12" s="4" t="inlineStr">
        <is>
          <t>[2]</t>
        </is>
      </c>
      <c r="C12" s="5" t="n">
        <v>-6902</v>
      </c>
      <c r="D12" s="5" t="n">
        <v>-13217</v>
      </c>
    </row>
    <row r="13">
      <c r="A13" s="4" t="inlineStr">
        <is>
          <t>Estimated fair value</t>
        </is>
      </c>
      <c r="C13" s="5" t="n">
        <v>2748347</v>
      </c>
      <c r="D13" s="5" t="n">
        <v>3053606</v>
      </c>
    </row>
    <row r="14">
      <c r="A14" s="4" t="inlineStr">
        <is>
          <t>GSE MBS</t>
        </is>
      </c>
    </row>
    <row r="15">
      <c r="A15" s="3" t="inlineStr">
        <is>
          <t>Schedule of Held-to-maturity Securities [Line Items]</t>
        </is>
      </c>
    </row>
    <row r="16">
      <c r="A16" s="4" t="inlineStr">
        <is>
          <t>Amortized Cost</t>
        </is>
      </c>
      <c r="B16" s="4" t="inlineStr">
        <is>
          <t>[1]</t>
        </is>
      </c>
      <c r="C16" s="5" t="n">
        <v>1523098</v>
      </c>
      <c r="D16" s="5" t="n">
        <v>2156526</v>
      </c>
    </row>
    <row r="17">
      <c r="A17" s="4" t="inlineStr">
        <is>
          <t>Gross Unrecognized Holding Gains</t>
        </is>
      </c>
      <c r="B17" s="4" t="inlineStr">
        <is>
          <t>[2]</t>
        </is>
      </c>
      <c r="C17" s="5" t="n">
        <v>25202</v>
      </c>
      <c r="D17" s="5" t="n">
        <v>10117</v>
      </c>
    </row>
    <row r="18">
      <c r="A18" s="4" t="inlineStr">
        <is>
          <t>Gross Unrecognized Holding Losses</t>
        </is>
      </c>
      <c r="B18" s="4" t="inlineStr">
        <is>
          <t>[2]</t>
        </is>
      </c>
      <c r="C18" s="5" t="n">
        <v>-360</v>
      </c>
      <c r="D18" s="5" t="n">
        <v>-4043</v>
      </c>
    </row>
    <row r="19">
      <c r="A19" s="4" t="inlineStr">
        <is>
          <t>Estimated fair value</t>
        </is>
      </c>
      <c r="C19" s="6" t="n">
        <v>1547940</v>
      </c>
      <c r="D19" s="6" t="n">
        <v>2162600</v>
      </c>
    </row>
    <row r="20"/>
    <row r="21">
      <c r="A21" s="4" t="inlineStr">
        <is>
          <t>[1]</t>
        </is>
      </c>
      <c r="B21" s="4" t="inlineStr">
        <is>
          <t>Carrying value equals amortized cost, which includes adjustments made to the cost basis for accretion, amortization and/or net charge-offs and excludes accrued interest receivable at September 30, 2020 and December 31, 2019 of $2,819 and $7,156, respectively.</t>
        </is>
      </c>
    </row>
    <row r="22">
      <c r="A22" s="4" t="inlineStr">
        <is>
          <t>[2]</t>
        </is>
      </c>
      <c r="B22" s="4" t="inlineStr">
        <is>
          <t>Gross unrecognized holding gains (losses) represent the cumulative increases (decreases) in estimated fair value.</t>
        </is>
      </c>
    </row>
  </sheetData>
  <mergeCells count="4">
    <mergeCell ref="A1:B1"/>
    <mergeCell ref="A20:C20"/>
    <mergeCell ref="B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than Temporary Impairment, Credit Losses Recognized in Earnings [Roll Forward]</t>
        </is>
      </c>
    </row>
    <row r="4">
      <c r="A4" s="4" t="inlineStr">
        <is>
          <t>Proceeds from sales</t>
        </is>
      </c>
      <c r="B4" s="6" t="n">
        <v>96779000</v>
      </c>
      <c r="C4" s="6" t="n">
        <v>0</v>
      </c>
      <c r="D4" s="6" t="n">
        <v>96779000</v>
      </c>
      <c r="E4" s="6" t="n">
        <v>0</v>
      </c>
    </row>
    <row r="5">
      <c r="A5" s="4" t="inlineStr">
        <is>
          <t>Net realized gains on AFS securities</t>
        </is>
      </c>
      <c r="B5" s="5" t="n">
        <v>504000</v>
      </c>
      <c r="D5" s="5" t="n">
        <v>504000</v>
      </c>
    </row>
    <row r="6">
      <c r="A6" s="4" t="inlineStr">
        <is>
          <t>Gain on sale of AFS securities</t>
        </is>
      </c>
      <c r="B6" s="5" t="n">
        <v>715000</v>
      </c>
      <c r="D6" s="5" t="n">
        <v>715000</v>
      </c>
    </row>
    <row r="7">
      <c r="A7" s="4" t="inlineStr">
        <is>
          <t>Loss on sales of AFS securities</t>
        </is>
      </c>
      <c r="B7" s="6" t="n">
        <v>-211000</v>
      </c>
      <c r="D7" s="6" t="n">
        <v>-211000</v>
      </c>
    </row>
    <row r="8">
      <c r="A8" s="4" t="inlineStr">
        <is>
          <t>AFS and HTM securities, based on amortized cost, rated single-A or above (percent)</t>
        </is>
      </c>
      <c r="B8" s="4" t="inlineStr">
        <is>
          <t>100.00%</t>
        </is>
      </c>
      <c r="D8" s="4" t="inlineStr">
        <is>
          <t>100.00%</t>
        </is>
      </c>
    </row>
    <row r="9">
      <c r="A9" s="4" t="inlineStr">
        <is>
          <t>AFS securities allowance for credit loss</t>
        </is>
      </c>
      <c r="B9" s="6" t="n">
        <v>0</v>
      </c>
      <c r="D9" s="6" t="n">
        <v>0</v>
      </c>
    </row>
    <row r="10">
      <c r="A10" s="4" t="inlineStr">
        <is>
          <t>HTM securities allowance for credit loss</t>
        </is>
      </c>
      <c r="B10" s="6" t="n">
        <v>0</v>
      </c>
      <c r="D10" s="6" t="n">
        <v>0</v>
      </c>
    </row>
    <row r="11">
      <c r="A11" s="4" t="inlineStr">
        <is>
          <t>OTTI recognized</t>
        </is>
      </c>
      <c r="C11" s="6" t="n">
        <v>0</v>
      </c>
      <c r="E1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 Advances by Year of Contractual Maturity (Details) - USD ($) $ in Thousands</t>
        </is>
      </c>
      <c r="C1" s="2" t="inlineStr">
        <is>
          <t>Sep. 30, 2020</t>
        </is>
      </c>
      <c r="D1" s="2" t="inlineStr">
        <is>
          <t>Dec. 31, 2019</t>
        </is>
      </c>
    </row>
    <row r="2">
      <c r="A2" s="3" t="inlineStr">
        <is>
          <t>Year of Contractual Maturity, Amount</t>
        </is>
      </c>
    </row>
    <row r="3">
      <c r="A3" s="4" t="inlineStr">
        <is>
          <t>Overdrawn demand and overnight deposit accounts</t>
        </is>
      </c>
      <c r="C3" s="6" t="n">
        <v>0</v>
      </c>
      <c r="D3" s="6" t="n">
        <v>37</v>
      </c>
    </row>
    <row r="4">
      <c r="A4" s="4" t="inlineStr">
        <is>
          <t>Due in 1 year or less</t>
        </is>
      </c>
      <c r="C4" s="5" t="n">
        <v>9075746</v>
      </c>
      <c r="D4" s="5" t="n">
        <v>11791716</v>
      </c>
    </row>
    <row r="5">
      <c r="A5" s="4" t="inlineStr">
        <is>
          <t>Due after 1 year through 2 years</t>
        </is>
      </c>
      <c r="C5" s="5" t="n">
        <v>2304357</v>
      </c>
      <c r="D5" s="5" t="n">
        <v>2106315</v>
      </c>
    </row>
    <row r="6">
      <c r="A6" s="4" t="inlineStr">
        <is>
          <t>Due after 2 years through 3 years</t>
        </is>
      </c>
      <c r="C6" s="5" t="n">
        <v>2965939</v>
      </c>
      <c r="D6" s="5" t="n">
        <v>2505693</v>
      </c>
    </row>
    <row r="7">
      <c r="A7" s="4" t="inlineStr">
        <is>
          <t>Due after 3 years through 4 years</t>
        </is>
      </c>
      <c r="C7" s="5" t="n">
        <v>4017918</v>
      </c>
      <c r="D7" s="5" t="n">
        <v>2625446</v>
      </c>
    </row>
    <row r="8">
      <c r="A8" s="4" t="inlineStr">
        <is>
          <t>Due after 4 years through 5 years</t>
        </is>
      </c>
      <c r="C8" s="5" t="n">
        <v>2751069</v>
      </c>
      <c r="D8" s="5" t="n">
        <v>4076103</v>
      </c>
    </row>
    <row r="9">
      <c r="A9" s="4" t="inlineStr">
        <is>
          <t>Thereafter</t>
        </is>
      </c>
      <c r="C9" s="5" t="n">
        <v>9349544</v>
      </c>
      <c r="D9" s="5" t="n">
        <v>9166357</v>
      </c>
    </row>
    <row r="10">
      <c r="A10" s="4" t="inlineStr">
        <is>
          <t>Total advances, par value</t>
        </is>
      </c>
      <c r="C10" s="6" t="n">
        <v>30464573</v>
      </c>
      <c r="D10" s="6" t="n">
        <v>32271667</v>
      </c>
    </row>
    <row r="11">
      <c r="A11" s="3" t="inlineStr">
        <is>
          <t>Year of Contractual Maturity, WAIR %</t>
        </is>
      </c>
    </row>
    <row r="12">
      <c r="A12" s="4" t="inlineStr">
        <is>
          <t>Overdrawn demand and overnight deposit accounts</t>
        </is>
      </c>
      <c r="C12" s="4" t="inlineStr">
        <is>
          <t>0.00%</t>
        </is>
      </c>
      <c r="D12" s="4" t="inlineStr">
        <is>
          <t>3.99%</t>
        </is>
      </c>
    </row>
    <row r="13">
      <c r="A13" s="4" t="inlineStr">
        <is>
          <t>Due in 1 year or less</t>
        </is>
      </c>
      <c r="C13" s="4" t="inlineStr">
        <is>
          <t>0.83%</t>
        </is>
      </c>
      <c r="D13" s="4" t="inlineStr">
        <is>
          <t>1.85%</t>
        </is>
      </c>
    </row>
    <row r="14">
      <c r="A14" s="4" t="inlineStr">
        <is>
          <t>Due after 1 year through 2 years</t>
        </is>
      </c>
      <c r="C14" s="4" t="inlineStr">
        <is>
          <t>1.72%</t>
        </is>
      </c>
      <c r="D14" s="4" t="inlineStr">
        <is>
          <t>2.12%</t>
        </is>
      </c>
    </row>
    <row r="15">
      <c r="A15" s="4" t="inlineStr">
        <is>
          <t>Due after 2 years through 3 years</t>
        </is>
      </c>
      <c r="C15" s="4" t="inlineStr">
        <is>
          <t>1.80%</t>
        </is>
      </c>
      <c r="D15" s="4" t="inlineStr">
        <is>
          <t>2.16%</t>
        </is>
      </c>
    </row>
    <row r="16">
      <c r="A16" s="4" t="inlineStr">
        <is>
          <t>Due after 3 years through 4 years</t>
        </is>
      </c>
      <c r="C16" s="4" t="inlineStr">
        <is>
          <t>1.56%</t>
        </is>
      </c>
      <c r="D16" s="4" t="inlineStr">
        <is>
          <t>2.44%</t>
        </is>
      </c>
    </row>
    <row r="17">
      <c r="A17" s="4" t="inlineStr">
        <is>
          <t>Due after 4 years through 5 years</t>
        </is>
      </c>
      <c r="C17" s="4" t="inlineStr">
        <is>
          <t>1.46%</t>
        </is>
      </c>
      <c r="D17" s="4" t="inlineStr">
        <is>
          <t>2.08%</t>
        </is>
      </c>
    </row>
    <row r="18">
      <c r="A18" s="4" t="inlineStr">
        <is>
          <t>Thereafter</t>
        </is>
      </c>
      <c r="C18" s="4" t="inlineStr">
        <is>
          <t>1.11%</t>
        </is>
      </c>
      <c r="D18" s="4" t="inlineStr">
        <is>
          <t>1.89%</t>
        </is>
      </c>
    </row>
    <row r="19">
      <c r="A19" s="4" t="inlineStr">
        <is>
          <t>Total advances, par value</t>
        </is>
      </c>
      <c r="C19" s="4" t="inlineStr">
        <is>
          <t>1.23%</t>
        </is>
      </c>
      <c r="D19" s="4" t="inlineStr">
        <is>
          <t>1.98%</t>
        </is>
      </c>
    </row>
    <row r="20">
      <c r="A20" s="4" t="inlineStr">
        <is>
          <t>Fair-value hedging adjustments, net</t>
        </is>
      </c>
      <c r="C20" s="6" t="n">
        <v>795676</v>
      </c>
      <c r="D20" s="6" t="n">
        <v>207111</v>
      </c>
    </row>
    <row r="21">
      <c r="A21" s="4" t="inlineStr">
        <is>
          <t>Unamortized swap termination fees associated with modified advances, net of deferred prepayment fees</t>
        </is>
      </c>
      <c r="C21" s="5" t="n">
        <v>3997</v>
      </c>
      <c r="D21" s="5" t="n">
        <v>1330</v>
      </c>
    </row>
    <row r="22">
      <c r="A22" s="4" t="inlineStr">
        <is>
          <t>Total Advances</t>
        </is>
      </c>
      <c r="B22" s="4" t="inlineStr">
        <is>
          <t>[1]</t>
        </is>
      </c>
      <c r="C22" s="5" t="n">
        <v>31264246</v>
      </c>
      <c r="D22" s="5" t="n">
        <v>32480108</v>
      </c>
    </row>
    <row r="23">
      <c r="A23" s="4" t="inlineStr">
        <is>
          <t>Excluded accrued interest receivable</t>
        </is>
      </c>
      <c r="C23" s="6" t="n">
        <v>16409</v>
      </c>
      <c r="D23" s="6" t="n">
        <v>27019</v>
      </c>
    </row>
    <row r="24"/>
    <row r="25">
      <c r="A25" s="4" t="inlineStr">
        <is>
          <t>[1]</t>
        </is>
      </c>
      <c r="B25" s="4" t="inlineStr">
        <is>
          <t>Carrying value equals amortized cost, which includes adjustments made to the cost basis for accretion, amortization and/or net charge-offs and excludes accrued interest receivable at September 30, 2020 and December 31, 2019 of $16,409 and $27,019, respectively.</t>
        </is>
      </c>
    </row>
  </sheetData>
  <mergeCells count="3">
    <mergeCell ref="A1:B1"/>
    <mergeCell ref="A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Sep. 30, 2020</t>
        </is>
      </c>
      <c r="C1" s="2" t="inlineStr">
        <is>
          <t>Dec. 31, 2019</t>
        </is>
      </c>
    </row>
    <row r="2">
      <c r="A2" s="3" t="inlineStr">
        <is>
          <t>Advances [Abstract]</t>
        </is>
      </c>
    </row>
    <row r="3">
      <c r="A3" s="4" t="inlineStr">
        <is>
          <t>Overdrawn demand and overnight deposit accounts</t>
        </is>
      </c>
      <c r="B3" s="6" t="n">
        <v>0</v>
      </c>
      <c r="C3" s="6" t="n">
        <v>37</v>
      </c>
    </row>
    <row r="4">
      <c r="A4" s="3" t="inlineStr">
        <is>
          <t>Federal Home Loan Bank, Advances, Earlier of Contractual Maturity or Next Call Date, Rolling Year, Par Value [Abstract]</t>
        </is>
      </c>
    </row>
    <row r="5">
      <c r="A5" s="4" t="inlineStr">
        <is>
          <t>Due in 1 year or less</t>
        </is>
      </c>
      <c r="B5" s="5" t="n">
        <v>14236204</v>
      </c>
      <c r="C5" s="5" t="n">
        <v>18497813</v>
      </c>
    </row>
    <row r="6">
      <c r="A6" s="4" t="inlineStr">
        <is>
          <t>Due after 1 year through 2 years</t>
        </is>
      </c>
      <c r="B6" s="5" t="n">
        <v>2135657</v>
      </c>
      <c r="C6" s="5" t="n">
        <v>1514015</v>
      </c>
    </row>
    <row r="7">
      <c r="A7" s="4" t="inlineStr">
        <is>
          <t>Due after 2 years through 3 years</t>
        </is>
      </c>
      <c r="B7" s="5" t="n">
        <v>2305249</v>
      </c>
      <c r="C7" s="5" t="n">
        <v>2127903</v>
      </c>
    </row>
    <row r="8">
      <c r="A8" s="4" t="inlineStr">
        <is>
          <t>Due after 3 years through 4 years</t>
        </is>
      </c>
      <c r="B8" s="5" t="n">
        <v>2545418</v>
      </c>
      <c r="C8" s="5" t="n">
        <v>2117546</v>
      </c>
    </row>
    <row r="9">
      <c r="A9" s="4" t="inlineStr">
        <is>
          <t>Due after 4 years through 5 years</t>
        </is>
      </c>
      <c r="B9" s="5" t="n">
        <v>1995369</v>
      </c>
      <c r="C9" s="5" t="n">
        <v>2454103</v>
      </c>
    </row>
    <row r="10">
      <c r="A10" s="4" t="inlineStr">
        <is>
          <t>Thereafter</t>
        </is>
      </c>
      <c r="B10" s="5" t="n">
        <v>7246676</v>
      </c>
      <c r="C10" s="5" t="n">
        <v>5560250</v>
      </c>
    </row>
    <row r="11">
      <c r="A11" s="3" t="inlineStr">
        <is>
          <t>Federal Home Loan Bank, Advances, Earlier of Contractual Maturity or Next Put or Convert Date, Rolling Year, Par Value [Abstract]</t>
        </is>
      </c>
    </row>
    <row r="12">
      <c r="A12" s="4" t="inlineStr">
        <is>
          <t>Due in 1 year or less</t>
        </is>
      </c>
      <c r="B12" s="5" t="n">
        <v>13580996</v>
      </c>
      <c r="C12" s="5" t="n">
        <v>14560066</v>
      </c>
    </row>
    <row r="13">
      <c r="A13" s="4" t="inlineStr">
        <is>
          <t>Due after 1 year through 2 years</t>
        </is>
      </c>
      <c r="B13" s="5" t="n">
        <v>3360257</v>
      </c>
      <c r="C13" s="5" t="n">
        <v>3329315</v>
      </c>
    </row>
    <row r="14">
      <c r="A14" s="4" t="inlineStr">
        <is>
          <t>Due after 2 years through 3 years</t>
        </is>
      </c>
      <c r="B14" s="5" t="n">
        <v>3496144</v>
      </c>
      <c r="C14" s="5" t="n">
        <v>3254093</v>
      </c>
    </row>
    <row r="15">
      <c r="A15" s="4" t="inlineStr">
        <is>
          <t>Due after 3 years through 4 years</t>
        </is>
      </c>
      <c r="B15" s="5" t="n">
        <v>4341918</v>
      </c>
      <c r="C15" s="5" t="n">
        <v>3025551</v>
      </c>
    </row>
    <row r="16">
      <c r="A16" s="4" t="inlineStr">
        <is>
          <t>Due after 4 years through 5 years</t>
        </is>
      </c>
      <c r="B16" s="5" t="n">
        <v>2123719</v>
      </c>
      <c r="C16" s="5" t="n">
        <v>3481353</v>
      </c>
    </row>
    <row r="17">
      <c r="A17" s="4" t="inlineStr">
        <is>
          <t>Thereafter</t>
        </is>
      </c>
      <c r="B17" s="5" t="n">
        <v>3561539</v>
      </c>
      <c r="C17" s="5" t="n">
        <v>4621252</v>
      </c>
    </row>
    <row r="18">
      <c r="A18" s="4" t="inlineStr">
        <is>
          <t>Total advances, par value</t>
        </is>
      </c>
      <c r="B18" s="6" t="n">
        <v>30464573</v>
      </c>
      <c r="C18" s="6" t="n">
        <v>32271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vances - Narrative (Details) - USD ($)</t>
        </is>
      </c>
      <c r="B1" s="2" t="inlineStr">
        <is>
          <t>Sep. 30, 2020</t>
        </is>
      </c>
      <c r="C1" s="2" t="inlineStr">
        <is>
          <t>Dec. 31, 2019</t>
        </is>
      </c>
      <c r="D1" s="2" t="inlineStr">
        <is>
          <t>Sep. 30, 2019</t>
        </is>
      </c>
    </row>
    <row r="2">
      <c r="A2" s="3" t="inlineStr">
        <is>
          <t>Federal Home Loan Bank, Advances [Line Items]</t>
        </is>
      </c>
    </row>
    <row r="3">
      <c r="A3" s="4" t="inlineStr">
        <is>
          <t>Percent of advances par value held by top five borrowers</t>
        </is>
      </c>
      <c r="B3" s="4" t="inlineStr">
        <is>
          <t>38.00%</t>
        </is>
      </c>
      <c r="C3" s="4" t="inlineStr">
        <is>
          <t>42.00%</t>
        </is>
      </c>
    </row>
    <row r="4">
      <c r="A4" s="4" t="inlineStr">
        <is>
          <t>Federal Home Loan Bank Advances Receivable</t>
        </is>
      </c>
    </row>
    <row r="5">
      <c r="A5" s="3" t="inlineStr">
        <is>
          <t>Federal Home Loan Bank, Advances [Line Items]</t>
        </is>
      </c>
    </row>
    <row r="6">
      <c r="A6" s="4" t="inlineStr">
        <is>
          <t>Advances past due</t>
        </is>
      </c>
      <c r="B6" s="6" t="n">
        <v>0</v>
      </c>
      <c r="C6" s="6" t="n">
        <v>0</v>
      </c>
    </row>
    <row r="7">
      <c r="A7" s="4" t="inlineStr">
        <is>
          <t>On non-accrual status</t>
        </is>
      </c>
      <c r="B7" s="5" t="n">
        <v>0</v>
      </c>
      <c r="C7" s="5" t="n">
        <v>0</v>
      </c>
    </row>
    <row r="8">
      <c r="A8" s="4" t="inlineStr">
        <is>
          <t>Advances considered impaired</t>
        </is>
      </c>
      <c r="B8" s="5" t="n">
        <v>0</v>
      </c>
      <c r="C8" s="6" t="n">
        <v>0</v>
      </c>
    </row>
    <row r="9">
      <c r="A9" s="4" t="inlineStr">
        <is>
          <t>TDRs related to advances</t>
        </is>
      </c>
      <c r="B9" s="6" t="n">
        <v>0</v>
      </c>
      <c r="D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Mortgage Loans Held for Portfolio Mortgage Loans (Details) - USD ($)</t>
        </is>
      </c>
      <c r="C1" s="2" t="inlineStr">
        <is>
          <t>9 Months Ended</t>
        </is>
      </c>
      <c r="D1" s="2" t="inlineStr">
        <is>
          <t>12 Months Ended</t>
        </is>
      </c>
    </row>
    <row r="2">
      <c r="C2" s="2" t="inlineStr">
        <is>
          <t>Sep. 30, 2020</t>
        </is>
      </c>
      <c r="D2" s="2" t="inlineStr">
        <is>
          <t>Dec. 31, 2016</t>
        </is>
      </c>
      <c r="E2" s="2" t="inlineStr">
        <is>
          <t>Jun. 30, 2020</t>
        </is>
      </c>
      <c r="F2" s="2" t="inlineStr">
        <is>
          <t>Dec. 31, 2019</t>
        </is>
      </c>
      <c r="G2" s="2" t="inlineStr">
        <is>
          <t>Sep. 30, 2019</t>
        </is>
      </c>
      <c r="H2" s="2" t="inlineStr">
        <is>
          <t>Jun. 30, 2019</t>
        </is>
      </c>
      <c r="I2" s="2" t="inlineStr">
        <is>
          <t>Dec. 31, 2018</t>
        </is>
      </c>
    </row>
    <row r="3">
      <c r="A3" s="3" t="inlineStr">
        <is>
          <t>Loans and Leases Receivable Disclosure [Line Items]</t>
        </is>
      </c>
    </row>
    <row r="4">
      <c r="A4" s="4" t="inlineStr">
        <is>
          <t>Participating interest in mortgages sold (percent)</t>
        </is>
      </c>
      <c r="D4" s="4" t="inlineStr">
        <is>
          <t>90.00%</t>
        </is>
      </c>
    </row>
    <row r="5">
      <c r="A5" s="4" t="inlineStr">
        <is>
          <t>Principal amount of mortgage loans sold</t>
        </is>
      </c>
      <c r="D5" s="6" t="n">
        <v>100000000</v>
      </c>
    </row>
    <row r="6">
      <c r="A6" s="4" t="inlineStr">
        <is>
          <t>Mortgage loans held for portfolio</t>
        </is>
      </c>
      <c r="C6" s="6" t="n">
        <v>9033184000</v>
      </c>
      <c r="F6" s="6" t="n">
        <v>10585534000</v>
      </c>
    </row>
    <row r="7">
      <c r="A7" s="4" t="inlineStr">
        <is>
          <t>Unamortized premiums</t>
        </is>
      </c>
      <c r="C7" s="5" t="n">
        <v>198183000</v>
      </c>
      <c r="F7" s="5" t="n">
        <v>231807000</v>
      </c>
    </row>
    <row r="8">
      <c r="A8" s="4" t="inlineStr">
        <is>
          <t>Unamortized discounts</t>
        </is>
      </c>
      <c r="C8" s="5" t="n">
        <v>-1813000</v>
      </c>
      <c r="F8" s="5" t="n">
        <v>-2158000</v>
      </c>
    </row>
    <row r="9">
      <c r="A9" s="4" t="inlineStr">
        <is>
          <t>Fair-value hedging adjustments, net</t>
        </is>
      </c>
      <c r="C9" s="5" t="n">
        <v>8031000</v>
      </c>
      <c r="F9" s="5" t="n">
        <v>154000</v>
      </c>
    </row>
    <row r="10">
      <c r="A10" s="4" t="inlineStr">
        <is>
          <t>Total</t>
        </is>
      </c>
      <c r="C10" s="5" t="n">
        <v>9237585000</v>
      </c>
      <c r="F10" s="5" t="n">
        <v>10815337000</v>
      </c>
    </row>
    <row r="11">
      <c r="A11" s="4" t="inlineStr">
        <is>
          <t>Allowance for credit losses</t>
        </is>
      </c>
      <c r="C11" s="5" t="n">
        <v>-400000</v>
      </c>
      <c r="F11" s="5" t="n">
        <v>-300000</v>
      </c>
    </row>
    <row r="12">
      <c r="A12" s="4" t="inlineStr">
        <is>
          <t>Loans and Leases Receivable, Net Amount, Total</t>
        </is>
      </c>
      <c r="B12" s="4" t="inlineStr">
        <is>
          <t>[1]</t>
        </is>
      </c>
      <c r="C12" s="5" t="n">
        <v>9237185000</v>
      </c>
      <c r="F12" s="5" t="n">
        <v>10815037000</v>
      </c>
    </row>
    <row r="13">
      <c r="A13" s="4" t="inlineStr">
        <is>
          <t>Excluded accrued interest receivable</t>
        </is>
      </c>
      <c r="C13" s="5" t="n">
        <v>16409000</v>
      </c>
      <c r="F13" s="5" t="n">
        <v>27019000</v>
      </c>
    </row>
    <row r="14">
      <c r="A14" s="4" t="inlineStr">
        <is>
          <t>Government-guaranteed or -insured</t>
        </is>
      </c>
    </row>
    <row r="15">
      <c r="A15" s="3" t="inlineStr">
        <is>
          <t>Loans and Leases Receivable Disclosure [Line Items]</t>
        </is>
      </c>
    </row>
    <row r="16">
      <c r="A16" s="4" t="inlineStr">
        <is>
          <t>Mortgage loans held for portfolio</t>
        </is>
      </c>
      <c r="C16" s="5" t="n">
        <v>273340000</v>
      </c>
      <c r="F16" s="5" t="n">
        <v>322285000</v>
      </c>
    </row>
    <row r="17">
      <c r="A17" s="4" t="inlineStr">
        <is>
          <t>Allowance for credit losses</t>
        </is>
      </c>
      <c r="C17" s="5" t="n">
        <v>0</v>
      </c>
      <c r="F17" s="5" t="n">
        <v>0</v>
      </c>
    </row>
    <row r="18">
      <c r="A18" s="4" t="inlineStr">
        <is>
          <t>Real Estate Loan</t>
        </is>
      </c>
    </row>
    <row r="19">
      <c r="A19" s="3" t="inlineStr">
        <is>
          <t>Loans and Leases Receivable Disclosure [Line Items]</t>
        </is>
      </c>
    </row>
    <row r="20">
      <c r="A20" s="4" t="inlineStr">
        <is>
          <t>Excluded accrued interest receivable</t>
        </is>
      </c>
      <c r="C20" s="5" t="n">
        <v>38057000</v>
      </c>
      <c r="F20" s="5" t="n">
        <v>47722000</v>
      </c>
    </row>
    <row r="21">
      <c r="A21" s="4" t="inlineStr">
        <is>
          <t>Fixed-rate long-term mortgages</t>
        </is>
      </c>
    </row>
    <row r="22">
      <c r="A22" s="3" t="inlineStr">
        <is>
          <t>Loans and Leases Receivable Disclosure [Line Items]</t>
        </is>
      </c>
    </row>
    <row r="23">
      <c r="A23" s="4" t="inlineStr">
        <is>
          <t>Mortgage loans held for portfolio</t>
        </is>
      </c>
      <c r="C23" s="5" t="n">
        <v>8007228000</v>
      </c>
      <c r="F23" s="5" t="n">
        <v>9677008000</v>
      </c>
    </row>
    <row r="24">
      <c r="A24" s="4" t="inlineStr">
        <is>
          <t>Loans Receivable With Fixed Rates Of Interest Medium Term</t>
        </is>
      </c>
    </row>
    <row r="25">
      <c r="A25" s="3" t="inlineStr">
        <is>
          <t>Loans and Leases Receivable Disclosure [Line Items]</t>
        </is>
      </c>
    </row>
    <row r="26">
      <c r="A26" s="4" t="inlineStr">
        <is>
          <t>Mortgage loans held for portfolio</t>
        </is>
      </c>
      <c r="C26" s="6" t="n">
        <v>1025956000</v>
      </c>
      <c r="F26" s="5" t="n">
        <v>908526000</v>
      </c>
    </row>
    <row r="27">
      <c r="A27" s="4" t="inlineStr">
        <is>
          <t>Loans Receivable With Fixed Rates Of Interest Medium Term | Maximum</t>
        </is>
      </c>
    </row>
    <row r="28">
      <c r="A28" s="3" t="inlineStr">
        <is>
          <t>Loans and Leases Receivable Disclosure [Line Items]</t>
        </is>
      </c>
    </row>
    <row r="29">
      <c r="A29" s="4" t="inlineStr">
        <is>
          <t>Origination term</t>
        </is>
      </c>
      <c r="C29" s="4" t="inlineStr">
        <is>
          <t>15 years</t>
        </is>
      </c>
    </row>
    <row r="30">
      <c r="A30" s="4" t="inlineStr">
        <is>
          <t>Conventional</t>
        </is>
      </c>
    </row>
    <row r="31">
      <c r="A31" s="3" t="inlineStr">
        <is>
          <t>Loans and Leases Receivable Disclosure [Line Items]</t>
        </is>
      </c>
    </row>
    <row r="32">
      <c r="A32" s="4" t="inlineStr">
        <is>
          <t>Mortgage loans held for portfolio</t>
        </is>
      </c>
      <c r="C32" s="6" t="n">
        <v>8759844000</v>
      </c>
      <c r="F32" s="5" t="n">
        <v>10263249000</v>
      </c>
    </row>
    <row r="33">
      <c r="A33" s="4" t="inlineStr">
        <is>
          <t>Total</t>
        </is>
      </c>
      <c r="B33" s="4" t="inlineStr">
        <is>
          <t>[2]</t>
        </is>
      </c>
      <c r="C33" s="5" t="n">
        <v>8960892000</v>
      </c>
    </row>
    <row r="34">
      <c r="A34" s="4" t="inlineStr">
        <is>
          <t>Allowance for credit losses</t>
        </is>
      </c>
      <c r="C34" s="5" t="n">
        <v>-400000</v>
      </c>
      <c r="E34" s="6" t="n">
        <v>-325000</v>
      </c>
      <c r="F34" s="5" t="n">
        <v>-300000</v>
      </c>
      <c r="G34" s="6" t="n">
        <v>-450000</v>
      </c>
      <c r="H34" s="6" t="n">
        <v>-600000</v>
      </c>
      <c r="I34" s="6" t="n">
        <v>-600000</v>
      </c>
    </row>
    <row r="35">
      <c r="A35" s="4" t="inlineStr">
        <is>
          <t>MPP</t>
        </is>
      </c>
    </row>
    <row r="36">
      <c r="A36" s="3" t="inlineStr">
        <is>
          <t>Loans and Leases Receivable Disclosure [Line Items]</t>
        </is>
      </c>
    </row>
    <row r="37">
      <c r="A37" s="4" t="inlineStr">
        <is>
          <t>Mortgage loans held for portfolio</t>
        </is>
      </c>
      <c r="C37" s="5" t="n">
        <v>8854990000</v>
      </c>
      <c r="F37" s="5" t="n">
        <v>10363081000</v>
      </c>
    </row>
    <row r="38">
      <c r="A38" s="4" t="inlineStr">
        <is>
          <t>MPP | Conventional</t>
        </is>
      </c>
    </row>
    <row r="39">
      <c r="A39" s="3" t="inlineStr">
        <is>
          <t>Loans and Leases Receivable Disclosure [Line Items]</t>
        </is>
      </c>
    </row>
    <row r="40">
      <c r="A40" s="4" t="inlineStr">
        <is>
          <t>Allowance for credit losses</t>
        </is>
      </c>
      <c r="C40" s="5" t="n">
        <v>-250000</v>
      </c>
      <c r="F40" s="5" t="n">
        <v>-250000</v>
      </c>
    </row>
    <row r="41">
      <c r="A41" s="4" t="inlineStr">
        <is>
          <t>MPF Program</t>
        </is>
      </c>
    </row>
    <row r="42">
      <c r="A42" s="3" t="inlineStr">
        <is>
          <t>Loans and Leases Receivable Disclosure [Line Items]</t>
        </is>
      </c>
    </row>
    <row r="43">
      <c r="A43" s="4" t="inlineStr">
        <is>
          <t>Mortgage loans held for portfolio</t>
        </is>
      </c>
      <c r="C43" s="5" t="n">
        <v>178194000</v>
      </c>
      <c r="F43" s="5" t="n">
        <v>222453000</v>
      </c>
    </row>
    <row r="44">
      <c r="A44" s="4" t="inlineStr">
        <is>
          <t>MPF Program | Conventional</t>
        </is>
      </c>
    </row>
    <row r="45">
      <c r="A45" s="3" t="inlineStr">
        <is>
          <t>Loans and Leases Receivable Disclosure [Line Items]</t>
        </is>
      </c>
    </row>
    <row r="46">
      <c r="A46" s="4" t="inlineStr">
        <is>
          <t>Allowance for credit losses</t>
        </is>
      </c>
      <c r="C46" s="6" t="n">
        <v>-150000</v>
      </c>
      <c r="F46" s="6" t="n">
        <v>-50000</v>
      </c>
    </row>
    <row r="47"/>
    <row r="48">
      <c r="A48" s="4" t="inlineStr">
        <is>
          <t>[1]</t>
        </is>
      </c>
      <c r="B48" s="4" t="inlineStr">
        <is>
          <t>Excludes accrued interest receivable at September 30, 2020 and December 31, 2019 of $38,057 and $47,722, respectively.</t>
        </is>
      </c>
    </row>
    <row r="49">
      <c r="A49" s="4" t="inlineStr">
        <is>
          <t>[2]</t>
        </is>
      </c>
      <c r="B49" s="4" t="inlineStr">
        <is>
          <t>Based on the amortized cost at September 30, 2020, which excludes accrued interest receivable. Based on the recorded investment at December 31, 2019, which includes accrued interest receivable.</t>
        </is>
      </c>
    </row>
  </sheetData>
  <mergeCells count="4">
    <mergeCell ref="A1:B2"/>
    <mergeCell ref="A47:H47"/>
    <mergeCell ref="B48:H48"/>
    <mergeCell ref="B49:H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Portfolio - Credit Enhanc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Lender Risk Account Balance [Roll Forward]</t>
        </is>
      </c>
    </row>
    <row r="4">
      <c r="A4" s="4" t="inlineStr">
        <is>
          <t>Balance of LRA, beginning of period</t>
        </is>
      </c>
      <c r="B4" s="6" t="n">
        <v>196653</v>
      </c>
      <c r="C4" s="6" t="n">
        <v>180074</v>
      </c>
      <c r="D4" s="6" t="n">
        <v>186585</v>
      </c>
      <c r="E4" s="6" t="n">
        <v>174096</v>
      </c>
    </row>
    <row r="5">
      <c r="A5" s="4" t="inlineStr">
        <is>
          <t>Additions</t>
        </is>
      </c>
      <c r="B5" s="5" t="n">
        <v>5344</v>
      </c>
      <c r="C5" s="5" t="n">
        <v>3402</v>
      </c>
      <c r="D5" s="5" t="n">
        <v>17658</v>
      </c>
      <c r="E5" s="5" t="n">
        <v>10392</v>
      </c>
    </row>
    <row r="6">
      <c r="A6" s="4" t="inlineStr">
        <is>
          <t>Claims paid</t>
        </is>
      </c>
      <c r="B6" s="5" t="n">
        <v>-52</v>
      </c>
      <c r="C6" s="5" t="n">
        <v>-64</v>
      </c>
      <c r="D6" s="5" t="n">
        <v>-293</v>
      </c>
      <c r="E6" s="5" t="n">
        <v>-206</v>
      </c>
    </row>
    <row r="7">
      <c r="A7" s="4" t="inlineStr">
        <is>
          <t>Distributions to PFIs</t>
        </is>
      </c>
      <c r="B7" s="5" t="n">
        <v>-891</v>
      </c>
      <c r="C7" s="5" t="n">
        <v>-823</v>
      </c>
      <c r="D7" s="5" t="n">
        <v>-2896</v>
      </c>
      <c r="E7" s="5" t="n">
        <v>-1693</v>
      </c>
    </row>
    <row r="8">
      <c r="A8" s="4" t="inlineStr">
        <is>
          <t>Balance of LRA, end of period</t>
        </is>
      </c>
      <c r="B8" s="6" t="n">
        <v>201054</v>
      </c>
      <c r="C8" s="6" t="n">
        <v>182589</v>
      </c>
      <c r="D8" s="6" t="n">
        <v>201054</v>
      </c>
      <c r="E8" s="6" t="n">
        <v>1825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Mortgage Loans Held for Portfolio - Credit Quality Indicators (Details) - USD ($)</t>
        </is>
      </c>
      <c r="C1" s="2" t="inlineStr">
        <is>
          <t>9 Months Ended</t>
        </is>
      </c>
    </row>
    <row r="2">
      <c r="C2" s="2" t="inlineStr">
        <is>
          <t>Sep. 30, 2020</t>
        </is>
      </c>
      <c r="E2" s="2" t="inlineStr">
        <is>
          <t>Dec. 31, 2019</t>
        </is>
      </c>
    </row>
    <row r="3">
      <c r="A3" s="3" t="inlineStr">
        <is>
          <t>Financing Receivable, Past Due [Line Items]</t>
        </is>
      </c>
    </row>
    <row r="4">
      <c r="A4" s="4" t="inlineStr">
        <is>
          <t>Total</t>
        </is>
      </c>
      <c r="C4" s="6" t="n">
        <v>9237585000</v>
      </c>
      <c r="E4" s="6" t="n">
        <v>10815337000</v>
      </c>
    </row>
    <row r="5">
      <c r="A5" s="4" t="inlineStr">
        <is>
          <t>In process of foreclosure</t>
        </is>
      </c>
      <c r="B5" s="4" t="inlineStr">
        <is>
          <t>[1]</t>
        </is>
      </c>
      <c r="C5" s="6" t="n">
        <v>2594000</v>
      </c>
      <c r="E5" s="6" t="n">
        <v>2071000</v>
      </c>
    </row>
    <row r="6">
      <c r="A6" s="4" t="inlineStr">
        <is>
          <t>Serious delinquency rate</t>
        </is>
      </c>
      <c r="B6" s="4" t="inlineStr">
        <is>
          <t>[2]</t>
        </is>
      </c>
      <c r="C6" s="4" t="inlineStr">
        <is>
          <t>1.40%</t>
        </is>
      </c>
      <c r="E6" s="4" t="inlineStr">
        <is>
          <t>0.13%</t>
        </is>
      </c>
      <c r="F6" s="4" t="inlineStr">
        <is>
          <t>[3]</t>
        </is>
      </c>
    </row>
    <row r="7">
      <c r="A7" s="4" t="inlineStr">
        <is>
          <t>Delinquent loan receivable</t>
        </is>
      </c>
      <c r="C7" s="4" t="inlineStr">
        <is>
          <t>90 days</t>
        </is>
      </c>
    </row>
    <row r="8">
      <c r="A8" s="4" t="inlineStr">
        <is>
          <t>Government</t>
        </is>
      </c>
    </row>
    <row r="9">
      <c r="A9" s="3" t="inlineStr">
        <is>
          <t>Financing Receivable, Past Due [Line Items]</t>
        </is>
      </c>
    </row>
    <row r="10">
      <c r="A10" s="4" t="inlineStr">
        <is>
          <t>In process of foreclosure</t>
        </is>
      </c>
      <c r="B10" s="4" t="inlineStr">
        <is>
          <t>[1]</t>
        </is>
      </c>
      <c r="C10" s="6" t="n">
        <v>0</v>
      </c>
      <c r="E10" s="6" t="n">
        <v>0</v>
      </c>
    </row>
    <row r="11">
      <c r="A11" s="4" t="inlineStr">
        <is>
          <t>Serious delinquency rate</t>
        </is>
      </c>
      <c r="B11" s="4" t="inlineStr">
        <is>
          <t>[2],[3]</t>
        </is>
      </c>
      <c r="C11" s="4" t="inlineStr">
        <is>
          <t>2.99%</t>
        </is>
      </c>
      <c r="E11" s="4" t="inlineStr">
        <is>
          <t>0.94%</t>
        </is>
      </c>
    </row>
    <row r="12">
      <c r="A12" s="4" t="inlineStr">
        <is>
          <t>Past due 90 days or more still accruing interest</t>
        </is>
      </c>
      <c r="B12" s="4" t="inlineStr">
        <is>
          <t>[3],[4]</t>
        </is>
      </c>
      <c r="C12" s="6" t="n">
        <v>7369000</v>
      </c>
      <c r="E12" s="6" t="n">
        <v>3069000</v>
      </c>
    </row>
    <row r="13">
      <c r="A13" s="4" t="inlineStr">
        <is>
          <t>On non-accrual status</t>
        </is>
      </c>
      <c r="C13" s="5" t="n">
        <v>0</v>
      </c>
      <c r="D13" s="4" t="inlineStr">
        <is>
          <t>[5]</t>
        </is>
      </c>
      <c r="E13" s="5" t="n">
        <v>0</v>
      </c>
    </row>
    <row r="14">
      <c r="A14" s="4" t="inlineStr">
        <is>
          <t>Conventional</t>
        </is>
      </c>
    </row>
    <row r="15">
      <c r="A15" s="3" t="inlineStr">
        <is>
          <t>Financing Receivable, Past Due [Line Items]</t>
        </is>
      </c>
    </row>
    <row r="16">
      <c r="A16" s="4" t="inlineStr">
        <is>
          <t>Total past due</t>
        </is>
      </c>
      <c r="E16" s="5" t="n">
        <v>65015000</v>
      </c>
    </row>
    <row r="17">
      <c r="A17" s="4" t="inlineStr">
        <is>
          <t>Total current</t>
        </is>
      </c>
      <c r="E17" s="5" t="n">
        <v>10470495000</v>
      </c>
    </row>
    <row r="18">
      <c r="A18" s="4" t="inlineStr">
        <is>
          <t>Total conventional mortgage loans, recorded investment</t>
        </is>
      </c>
      <c r="B18" s="4" t="inlineStr">
        <is>
          <t>[3],[6]</t>
        </is>
      </c>
      <c r="E18" s="5" t="n">
        <v>10535510000</v>
      </c>
    </row>
    <row r="19">
      <c r="A19" s="4" t="inlineStr">
        <is>
          <t>Mortgages originated prior to 2016</t>
        </is>
      </c>
      <c r="B19" s="4" t="inlineStr">
        <is>
          <t>[3]</t>
        </is>
      </c>
      <c r="C19" s="5" t="n">
        <v>2948212000</v>
      </c>
    </row>
    <row r="20">
      <c r="A20" s="4" t="inlineStr">
        <is>
          <t>Mortgages originated 2016 to 2020</t>
        </is>
      </c>
      <c r="B20" s="4" t="inlineStr">
        <is>
          <t>[3]</t>
        </is>
      </c>
      <c r="C20" s="5" t="n">
        <v>6012680000</v>
      </c>
    </row>
    <row r="21">
      <c r="A21" s="4" t="inlineStr">
        <is>
          <t>Total</t>
        </is>
      </c>
      <c r="B21" s="4" t="inlineStr">
        <is>
          <t>[3]</t>
        </is>
      </c>
      <c r="C21" s="5" t="n">
        <v>8960892000</v>
      </c>
    </row>
    <row r="22">
      <c r="A22" s="4" t="inlineStr">
        <is>
          <t>In process of foreclosure</t>
        </is>
      </c>
      <c r="B22" s="4" t="inlineStr">
        <is>
          <t>[1]</t>
        </is>
      </c>
      <c r="C22" s="6" t="n">
        <v>2594000</v>
      </c>
      <c r="E22" s="6" t="n">
        <v>2071000</v>
      </c>
    </row>
    <row r="23">
      <c r="A23" s="4" t="inlineStr">
        <is>
          <t>Serious delinquency rate</t>
        </is>
      </c>
      <c r="B23" s="4" t="inlineStr">
        <is>
          <t>[2],[3]</t>
        </is>
      </c>
      <c r="C23" s="4" t="inlineStr">
        <is>
          <t>1.35%</t>
        </is>
      </c>
      <c r="E23" s="4" t="inlineStr">
        <is>
          <t>0.10%</t>
        </is>
      </c>
    </row>
    <row r="24">
      <c r="A24" s="4" t="inlineStr">
        <is>
          <t>Past due 90 days or more still accruing interest</t>
        </is>
      </c>
      <c r="B24" s="4" t="inlineStr">
        <is>
          <t>[3],[4]</t>
        </is>
      </c>
      <c r="C24" s="6" t="n">
        <v>40210000</v>
      </c>
      <c r="E24" s="6" t="n">
        <v>10127000</v>
      </c>
    </row>
    <row r="25">
      <c r="A25" s="4" t="inlineStr">
        <is>
          <t>On non-accrual status</t>
        </is>
      </c>
      <c r="C25" s="5" t="n">
        <v>93137000</v>
      </c>
      <c r="D25" s="4" t="inlineStr">
        <is>
          <t>[5]</t>
        </is>
      </c>
      <c r="E25" s="5" t="n">
        <v>1063000</v>
      </c>
    </row>
    <row r="26">
      <c r="A26" s="4" t="inlineStr">
        <is>
          <t>On non-accrual status with no associated allowance for credit losses</t>
        </is>
      </c>
      <c r="C26" s="5" t="n">
        <v>93082000</v>
      </c>
    </row>
    <row r="27">
      <c r="A27" s="4" t="inlineStr">
        <is>
          <t>Conventional | COVID-19 Pandemic</t>
        </is>
      </c>
    </row>
    <row r="28">
      <c r="A28" s="3" t="inlineStr">
        <is>
          <t>Financing Receivable, Past Due [Line Items]</t>
        </is>
      </c>
    </row>
    <row r="29">
      <c r="A29" s="4" t="inlineStr">
        <is>
          <t>On non-accrual status, in forbearance</t>
        </is>
      </c>
      <c r="C29" s="5" t="n">
        <v>79779000</v>
      </c>
    </row>
    <row r="30">
      <c r="A30" s="4" t="inlineStr">
        <is>
          <t>Conventional | Past Due</t>
        </is>
      </c>
    </row>
    <row r="31">
      <c r="A31" s="3" t="inlineStr">
        <is>
          <t>Financing Receivable, Past Due [Line Items]</t>
        </is>
      </c>
    </row>
    <row r="32">
      <c r="A32" s="4" t="inlineStr">
        <is>
          <t>Mortgages originated prior to 2016</t>
        </is>
      </c>
      <c r="C32" s="5" t="n">
        <v>66722000</v>
      </c>
    </row>
    <row r="33">
      <c r="A33" s="4" t="inlineStr">
        <is>
          <t>Mortgages originated 2016 to 2020</t>
        </is>
      </c>
      <c r="C33" s="5" t="n">
        <v>127969000</v>
      </c>
    </row>
    <row r="34">
      <c r="A34" s="4" t="inlineStr">
        <is>
          <t>Total</t>
        </is>
      </c>
      <c r="C34" s="5" t="n">
        <v>194691000</v>
      </c>
    </row>
    <row r="35">
      <c r="A35" s="4" t="inlineStr">
        <is>
          <t>Conventional | Current</t>
        </is>
      </c>
    </row>
    <row r="36">
      <c r="A36" s="3" t="inlineStr">
        <is>
          <t>Financing Receivable, Past Due [Line Items]</t>
        </is>
      </c>
    </row>
    <row r="37">
      <c r="A37" s="4" t="inlineStr">
        <is>
          <t>Mortgages originated prior to 2016</t>
        </is>
      </c>
      <c r="C37" s="5" t="n">
        <v>2881490000</v>
      </c>
    </row>
    <row r="38">
      <c r="A38" s="4" t="inlineStr">
        <is>
          <t>Mortgages originated 2016 to 2020</t>
        </is>
      </c>
      <c r="C38" s="5" t="n">
        <v>5884711000</v>
      </c>
    </row>
    <row r="39">
      <c r="A39" s="4" t="inlineStr">
        <is>
          <t>Total</t>
        </is>
      </c>
      <c r="C39" s="5" t="n">
        <v>8766201000</v>
      </c>
    </row>
    <row r="40">
      <c r="A40" s="4" t="inlineStr">
        <is>
          <t>Conventional | 30-59 days</t>
        </is>
      </c>
    </row>
    <row r="41">
      <c r="A41" s="3" t="inlineStr">
        <is>
          <t>Financing Receivable, Past Due [Line Items]</t>
        </is>
      </c>
    </row>
    <row r="42">
      <c r="A42" s="4" t="inlineStr">
        <is>
          <t>Total past due</t>
        </is>
      </c>
      <c r="E42" s="5" t="n">
        <v>44479000</v>
      </c>
    </row>
    <row r="43">
      <c r="A43" s="4" t="inlineStr">
        <is>
          <t>Mortgages originated prior to 2016</t>
        </is>
      </c>
      <c r="C43" s="5" t="n">
        <v>20307000</v>
      </c>
    </row>
    <row r="44">
      <c r="A44" s="4" t="inlineStr">
        <is>
          <t>Mortgages originated 2016 to 2020</t>
        </is>
      </c>
      <c r="C44" s="5" t="n">
        <v>23459000</v>
      </c>
    </row>
    <row r="45">
      <c r="A45" s="4" t="inlineStr">
        <is>
          <t>Total</t>
        </is>
      </c>
      <c r="C45" s="5" t="n">
        <v>43766000</v>
      </c>
    </row>
    <row r="46">
      <c r="A46" s="4" t="inlineStr">
        <is>
          <t>Conventional | 60-89 days</t>
        </is>
      </c>
    </row>
    <row r="47">
      <c r="A47" s="3" t="inlineStr">
        <is>
          <t>Financing Receivable, Past Due [Line Items]</t>
        </is>
      </c>
    </row>
    <row r="48">
      <c r="A48" s="4" t="inlineStr">
        <is>
          <t>Total past due</t>
        </is>
      </c>
      <c r="E48" s="5" t="n">
        <v>9868000</v>
      </c>
    </row>
    <row r="49">
      <c r="A49" s="4" t="inlineStr">
        <is>
          <t>Mortgages originated prior to 2016</t>
        </is>
      </c>
      <c r="C49" s="5" t="n">
        <v>8495000</v>
      </c>
    </row>
    <row r="50">
      <c r="A50" s="4" t="inlineStr">
        <is>
          <t>Mortgages originated 2016 to 2020</t>
        </is>
      </c>
      <c r="C50" s="5" t="n">
        <v>21688000</v>
      </c>
    </row>
    <row r="51">
      <c r="A51" s="4" t="inlineStr">
        <is>
          <t>Total</t>
        </is>
      </c>
      <c r="C51" s="5" t="n">
        <v>30183000</v>
      </c>
    </row>
    <row r="52">
      <c r="A52" s="4" t="inlineStr">
        <is>
          <t>Conventional | 90 days or more</t>
        </is>
      </c>
    </row>
    <row r="53">
      <c r="A53" s="3" t="inlineStr">
        <is>
          <t>Financing Receivable, Past Due [Line Items]</t>
        </is>
      </c>
    </row>
    <row r="54">
      <c r="A54" s="4" t="inlineStr">
        <is>
          <t>Total past due</t>
        </is>
      </c>
      <c r="E54" s="5" t="n">
        <v>10668000</v>
      </c>
    </row>
    <row r="55">
      <c r="A55" s="4" t="inlineStr">
        <is>
          <t>Mortgages originated prior to 2016</t>
        </is>
      </c>
      <c r="C55" s="5" t="n">
        <v>37920000</v>
      </c>
    </row>
    <row r="56">
      <c r="A56" s="4" t="inlineStr">
        <is>
          <t>Mortgages originated 2016 to 2020</t>
        </is>
      </c>
      <c r="C56" s="5" t="n">
        <v>82822000</v>
      </c>
    </row>
    <row r="57">
      <c r="A57" s="4" t="inlineStr">
        <is>
          <t>Total</t>
        </is>
      </c>
      <c r="C57" s="5" t="n">
        <v>120742000</v>
      </c>
    </row>
    <row r="58">
      <c r="A58" s="4" t="inlineStr">
        <is>
          <t>Conventional Loans in an Informal Forbearance</t>
        </is>
      </c>
    </row>
    <row r="59">
      <c r="A59" s="3" t="inlineStr">
        <is>
          <t>Financing Receivable, Past Due [Line Items]</t>
        </is>
      </c>
    </row>
    <row r="60">
      <c r="A60" s="4" t="inlineStr">
        <is>
          <t>Total</t>
        </is>
      </c>
      <c r="C60" s="6" t="n">
        <v>184936000</v>
      </c>
    </row>
    <row r="61">
      <c r="A61" s="4" t="inlineStr">
        <is>
          <t>Informal loan modifications as percent of conventional loans outstanding (percent)</t>
        </is>
      </c>
      <c r="C61" s="4" t="inlineStr">
        <is>
          <t>2.10%</t>
        </is>
      </c>
    </row>
    <row r="62">
      <c r="A62" s="4" t="inlineStr">
        <is>
          <t>Conventional Loans in an Informal Forbearance | Past Due</t>
        </is>
      </c>
    </row>
    <row r="63">
      <c r="A63" s="3" t="inlineStr">
        <is>
          <t>Financing Receivable, Past Due [Line Items]</t>
        </is>
      </c>
    </row>
    <row r="64">
      <c r="A64" s="4" t="inlineStr">
        <is>
          <t>Total</t>
        </is>
      </c>
      <c r="C64" s="6" t="n">
        <v>145338000</v>
      </c>
    </row>
    <row r="65">
      <c r="A65" s="4" t="inlineStr">
        <is>
          <t>Conventional Loans in an Informal Forbearance | Current</t>
        </is>
      </c>
    </row>
    <row r="66">
      <c r="A66" s="3" t="inlineStr">
        <is>
          <t>Financing Receivable, Past Due [Line Items]</t>
        </is>
      </c>
    </row>
    <row r="67">
      <c r="A67" s="4" t="inlineStr">
        <is>
          <t>Total</t>
        </is>
      </c>
      <c r="C67" s="5" t="n">
        <v>39598000</v>
      </c>
    </row>
    <row r="68">
      <c r="A68" s="4" t="inlineStr">
        <is>
          <t>Conventional Loans in an Informal Forbearance | 30-59 days</t>
        </is>
      </c>
    </row>
    <row r="69">
      <c r="A69" s="3" t="inlineStr">
        <is>
          <t>Financing Receivable, Past Due [Line Items]</t>
        </is>
      </c>
    </row>
    <row r="70">
      <c r="A70" s="4" t="inlineStr">
        <is>
          <t>Total</t>
        </is>
      </c>
      <c r="C70" s="5" t="n">
        <v>15684000</v>
      </c>
    </row>
    <row r="71">
      <c r="A71" s="4" t="inlineStr">
        <is>
          <t>Conventional Loans in an Informal Forbearance | 60-89 days</t>
        </is>
      </c>
    </row>
    <row r="72">
      <c r="A72" s="3" t="inlineStr">
        <is>
          <t>Financing Receivable, Past Due [Line Items]</t>
        </is>
      </c>
    </row>
    <row r="73">
      <c r="A73" s="4" t="inlineStr">
        <is>
          <t>Total</t>
        </is>
      </c>
      <c r="C73" s="5" t="n">
        <v>24359000</v>
      </c>
    </row>
    <row r="74">
      <c r="A74" s="4" t="inlineStr">
        <is>
          <t>Conventional Loans in an Informal Forbearance | 90 days or more</t>
        </is>
      </c>
    </row>
    <row r="75">
      <c r="A75" s="3" t="inlineStr">
        <is>
          <t>Financing Receivable, Past Due [Line Items]</t>
        </is>
      </c>
    </row>
    <row r="76">
      <c r="A76" s="4" t="inlineStr">
        <is>
          <t>Total</t>
        </is>
      </c>
      <c r="C76" s="5" t="n">
        <v>105295000</v>
      </c>
    </row>
    <row r="77">
      <c r="A77" s="4" t="inlineStr">
        <is>
          <t>Real Estate Loan</t>
        </is>
      </c>
    </row>
    <row r="78">
      <c r="A78" s="3" t="inlineStr">
        <is>
          <t>Financing Receivable, Past Due [Line Items]</t>
        </is>
      </c>
    </row>
    <row r="79">
      <c r="A79" s="4" t="inlineStr">
        <is>
          <t>Past due 90 days or more still accruing interest</t>
        </is>
      </c>
      <c r="B79" s="4" t="inlineStr">
        <is>
          <t>[3],[4]</t>
        </is>
      </c>
      <c r="C79" s="5" t="n">
        <v>47579000</v>
      </c>
      <c r="E79" s="5" t="n">
        <v>13196000</v>
      </c>
    </row>
    <row r="80">
      <c r="A80" s="4" t="inlineStr">
        <is>
          <t>On non-accrual status</t>
        </is>
      </c>
      <c r="C80" s="6" t="n">
        <v>93137000</v>
      </c>
      <c r="D80" s="4" t="inlineStr">
        <is>
          <t>[5]</t>
        </is>
      </c>
      <c r="E80" s="6" t="n">
        <v>1063000</v>
      </c>
    </row>
    <row r="81"/>
    <row r="82">
      <c r="A82" s="4" t="inlineStr">
        <is>
          <t>[1]</t>
        </is>
      </c>
      <c r="B82" s="4" t="inlineStr">
        <is>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is>
      </c>
    </row>
    <row r="83">
      <c r="A83" s="4" t="inlineStr">
        <is>
          <t>[2]</t>
        </is>
      </c>
      <c r="B83" s="4" t="inlineStr">
        <is>
          <t>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is>
      </c>
    </row>
    <row r="84">
      <c r="A84" s="4" t="inlineStr">
        <is>
          <t>[3]</t>
        </is>
      </c>
      <c r="B84" s="4" t="inlineStr">
        <is>
          <t>Based on the amortized cost at September 30, 2020, which excludes accrued interest receivable. Based on the recorded investment at December 31, 2019, which includes accrued interest receivable.</t>
        </is>
      </c>
    </row>
    <row r="85">
      <c r="A85" s="4" t="inlineStr">
        <is>
          <t>[4]</t>
        </is>
      </c>
      <c r="B85" s="4" t="inlineStr">
        <is>
          <t>Although our past due scheduled/scheduled MPP loans are classified as loans past due 90 days or more based on the loan's delinquency status, we do not consider these loans to be on non-accrual status.</t>
        </is>
      </c>
    </row>
    <row r="86">
      <c r="A86" s="4" t="inlineStr">
        <is>
          <t>[5]</t>
        </is>
      </c>
      <c r="B86" s="4" t="inlineStr">
        <is>
          <t>As of September 30, 2020, $93,082 of these conventional mortgage loans on non-accrual status did not have a specifically assigned allowance for credit losses and $79,779 of UPB of these conventional mortgage loans were in informal forbearance related to the COVID-19 pandemic.</t>
        </is>
      </c>
    </row>
    <row r="87">
      <c r="A87" s="4" t="inlineStr">
        <is>
          <t>[6]</t>
        </is>
      </c>
      <c r="B87" s="4" t="inlineStr">
        <is>
          <t>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t>
        </is>
      </c>
    </row>
  </sheetData>
  <mergeCells count="12">
    <mergeCell ref="A1:B2"/>
    <mergeCell ref="C1:D1"/>
    <mergeCell ref="E1:F1"/>
    <mergeCell ref="C2:D2"/>
    <mergeCell ref="E2:F2"/>
    <mergeCell ref="A81:E81"/>
    <mergeCell ref="B82:E82"/>
    <mergeCell ref="B83:E83"/>
    <mergeCell ref="B84:E84"/>
    <mergeCell ref="B85:E85"/>
    <mergeCell ref="B86:E86"/>
    <mergeCell ref="B87:E8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4939</v>
      </c>
      <c r="C4" s="6" t="n">
        <v>25866</v>
      </c>
      <c r="D4" s="6" t="n">
        <v>57684</v>
      </c>
      <c r="E4" s="6" t="n">
        <v>94085</v>
      </c>
    </row>
    <row r="5">
      <c r="A5" s="3" t="inlineStr">
        <is>
          <t>Other Comprehensive Income:</t>
        </is>
      </c>
    </row>
    <row r="6">
      <c r="A6" s="4" t="inlineStr">
        <is>
          <t>Net change in unrealized gains (losses) on available-for-sale securities</t>
        </is>
      </c>
      <c r="B6" s="5" t="n">
        <v>77290</v>
      </c>
      <c r="C6" s="5" t="n">
        <v>-2139</v>
      </c>
      <c r="D6" s="5" t="n">
        <v>7479</v>
      </c>
      <c r="E6" s="5" t="n">
        <v>16842</v>
      </c>
    </row>
    <row r="7">
      <c r="A7" s="4" t="inlineStr">
        <is>
          <t>Pension benefits, net</t>
        </is>
      </c>
      <c r="B7" s="5" t="n">
        <v>867</v>
      </c>
      <c r="C7" s="5" t="n">
        <v>486</v>
      </c>
      <c r="D7" s="5" t="n">
        <v>-807</v>
      </c>
      <c r="E7" s="5" t="n">
        <v>-2882</v>
      </c>
    </row>
    <row r="8">
      <c r="A8" s="4" t="inlineStr">
        <is>
          <t>Total other comprehensive income (loss)</t>
        </is>
      </c>
      <c r="B8" s="5" t="n">
        <v>78157</v>
      </c>
      <c r="C8" s="5" t="n">
        <v>-1653</v>
      </c>
      <c r="D8" s="5" t="n">
        <v>6672</v>
      </c>
      <c r="E8" s="5" t="n">
        <v>13960</v>
      </c>
    </row>
    <row r="9">
      <c r="A9" s="4" t="inlineStr">
        <is>
          <t>Total comprehensive income</t>
        </is>
      </c>
      <c r="B9" s="6" t="n">
        <v>93096</v>
      </c>
      <c r="C9" s="6" t="n">
        <v>24213</v>
      </c>
      <c r="D9" s="6" t="n">
        <v>64356</v>
      </c>
      <c r="E9" s="6" t="n">
        <v>108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ortgage Loans Held for Portfolio - Credit Waterfall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Financing Receivable, Allowance for Credit Losses [Line Items]</t>
        </is>
      </c>
    </row>
    <row r="4">
      <c r="A4" s="4" t="inlineStr">
        <is>
          <t>Allowance for loan losses</t>
        </is>
      </c>
      <c r="B4" s="6" t="n">
        <v>400</v>
      </c>
      <c r="D4" s="6" t="n">
        <v>300</v>
      </c>
    </row>
    <row r="5">
      <c r="A5" s="4" t="inlineStr">
        <is>
          <t>Conventional</t>
        </is>
      </c>
    </row>
    <row r="6">
      <c r="A6" s="3" t="inlineStr">
        <is>
          <t>Financing Receivable, Allowance for Credit Losses [Line Items]</t>
        </is>
      </c>
    </row>
    <row r="7">
      <c r="A7" s="4" t="inlineStr">
        <is>
          <t>Allowance for loan losses</t>
        </is>
      </c>
      <c r="B7" s="5" t="n">
        <v>400</v>
      </c>
      <c r="C7" s="6" t="n">
        <v>325</v>
      </c>
      <c r="D7" s="5" t="n">
        <v>300</v>
      </c>
      <c r="E7" s="6" t="n">
        <v>450</v>
      </c>
      <c r="F7" s="6" t="n">
        <v>600</v>
      </c>
      <c r="G7" s="6" t="n">
        <v>600</v>
      </c>
    </row>
    <row r="8">
      <c r="A8" s="4" t="inlineStr">
        <is>
          <t>Mortgage Purchase Program | Conventional</t>
        </is>
      </c>
    </row>
    <row r="9">
      <c r="A9" s="3" t="inlineStr">
        <is>
          <t>Financing Receivable, Allowance for Credit Losses [Line Items]</t>
        </is>
      </c>
    </row>
    <row r="10">
      <c r="A10" s="4" t="inlineStr">
        <is>
          <t>MPP estimated losses remaining after borrower's equity, before credit enhancements</t>
        </is>
      </c>
      <c r="B10" s="5" t="n">
        <v>12484</v>
      </c>
      <c r="D10" s="5" t="n">
        <v>4410</v>
      </c>
    </row>
    <row r="11">
      <c r="A11" s="4" t="inlineStr">
        <is>
          <t>Total portion recoverable from credit enhancements</t>
        </is>
      </c>
      <c r="B11" s="5" t="n">
        <v>-12256</v>
      </c>
      <c r="D11" s="5" t="n">
        <v>-4175</v>
      </c>
    </row>
    <row r="12">
      <c r="A12" s="4" t="inlineStr">
        <is>
          <t>Allowance for unrecoverable PMI/SMI</t>
        </is>
      </c>
      <c r="B12" s="5" t="n">
        <v>22</v>
      </c>
      <c r="D12" s="5" t="n">
        <v>15</v>
      </c>
    </row>
    <row r="13">
      <c r="A13" s="4" t="inlineStr">
        <is>
          <t>Allowance for loan losses</t>
        </is>
      </c>
      <c r="B13" s="5" t="n">
        <v>250</v>
      </c>
      <c r="D13" s="5" t="n">
        <v>250</v>
      </c>
    </row>
    <row r="14">
      <c r="A14" s="4" t="inlineStr">
        <is>
          <t>Mortgage Purchase Program | Conventional | PMI</t>
        </is>
      </c>
    </row>
    <row r="15">
      <c r="A15" s="3" t="inlineStr">
        <is>
          <t>Financing Receivable, Allowance for Credit Losses [Line Items]</t>
        </is>
      </c>
    </row>
    <row r="16">
      <c r="A16" s="4" t="inlineStr">
        <is>
          <t>Total portion recoverable from credit enhancements</t>
        </is>
      </c>
      <c r="B16" s="5" t="n">
        <v>-2930</v>
      </c>
      <c r="D16" s="5" t="n">
        <v>-667</v>
      </c>
    </row>
    <row r="17">
      <c r="A17" s="4" t="inlineStr">
        <is>
          <t>Mortgage Purchase Program | Conventional | LRA</t>
        </is>
      </c>
    </row>
    <row r="18">
      <c r="A18" s="3" t="inlineStr">
        <is>
          <t>Financing Receivable, Allowance for Credit Losses [Line Items]</t>
        </is>
      </c>
    </row>
    <row r="19">
      <c r="A19" s="4" t="inlineStr">
        <is>
          <t>Total portion recoverable from credit enhancements</t>
        </is>
      </c>
      <c r="B19" s="5" t="n">
        <v>-7718</v>
      </c>
      <c r="D19" s="5" t="n">
        <v>-2581</v>
      </c>
    </row>
    <row r="20">
      <c r="A20" s="4" t="inlineStr">
        <is>
          <t>Mortgage Purchase Program | Conventional | SMI</t>
        </is>
      </c>
    </row>
    <row r="21">
      <c r="A21" s="3" t="inlineStr">
        <is>
          <t>Financing Receivable, Allowance for Credit Losses [Line Items]</t>
        </is>
      </c>
    </row>
    <row r="22">
      <c r="A22" s="4" t="inlineStr">
        <is>
          <t>Total portion recoverable from credit enhancements</t>
        </is>
      </c>
      <c r="B22" s="5" t="n">
        <v>-1608</v>
      </c>
      <c r="D22" s="5" t="n">
        <v>-927</v>
      </c>
    </row>
    <row r="23">
      <c r="A23" s="4" t="inlineStr">
        <is>
          <t>Mortgage Partnership Finance Program | Conventional</t>
        </is>
      </c>
    </row>
    <row r="24">
      <c r="A24" s="3" t="inlineStr">
        <is>
          <t>Financing Receivable, Allowance for Credit Losses [Line Items]</t>
        </is>
      </c>
    </row>
    <row r="25">
      <c r="A25" s="4" t="inlineStr">
        <is>
          <t>Allowance for loan losses</t>
        </is>
      </c>
      <c r="B25" s="6" t="n">
        <v>150</v>
      </c>
      <c r="D25" s="6" t="n">
        <v>50</v>
      </c>
    </row>
    <row r="26">
      <c r="A26" s="4" t="inlineStr">
        <is>
          <t>Minimum</t>
        </is>
      </c>
    </row>
    <row r="27">
      <c r="A27" s="3" t="inlineStr">
        <is>
          <t>Financing Receivable, Allowance for Credit Losses [Line Items]</t>
        </is>
      </c>
    </row>
    <row r="28">
      <c r="A28" s="4" t="inlineStr">
        <is>
          <t>Period for collective evaluation at the pool level based on current and historical information and events</t>
        </is>
      </c>
      <c r="B28" s="4" t="inlineStr">
        <is>
          <t>180 days</t>
        </is>
      </c>
    </row>
    <row r="29">
      <c r="A29" s="4" t="inlineStr">
        <is>
          <t>Maximum</t>
        </is>
      </c>
    </row>
    <row r="30">
      <c r="A30" s="3" t="inlineStr">
        <is>
          <t>Financing Receivable, Allowance for Credit Losses [Line Items]</t>
        </is>
      </c>
    </row>
    <row r="31">
      <c r="A31" s="4" t="inlineStr">
        <is>
          <t>Period for collective evaluation for impairment at the pool level using a recognized third-party credit model</t>
        </is>
      </c>
      <c r="B31" s="4" t="inlineStr">
        <is>
          <t>17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Mortgage Loans Held for Portfolio - Rollforward (Details) - USD ($)</t>
        </is>
      </c>
      <c r="B1" s="2" t="inlineStr">
        <is>
          <t>3 Months Ended</t>
        </is>
      </c>
      <c r="E1" s="2" t="inlineStr">
        <is>
          <t>9 Months Ended</t>
        </is>
      </c>
    </row>
    <row r="2">
      <c r="B2" s="2" t="inlineStr">
        <is>
          <t>Sep. 30, 2020</t>
        </is>
      </c>
      <c r="D2" s="2" t="inlineStr">
        <is>
          <t>Sep. 30, 2019</t>
        </is>
      </c>
      <c r="E2" s="2" t="inlineStr">
        <is>
          <t>Sep. 30, 2020</t>
        </is>
      </c>
      <c r="G2" s="2" t="inlineStr">
        <is>
          <t>Sep. 30, 2019</t>
        </is>
      </c>
      <c r="H2" s="2" t="inlineStr">
        <is>
          <t>Dec. 31, 2019</t>
        </is>
      </c>
    </row>
    <row r="3">
      <c r="A3" s="3" t="inlineStr">
        <is>
          <t>Rollforward of Allowance</t>
        </is>
      </c>
    </row>
    <row r="4">
      <c r="A4" s="4" t="inlineStr">
        <is>
          <t>Balance, beginning of period</t>
        </is>
      </c>
      <c r="E4" s="6" t="n">
        <v>300000</v>
      </c>
    </row>
    <row r="5">
      <c r="A5" s="4" t="inlineStr">
        <is>
          <t>Provision for (reversal of) credit losses</t>
        </is>
      </c>
      <c r="B5" s="6" t="n">
        <v>124000</v>
      </c>
      <c r="D5" s="6" t="n">
        <v>-180000</v>
      </c>
      <c r="E5" s="5" t="n">
        <v>172000</v>
      </c>
      <c r="G5" s="6" t="n">
        <v>-166000</v>
      </c>
    </row>
    <row r="6">
      <c r="A6" s="4" t="inlineStr">
        <is>
          <t>Balance, end of period</t>
        </is>
      </c>
      <c r="B6" s="5" t="n">
        <v>400000</v>
      </c>
      <c r="E6" s="5" t="n">
        <v>400000</v>
      </c>
    </row>
    <row r="7">
      <c r="A7" s="4" t="inlineStr">
        <is>
          <t>Government-guaranteed or -insured</t>
        </is>
      </c>
    </row>
    <row r="8">
      <c r="A8" s="3" t="inlineStr">
        <is>
          <t>Rollforward of Allowance</t>
        </is>
      </c>
    </row>
    <row r="9">
      <c r="A9" s="4" t="inlineStr">
        <is>
          <t>Balance, beginning of period</t>
        </is>
      </c>
      <c r="E9" s="5" t="n">
        <v>0</v>
      </c>
    </row>
    <row r="10">
      <c r="A10" s="4" t="inlineStr">
        <is>
          <t>Balance, end of period</t>
        </is>
      </c>
      <c r="B10" s="5" t="n">
        <v>0</v>
      </c>
      <c r="E10" s="5" t="n">
        <v>0</v>
      </c>
    </row>
    <row r="11">
      <c r="A11" s="4" t="inlineStr">
        <is>
          <t>On non-accrual status</t>
        </is>
      </c>
      <c r="B11" s="5" t="n">
        <v>0</v>
      </c>
      <c r="C11" s="4" t="inlineStr">
        <is>
          <t>[1]</t>
        </is>
      </c>
      <c r="E11" s="5" t="n">
        <v>0</v>
      </c>
      <c r="F11" s="4" t="inlineStr">
        <is>
          <t>[1]</t>
        </is>
      </c>
      <c r="H11" s="6" t="n">
        <v>0</v>
      </c>
    </row>
    <row r="12">
      <c r="A12" s="4" t="inlineStr">
        <is>
          <t>Conventional</t>
        </is>
      </c>
    </row>
    <row r="13">
      <c r="A13" s="3" t="inlineStr">
        <is>
          <t>Rollforward of Allowance</t>
        </is>
      </c>
    </row>
    <row r="14">
      <c r="A14" s="4" t="inlineStr">
        <is>
          <t>Balance, beginning of period</t>
        </is>
      </c>
      <c r="B14" s="5" t="n">
        <v>325000</v>
      </c>
      <c r="D14" s="5" t="n">
        <v>600000</v>
      </c>
      <c r="E14" s="5" t="n">
        <v>300000</v>
      </c>
      <c r="G14" s="5" t="n">
        <v>600000</v>
      </c>
    </row>
    <row r="15">
      <c r="A15" s="4" t="inlineStr">
        <is>
          <t>Charge-offs</t>
        </is>
      </c>
      <c r="B15" s="5" t="n">
        <v>-50000</v>
      </c>
      <c r="D15" s="5" t="n">
        <v>-26000</v>
      </c>
      <c r="E15" s="5" t="n">
        <v>-93000</v>
      </c>
      <c r="G15" s="5" t="n">
        <v>-101000</v>
      </c>
    </row>
    <row r="16">
      <c r="A16" s="4" t="inlineStr">
        <is>
          <t>Recoveries</t>
        </is>
      </c>
      <c r="B16" s="5" t="n">
        <v>1000</v>
      </c>
      <c r="D16" s="5" t="n">
        <v>56000</v>
      </c>
      <c r="E16" s="5" t="n">
        <v>21000</v>
      </c>
      <c r="G16" s="5" t="n">
        <v>117000</v>
      </c>
    </row>
    <row r="17">
      <c r="A17" s="4" t="inlineStr">
        <is>
          <t>Provision for (reversal of) credit losses</t>
        </is>
      </c>
      <c r="B17" s="5" t="n">
        <v>124000</v>
      </c>
      <c r="D17" s="5" t="n">
        <v>-180000</v>
      </c>
      <c r="E17" s="5" t="n">
        <v>172000</v>
      </c>
      <c r="G17" s="5" t="n">
        <v>-166000</v>
      </c>
    </row>
    <row r="18">
      <c r="A18" s="4" t="inlineStr">
        <is>
          <t>Balance, end of period</t>
        </is>
      </c>
      <c r="B18" s="5" t="n">
        <v>400000</v>
      </c>
      <c r="D18" s="6" t="n">
        <v>450000</v>
      </c>
      <c r="E18" s="5" t="n">
        <v>400000</v>
      </c>
      <c r="G18" s="6" t="n">
        <v>450000</v>
      </c>
    </row>
    <row r="19">
      <c r="A19" s="4" t="inlineStr">
        <is>
          <t>On non-accrual status</t>
        </is>
      </c>
      <c r="B19" s="6" t="n">
        <v>93137000</v>
      </c>
      <c r="C19" s="4" t="inlineStr">
        <is>
          <t>[1]</t>
        </is>
      </c>
      <c r="E19" s="6" t="n">
        <v>93137000</v>
      </c>
      <c r="F19" s="4" t="inlineStr">
        <is>
          <t>[1]</t>
        </is>
      </c>
      <c r="H19" s="6" t="n">
        <v>1063000</v>
      </c>
    </row>
    <row r="20"/>
    <row r="21">
      <c r="A21" s="4" t="inlineStr">
        <is>
          <t>[1]</t>
        </is>
      </c>
      <c r="B21" s="4" t="inlineStr">
        <is>
          <t>As of September 30, 2020, $93,082 of these conventional mortgage loans on non-accrual status did not have a specifically assigned allowance for credit losses and $79,779 of UPB of these conventional mortgage loans were in informal forbearance related to the COVID-19 pandemic.</t>
        </is>
      </c>
    </row>
  </sheetData>
  <mergeCells count="7">
    <mergeCell ref="A1:A2"/>
    <mergeCell ref="B1:D1"/>
    <mergeCell ref="E1:G1"/>
    <mergeCell ref="B2:C2"/>
    <mergeCell ref="E2:F2"/>
    <mergeCell ref="A20:H20"/>
    <mergeCell ref="B21:H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rivatives and Hedging Activities - Narrative (Details) $ in Thousands</t>
        </is>
      </c>
      <c r="B1" s="2" t="inlineStr">
        <is>
          <t>Sep. 30, 2020USD ($)</t>
        </is>
      </c>
    </row>
    <row r="2">
      <c r="A2" s="3" t="inlineStr">
        <is>
          <t>Derivative Instruments and Hedging Activities Disclosure [Abstract]</t>
        </is>
      </c>
    </row>
    <row r="3">
      <c r="A3" s="4" t="inlineStr">
        <is>
          <t>Net liability position, aggregate fair value</t>
        </is>
      </c>
      <c r="B3" s="6" t="n">
        <v>5777</v>
      </c>
    </row>
    <row r="4">
      <c r="A4" s="4" t="inlineStr">
        <is>
          <t>Collateral posted, fair value</t>
        </is>
      </c>
      <c r="B4" s="5" t="n">
        <v>894</v>
      </c>
    </row>
    <row r="5">
      <c r="A5" s="4" t="inlineStr">
        <is>
          <t>Additional collateral, fair value</t>
        </is>
      </c>
      <c r="B5" s="6" t="n">
        <v>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Notional Amounts (Details) - USD ($) $ in Thousands</t>
        </is>
      </c>
      <c r="B1" s="2" t="inlineStr">
        <is>
          <t>Sep. 30, 2020</t>
        </is>
      </c>
      <c r="C1" s="2" t="inlineStr">
        <is>
          <t>Dec. 31, 2019</t>
        </is>
      </c>
    </row>
    <row r="2">
      <c r="A2" s="3" t="inlineStr">
        <is>
          <t>Derivatives, Fair Value [Line Items]</t>
        </is>
      </c>
    </row>
    <row r="3">
      <c r="A3" s="4" t="inlineStr">
        <is>
          <t>Notional amount of derivatives</t>
        </is>
      </c>
      <c r="B3" s="6" t="n">
        <v>49580774</v>
      </c>
      <c r="C3" s="6" t="n">
        <v>50402142</v>
      </c>
    </row>
    <row r="4">
      <c r="A4" s="4" t="inlineStr">
        <is>
          <t>Estimated fair value of derivative assets</t>
        </is>
      </c>
      <c r="B4" s="5" t="n">
        <v>24966</v>
      </c>
      <c r="C4" s="5" t="n">
        <v>60941</v>
      </c>
    </row>
    <row r="5">
      <c r="A5" s="4" t="inlineStr">
        <is>
          <t>Estimated fair value of derivative liabilities</t>
        </is>
      </c>
      <c r="B5" s="5" t="n">
        <v>962600</v>
      </c>
      <c r="C5" s="5" t="n">
        <v>319061</v>
      </c>
    </row>
    <row r="6">
      <c r="A6" s="4" t="inlineStr">
        <is>
          <t>Netting adjustments and cash collateral, derivative asset</t>
        </is>
      </c>
      <c r="B6" s="5" t="n">
        <v>294872</v>
      </c>
      <c r="C6" s="5" t="n">
        <v>147067</v>
      </c>
    </row>
    <row r="7">
      <c r="A7" s="4" t="inlineStr">
        <is>
          <t>Netting adjustments and cash collateral, derivative liability</t>
        </is>
      </c>
      <c r="B7" s="5" t="n">
        <v>-955609</v>
      </c>
      <c r="C7" s="5" t="n">
        <v>-315855</v>
      </c>
    </row>
    <row r="8">
      <c r="A8" s="4" t="inlineStr">
        <is>
          <t>Total derivatives, at estimated fair value</t>
        </is>
      </c>
      <c r="B8" s="5" t="n">
        <v>319838</v>
      </c>
      <c r="C8" s="5" t="n">
        <v>208008</v>
      </c>
    </row>
    <row r="9">
      <c r="A9" s="4" t="inlineStr">
        <is>
          <t>Total derivatives, at estimated fair value</t>
        </is>
      </c>
      <c r="B9" s="5" t="n">
        <v>6991</v>
      </c>
      <c r="C9" s="5" t="n">
        <v>3206</v>
      </c>
    </row>
    <row r="10">
      <c r="A10" s="4" t="inlineStr">
        <is>
          <t>Cash collateral pledged to counterparties</t>
        </is>
      </c>
      <c r="B10" s="5" t="n">
        <v>1251375</v>
      </c>
      <c r="C10" s="5" t="n">
        <v>464187</v>
      </c>
    </row>
    <row r="11">
      <c r="A11" s="4" t="inlineStr">
        <is>
          <t>Cash collateral received from counterparties</t>
        </is>
      </c>
      <c r="B11" s="5" t="n">
        <v>894</v>
      </c>
      <c r="C11" s="5" t="n">
        <v>1265</v>
      </c>
    </row>
    <row r="12">
      <c r="A12" s="4" t="inlineStr">
        <is>
          <t>Securities pledged as collateral</t>
        </is>
      </c>
      <c r="B12" s="5" t="n">
        <v>0</v>
      </c>
      <c r="C12" s="5" t="n">
        <v>0</v>
      </c>
    </row>
    <row r="13">
      <c r="A13" s="4" t="inlineStr">
        <is>
          <t>Derivatives designated as hedging instruments</t>
        </is>
      </c>
    </row>
    <row r="14">
      <c r="A14" s="3" t="inlineStr">
        <is>
          <t>Derivatives, Fair Value [Line Items]</t>
        </is>
      </c>
    </row>
    <row r="15">
      <c r="A15" s="4" t="inlineStr">
        <is>
          <t>Notional amount of derivatives</t>
        </is>
      </c>
      <c r="B15" s="5" t="n">
        <v>39270303</v>
      </c>
      <c r="C15" s="5" t="n">
        <v>41108749</v>
      </c>
    </row>
    <row r="16">
      <c r="A16" s="4" t="inlineStr">
        <is>
          <t>Estimated fair value of derivative assets</t>
        </is>
      </c>
      <c r="B16" s="5" t="n">
        <v>16091</v>
      </c>
      <c r="C16" s="5" t="n">
        <v>60155</v>
      </c>
    </row>
    <row r="17">
      <c r="A17" s="4" t="inlineStr">
        <is>
          <t>Estimated fair value of derivative liabilities</t>
        </is>
      </c>
      <c r="B17" s="5" t="n">
        <v>962018</v>
      </c>
      <c r="C17" s="5" t="n">
        <v>318815</v>
      </c>
    </row>
    <row r="18">
      <c r="A18" s="4" t="inlineStr">
        <is>
          <t>Derivatives designated as hedging instruments | Interest-rate swaps</t>
        </is>
      </c>
    </row>
    <row r="19">
      <c r="A19" s="3" t="inlineStr">
        <is>
          <t>Derivatives, Fair Value [Line Items]</t>
        </is>
      </c>
    </row>
    <row r="20">
      <c r="A20" s="4" t="inlineStr">
        <is>
          <t>Notional amount of derivatives</t>
        </is>
      </c>
      <c r="B20" s="5" t="n">
        <v>39270303</v>
      </c>
      <c r="C20" s="5" t="n">
        <v>41108749</v>
      </c>
    </row>
    <row r="21">
      <c r="A21" s="4" t="inlineStr">
        <is>
          <t>Estimated fair value of derivative assets</t>
        </is>
      </c>
      <c r="B21" s="5" t="n">
        <v>16091</v>
      </c>
      <c r="C21" s="5" t="n">
        <v>60155</v>
      </c>
    </row>
    <row r="22">
      <c r="A22" s="4" t="inlineStr">
        <is>
          <t>Estimated fair value of derivative liabilities</t>
        </is>
      </c>
      <c r="B22" s="5" t="n">
        <v>962018</v>
      </c>
      <c r="C22" s="5" t="n">
        <v>318815</v>
      </c>
    </row>
    <row r="23">
      <c r="A23" s="4" t="inlineStr">
        <is>
          <t>Derivatives not designated as hedging instruments</t>
        </is>
      </c>
    </row>
    <row r="24">
      <c r="A24" s="3" t="inlineStr">
        <is>
          <t>Derivatives, Fair Value [Line Items]</t>
        </is>
      </c>
    </row>
    <row r="25">
      <c r="A25" s="4" t="inlineStr">
        <is>
          <t>Notional amount of derivatives</t>
        </is>
      </c>
      <c r="B25" s="5" t="n">
        <v>10310471</v>
      </c>
      <c r="C25" s="5" t="n">
        <v>9293393</v>
      </c>
    </row>
    <row r="26">
      <c r="A26" s="4" t="inlineStr">
        <is>
          <t>Estimated fair value of derivative assets</t>
        </is>
      </c>
      <c r="B26" s="5" t="n">
        <v>8875</v>
      </c>
      <c r="C26" s="5" t="n">
        <v>786</v>
      </c>
    </row>
    <row r="27">
      <c r="A27" s="4" t="inlineStr">
        <is>
          <t>Estimated fair value of derivative liabilities</t>
        </is>
      </c>
      <c r="B27" s="5" t="n">
        <v>582</v>
      </c>
      <c r="C27" s="5" t="n">
        <v>246</v>
      </c>
    </row>
    <row r="28">
      <c r="A28" s="4" t="inlineStr">
        <is>
          <t>Derivatives not designated as hedging instruments | Interest-rate swaps</t>
        </is>
      </c>
    </row>
    <row r="29">
      <c r="A29" s="3" t="inlineStr">
        <is>
          <t>Derivatives, Fair Value [Line Items]</t>
        </is>
      </c>
    </row>
    <row r="30">
      <c r="A30" s="4" t="inlineStr">
        <is>
          <t>Notional amount of derivatives</t>
        </is>
      </c>
      <c r="B30" s="5" t="n">
        <v>9162000</v>
      </c>
      <c r="C30" s="5" t="n">
        <v>7634000</v>
      </c>
    </row>
    <row r="31">
      <c r="A31" s="4" t="inlineStr">
        <is>
          <t>Estimated fair value of derivative assets</t>
        </is>
      </c>
      <c r="B31" s="5" t="n">
        <v>7753</v>
      </c>
      <c r="C31" s="5" t="n">
        <v>450</v>
      </c>
    </row>
    <row r="32">
      <c r="A32" s="4" t="inlineStr">
        <is>
          <t>Estimated fair value of derivative liabilities</t>
        </is>
      </c>
      <c r="B32" s="5" t="n">
        <v>324</v>
      </c>
      <c r="C32" s="5" t="n">
        <v>27</v>
      </c>
    </row>
    <row r="33">
      <c r="A33" s="4" t="inlineStr">
        <is>
          <t>Derivatives not designated as hedging instruments | Swaptions</t>
        </is>
      </c>
    </row>
    <row r="34">
      <c r="A34" s="3" t="inlineStr">
        <is>
          <t>Derivatives, Fair Value [Line Items]</t>
        </is>
      </c>
    </row>
    <row r="35">
      <c r="A35" s="4" t="inlineStr">
        <is>
          <t>Notional amount of derivatives</t>
        </is>
      </c>
      <c r="B35" s="5" t="n">
        <v>0</v>
      </c>
      <c r="C35" s="5" t="n">
        <v>850000</v>
      </c>
    </row>
    <row r="36">
      <c r="A36" s="4" t="inlineStr">
        <is>
          <t>Estimated fair value of derivative assets</t>
        </is>
      </c>
      <c r="B36" s="5" t="n">
        <v>0</v>
      </c>
      <c r="C36" s="5" t="n">
        <v>16</v>
      </c>
    </row>
    <row r="37">
      <c r="A37" s="4" t="inlineStr">
        <is>
          <t>Estimated fair value of derivative liabilities</t>
        </is>
      </c>
      <c r="B37" s="5" t="n">
        <v>0</v>
      </c>
      <c r="C37" s="5" t="n">
        <v>0</v>
      </c>
    </row>
    <row r="38">
      <c r="A38" s="4" t="inlineStr">
        <is>
          <t>Derivatives not designated as hedging instruments | Interest-rate caps/floors</t>
        </is>
      </c>
    </row>
    <row r="39">
      <c r="A39" s="3" t="inlineStr">
        <is>
          <t>Derivatives, Fair Value [Line Items]</t>
        </is>
      </c>
    </row>
    <row r="40">
      <c r="A40" s="4" t="inlineStr">
        <is>
          <t>Notional amount of derivatives</t>
        </is>
      </c>
      <c r="B40" s="5" t="n">
        <v>625500</v>
      </c>
      <c r="C40" s="5" t="n">
        <v>668500</v>
      </c>
    </row>
    <row r="41">
      <c r="A41" s="4" t="inlineStr">
        <is>
          <t>Estimated fair value of derivative assets</t>
        </is>
      </c>
      <c r="B41" s="5" t="n">
        <v>451</v>
      </c>
      <c r="C41" s="5" t="n">
        <v>215</v>
      </c>
    </row>
    <row r="42">
      <c r="A42" s="4" t="inlineStr">
        <is>
          <t>Estimated fair value of derivative liabilities</t>
        </is>
      </c>
      <c r="B42" s="5" t="n">
        <v>0</v>
      </c>
      <c r="C42" s="5" t="n">
        <v>0</v>
      </c>
    </row>
    <row r="43">
      <c r="A43" s="4" t="inlineStr">
        <is>
          <t>Derivatives not designated as hedging instruments | Interest-rate forwards</t>
        </is>
      </c>
    </row>
    <row r="44">
      <c r="A44" s="3" t="inlineStr">
        <is>
          <t>Derivatives, Fair Value [Line Items]</t>
        </is>
      </c>
    </row>
    <row r="45">
      <c r="A45" s="4" t="inlineStr">
        <is>
          <t>Notional amount of derivatives</t>
        </is>
      </c>
      <c r="B45" s="5" t="n">
        <v>261200</v>
      </c>
      <c r="C45" s="5" t="n">
        <v>70200</v>
      </c>
    </row>
    <row r="46">
      <c r="A46" s="4" t="inlineStr">
        <is>
          <t>Estimated fair value of derivative assets</t>
        </is>
      </c>
      <c r="B46" s="5" t="n">
        <v>470</v>
      </c>
      <c r="C46" s="5" t="n">
        <v>0</v>
      </c>
    </row>
    <row r="47">
      <c r="A47" s="4" t="inlineStr">
        <is>
          <t>Estimated fair value of derivative liabilities</t>
        </is>
      </c>
      <c r="B47" s="5" t="n">
        <v>8</v>
      </c>
      <c r="C47" s="5" t="n">
        <v>216</v>
      </c>
    </row>
    <row r="48">
      <c r="A48" s="4" t="inlineStr">
        <is>
          <t>MDCs | Derivatives not designated as hedging instruments | Interest-rate forwards</t>
        </is>
      </c>
    </row>
    <row r="49">
      <c r="A49" s="3" t="inlineStr">
        <is>
          <t>Derivatives, Fair Value [Line Items]</t>
        </is>
      </c>
    </row>
    <row r="50">
      <c r="A50" s="4" t="inlineStr">
        <is>
          <t>Notional amount of derivatives</t>
        </is>
      </c>
      <c r="B50" s="5" t="n">
        <v>261771</v>
      </c>
      <c r="C50" s="5" t="n">
        <v>70693</v>
      </c>
    </row>
    <row r="51">
      <c r="A51" s="4" t="inlineStr">
        <is>
          <t>Estimated fair value of derivative assets</t>
        </is>
      </c>
      <c r="B51" s="5" t="n">
        <v>201</v>
      </c>
      <c r="C51" s="5" t="n">
        <v>105</v>
      </c>
    </row>
    <row r="52">
      <c r="A52" s="4" t="inlineStr">
        <is>
          <t>Estimated fair value of derivative liabilities</t>
        </is>
      </c>
      <c r="B52" s="6" t="n">
        <v>250</v>
      </c>
      <c r="C52"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Instruments (Details) - USD ($) $ in Thousands</t>
        </is>
      </c>
      <c r="B1" s="2" t="inlineStr">
        <is>
          <t>Sep. 30, 2020</t>
        </is>
      </c>
      <c r="C1" s="2" t="inlineStr">
        <is>
          <t>Dec. 31, 2019</t>
        </is>
      </c>
    </row>
    <row r="2">
      <c r="A2" s="3" t="inlineStr">
        <is>
          <t>Derivative Assets</t>
        </is>
      </c>
    </row>
    <row r="3">
      <c r="A3" s="4" t="inlineStr">
        <is>
          <t>Gross recognized amount</t>
        </is>
      </c>
      <c r="B3" s="6" t="n">
        <v>24295</v>
      </c>
      <c r="C3" s="6" t="n">
        <v>60836</v>
      </c>
    </row>
    <row r="4">
      <c r="A4" s="4" t="inlineStr">
        <is>
          <t>Gross amounts of netting adjustments and cash collateral</t>
        </is>
      </c>
      <c r="B4" s="5" t="n">
        <v>294872</v>
      </c>
      <c r="C4" s="5" t="n">
        <v>147067</v>
      </c>
    </row>
    <row r="5">
      <c r="A5" s="4" t="inlineStr">
        <is>
          <t>Net amounts after netting adjustments and cash collateral</t>
        </is>
      </c>
      <c r="B5" s="5" t="n">
        <v>319167</v>
      </c>
      <c r="C5" s="5" t="n">
        <v>207903</v>
      </c>
    </row>
    <row r="6">
      <c r="A6" s="4" t="inlineStr">
        <is>
          <t>Derivative instruments not meeting netting requirements</t>
        </is>
      </c>
      <c r="B6" s="5" t="n">
        <v>671</v>
      </c>
      <c r="C6" s="5" t="n">
        <v>105</v>
      </c>
    </row>
    <row r="7">
      <c r="A7" s="4" t="inlineStr">
        <is>
          <t>Total derivatives, at estimated fair value</t>
        </is>
      </c>
      <c r="B7" s="5" t="n">
        <v>319838</v>
      </c>
      <c r="C7" s="5" t="n">
        <v>208008</v>
      </c>
    </row>
    <row r="8">
      <c r="A8" s="3" t="inlineStr">
        <is>
          <t>Derivative Liabilities</t>
        </is>
      </c>
    </row>
    <row r="9">
      <c r="A9" s="4" t="inlineStr">
        <is>
          <t>Gross recognized amount</t>
        </is>
      </c>
      <c r="B9" s="5" t="n">
        <v>962342</v>
      </c>
      <c r="C9" s="5" t="n">
        <v>318842</v>
      </c>
    </row>
    <row r="10">
      <c r="A10" s="4" t="inlineStr">
        <is>
          <t>Gross amounts of netting adjustments and cash collateral</t>
        </is>
      </c>
      <c r="B10" s="5" t="n">
        <v>-955609</v>
      </c>
      <c r="C10" s="5" t="n">
        <v>-315855</v>
      </c>
    </row>
    <row r="11">
      <c r="A11" s="4" t="inlineStr">
        <is>
          <t>Net amounts after netting adjustments and cash collateral</t>
        </is>
      </c>
      <c r="B11" s="5" t="n">
        <v>6733</v>
      </c>
      <c r="C11" s="5" t="n">
        <v>2987</v>
      </c>
    </row>
    <row r="12">
      <c r="A12" s="4" t="inlineStr">
        <is>
          <t>Derivative instruments not meeting netting requirements</t>
        </is>
      </c>
      <c r="B12" s="5" t="n">
        <v>258</v>
      </c>
      <c r="C12" s="5" t="n">
        <v>219</v>
      </c>
    </row>
    <row r="13">
      <c r="A13" s="4" t="inlineStr">
        <is>
          <t>Total derivatives, at estimated fair value</t>
        </is>
      </c>
      <c r="B13" s="5" t="n">
        <v>6991</v>
      </c>
      <c r="C13" s="5" t="n">
        <v>3206</v>
      </c>
    </row>
    <row r="14">
      <c r="A14" s="4" t="inlineStr">
        <is>
          <t>Uncleared</t>
        </is>
      </c>
    </row>
    <row r="15">
      <c r="A15" s="3" t="inlineStr">
        <is>
          <t>Derivative Assets</t>
        </is>
      </c>
    </row>
    <row r="16">
      <c r="A16" s="4" t="inlineStr">
        <is>
          <t>Gross recognized amount</t>
        </is>
      </c>
      <c r="B16" s="5" t="n">
        <v>4517</v>
      </c>
      <c r="C16" s="5" t="n">
        <v>51955</v>
      </c>
    </row>
    <row r="17">
      <c r="A17" s="4" t="inlineStr">
        <is>
          <t>Gross amounts of netting adjustments and cash collateral</t>
        </is>
      </c>
      <c r="B17" s="5" t="n">
        <v>15766</v>
      </c>
      <c r="C17" s="5" t="n">
        <v>-36954</v>
      </c>
    </row>
    <row r="18">
      <c r="A18" s="4" t="inlineStr">
        <is>
          <t>Net amounts after netting adjustments and cash collateral</t>
        </is>
      </c>
      <c r="B18" s="5" t="n">
        <v>20283</v>
      </c>
      <c r="C18" s="5" t="n">
        <v>15001</v>
      </c>
    </row>
    <row r="19">
      <c r="A19" s="3" t="inlineStr">
        <is>
          <t>Derivative Liabilities</t>
        </is>
      </c>
    </row>
    <row r="20">
      <c r="A20" s="4" t="inlineStr">
        <is>
          <t>Gross recognized amount</t>
        </is>
      </c>
      <c r="B20" s="5" t="n">
        <v>961467</v>
      </c>
      <c r="C20" s="5" t="n">
        <v>318023</v>
      </c>
    </row>
    <row r="21">
      <c r="A21" s="4" t="inlineStr">
        <is>
          <t>Gross amounts of netting adjustments and cash collateral</t>
        </is>
      </c>
      <c r="B21" s="5" t="n">
        <v>-954734</v>
      </c>
      <c r="C21" s="5" t="n">
        <v>-315036</v>
      </c>
    </row>
    <row r="22">
      <c r="A22" s="4" t="inlineStr">
        <is>
          <t>Net amounts after netting adjustments and cash collateral</t>
        </is>
      </c>
      <c r="B22" s="5" t="n">
        <v>6733</v>
      </c>
      <c r="C22" s="5" t="n">
        <v>2987</v>
      </c>
    </row>
    <row r="23">
      <c r="A23" s="4" t="inlineStr">
        <is>
          <t>Cleared</t>
        </is>
      </c>
    </row>
    <row r="24">
      <c r="A24" s="3" t="inlineStr">
        <is>
          <t>Derivative Assets</t>
        </is>
      </c>
    </row>
    <row r="25">
      <c r="A25" s="4" t="inlineStr">
        <is>
          <t>Gross recognized amount</t>
        </is>
      </c>
      <c r="B25" s="5" t="n">
        <v>19778</v>
      </c>
      <c r="C25" s="5" t="n">
        <v>8881</v>
      </c>
    </row>
    <row r="26">
      <c r="A26" s="4" t="inlineStr">
        <is>
          <t>Gross amounts of netting adjustments and cash collateral</t>
        </is>
      </c>
      <c r="B26" s="5" t="n">
        <v>279106</v>
      </c>
      <c r="C26" s="5" t="n">
        <v>184021</v>
      </c>
    </row>
    <row r="27">
      <c r="A27" s="4" t="inlineStr">
        <is>
          <t>Net amounts after netting adjustments and cash collateral</t>
        </is>
      </c>
      <c r="B27" s="5" t="n">
        <v>298884</v>
      </c>
      <c r="C27" s="5" t="n">
        <v>192902</v>
      </c>
    </row>
    <row r="28">
      <c r="A28" s="3" t="inlineStr">
        <is>
          <t>Derivative Liabilities</t>
        </is>
      </c>
    </row>
    <row r="29">
      <c r="A29" s="4" t="inlineStr">
        <is>
          <t>Gross recognized amount</t>
        </is>
      </c>
      <c r="B29" s="5" t="n">
        <v>875</v>
      </c>
      <c r="C29" s="5" t="n">
        <v>819</v>
      </c>
    </row>
    <row r="30">
      <c r="A30" s="4" t="inlineStr">
        <is>
          <t>Gross amounts of netting adjustments and cash collateral</t>
        </is>
      </c>
      <c r="B30" s="5" t="n">
        <v>-875</v>
      </c>
      <c r="C30" s="5" t="n">
        <v>-819</v>
      </c>
    </row>
    <row r="31">
      <c r="A31" s="4" t="inlineStr">
        <is>
          <t>Net amounts after netting adjustments and cash collateral</t>
        </is>
      </c>
      <c r="B31" s="6" t="n">
        <v>0</v>
      </c>
      <c r="C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Reported in Other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net gains (losses) on derivatives not designated as hedging instruments</t>
        </is>
      </c>
      <c r="B4" s="6" t="n">
        <v>-297</v>
      </c>
      <c r="C4" s="6" t="n">
        <v>-3612</v>
      </c>
      <c r="D4" s="6" t="n">
        <v>-52124</v>
      </c>
      <c r="E4" s="6" t="n">
        <v>-21399</v>
      </c>
    </row>
    <row r="5">
      <c r="A5" s="4" t="inlineStr">
        <is>
          <t>Economic Hedge | Interest-rate swaps</t>
        </is>
      </c>
    </row>
    <row r="6">
      <c r="A6" s="3" t="inlineStr">
        <is>
          <t>Derivative Instruments, Gain (Loss) [Line Items]</t>
        </is>
      </c>
    </row>
    <row r="7">
      <c r="A7" s="4" t="inlineStr">
        <is>
          <t>Total net gains (losses) on derivatives not designated as hedging instruments</t>
        </is>
      </c>
      <c r="B7" s="5" t="n">
        <v>11994</v>
      </c>
      <c r="C7" s="5" t="n">
        <v>-2550</v>
      </c>
      <c r="D7" s="5" t="n">
        <v>-8287</v>
      </c>
      <c r="E7" s="5" t="n">
        <v>-14636</v>
      </c>
    </row>
    <row r="8">
      <c r="A8" s="4" t="inlineStr">
        <is>
          <t>Economic Hedge | Swaptions</t>
        </is>
      </c>
    </row>
    <row r="9">
      <c r="A9" s="3" t="inlineStr">
        <is>
          <t>Derivative Instruments, Gain (Loss) [Line Items]</t>
        </is>
      </c>
    </row>
    <row r="10">
      <c r="A10" s="4" t="inlineStr">
        <is>
          <t>Total net gains (losses) on derivatives not designated as hedging instruments</t>
        </is>
      </c>
      <c r="B10" s="5" t="n">
        <v>0</v>
      </c>
      <c r="C10" s="5" t="n">
        <v>-430</v>
      </c>
      <c r="D10" s="5" t="n">
        <v>-323</v>
      </c>
      <c r="E10" s="5" t="n">
        <v>-1023</v>
      </c>
    </row>
    <row r="11">
      <c r="A11" s="4" t="inlineStr">
        <is>
          <t>Economic Hedge | Interest-rate caps/floors</t>
        </is>
      </c>
    </row>
    <row r="12">
      <c r="A12" s="3" t="inlineStr">
        <is>
          <t>Derivative Instruments, Gain (Loss) [Line Items]</t>
        </is>
      </c>
    </row>
    <row r="13">
      <c r="A13" s="4" t="inlineStr">
        <is>
          <t>Total net gains (losses) on derivatives not designated as hedging instruments</t>
        </is>
      </c>
      <c r="B13" s="5" t="n">
        <v>-228</v>
      </c>
      <c r="C13" s="5" t="n">
        <v>-799</v>
      </c>
      <c r="D13" s="5" t="n">
        <v>236</v>
      </c>
      <c r="E13" s="5" t="n">
        <v>-801</v>
      </c>
    </row>
    <row r="14">
      <c r="A14" s="4" t="inlineStr">
        <is>
          <t>Economic Hedge | Interest-rate forwards</t>
        </is>
      </c>
    </row>
    <row r="15">
      <c r="A15" s="3" t="inlineStr">
        <is>
          <t>Derivative Instruments, Gain (Loss) [Line Items]</t>
        </is>
      </c>
    </row>
    <row r="16">
      <c r="A16" s="4" t="inlineStr">
        <is>
          <t>Total net gains (losses) on derivatives not designated as hedging instruments</t>
        </is>
      </c>
      <c r="B16" s="5" t="n">
        <v>-917</v>
      </c>
      <c r="C16" s="5" t="n">
        <v>-268</v>
      </c>
      <c r="D16" s="5" t="n">
        <v>-11840</v>
      </c>
      <c r="E16" s="5" t="n">
        <v>-1487</v>
      </c>
    </row>
    <row r="17">
      <c r="A17" s="4" t="inlineStr">
        <is>
          <t>Economic Hedge | Net interest settlements</t>
        </is>
      </c>
    </row>
    <row r="18">
      <c r="A18" s="3" t="inlineStr">
        <is>
          <t>Derivative Instruments, Gain (Loss) [Line Items]</t>
        </is>
      </c>
    </row>
    <row r="19">
      <c r="A19" s="4" t="inlineStr">
        <is>
          <t>Total net gains (losses) on derivatives not designated as hedging instruments</t>
        </is>
      </c>
      <c r="B19" s="5" t="n">
        <v>-11579</v>
      </c>
      <c r="C19" s="5" t="n">
        <v>127</v>
      </c>
      <c r="D19" s="5" t="n">
        <v>-40491</v>
      </c>
      <c r="E19" s="5" t="n">
        <v>-4961</v>
      </c>
    </row>
    <row r="20">
      <c r="A20" s="4" t="inlineStr">
        <is>
          <t>MDCs | Interest-rate forwards</t>
        </is>
      </c>
    </row>
    <row r="21">
      <c r="A21" s="3" t="inlineStr">
        <is>
          <t>Derivative Instruments, Gain (Loss) [Line Items]</t>
        </is>
      </c>
    </row>
    <row r="22">
      <c r="A22" s="4" t="inlineStr">
        <is>
          <t>Total net gains (losses) on derivatives not designated as hedging instruments</t>
        </is>
      </c>
      <c r="B22" s="6" t="n">
        <v>433</v>
      </c>
      <c r="C22" s="6" t="n">
        <v>308</v>
      </c>
      <c r="D22" s="6" t="n">
        <v>8581</v>
      </c>
      <c r="E22" s="6" t="n">
        <v>15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Derivatives and Hedging Activities Net Gains (Losses) on Fair Value Hedging Relationships (Details) - USD ($)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3" t="inlineStr">
        <is>
          <t>Derivative Instruments and Hedging Activities Disclosures [Line Items]</t>
        </is>
      </c>
    </row>
    <row r="4">
      <c r="A4" s="4" t="inlineStr">
        <is>
          <t>Change in unrealized gain (loss) on hedged item in fair value hedge</t>
        </is>
      </c>
      <c r="B4" s="6" t="n">
        <v>-141559</v>
      </c>
      <c r="C4" s="6" t="n">
        <v>231744</v>
      </c>
      <c r="E4" s="6" t="n">
        <v>1093948</v>
      </c>
      <c r="G4" s="6" t="n">
        <v>830633</v>
      </c>
    </row>
    <row r="5">
      <c r="A5" s="4" t="inlineStr">
        <is>
          <t>Change in unrealized gain (loss) on fair value hedging instruments</t>
        </is>
      </c>
      <c r="B5" s="5" t="n">
        <v>139148</v>
      </c>
      <c r="C5" s="5" t="n">
        <v>-240802</v>
      </c>
      <c r="E5" s="5" t="n">
        <v>-1118748</v>
      </c>
      <c r="G5" s="5" t="n">
        <v>-862142</v>
      </c>
    </row>
    <row r="6">
      <c r="A6" s="4" t="inlineStr">
        <is>
          <t>Net changes in fair value before price alignment interest</t>
        </is>
      </c>
      <c r="B6" s="5" t="n">
        <v>-2411</v>
      </c>
      <c r="C6" s="5" t="n">
        <v>-9058</v>
      </c>
      <c r="E6" s="5" t="n">
        <v>-24800</v>
      </c>
      <c r="G6" s="5" t="n">
        <v>-31509</v>
      </c>
    </row>
    <row r="7">
      <c r="A7" s="4" t="inlineStr">
        <is>
          <t>Price alignment interest</t>
        </is>
      </c>
      <c r="B7" s="5" t="n">
        <v>155</v>
      </c>
      <c r="C7" s="5" t="n">
        <v>836</v>
      </c>
      <c r="D7" s="4" t="inlineStr">
        <is>
          <t>[1],[2]</t>
        </is>
      </c>
      <c r="E7" s="5" t="n">
        <v>1047</v>
      </c>
      <c r="G7" s="5" t="n">
        <v>-553</v>
      </c>
      <c r="H7" s="4" t="inlineStr">
        <is>
          <t>[3]</t>
        </is>
      </c>
    </row>
    <row r="8">
      <c r="A8" s="4" t="inlineStr">
        <is>
          <t>Net interest settlements on derivatives</t>
        </is>
      </c>
      <c r="B8" s="5" t="n">
        <v>-78901</v>
      </c>
      <c r="C8" s="5" t="n">
        <v>15860</v>
      </c>
      <c r="E8" s="5" t="n">
        <v>-112246</v>
      </c>
      <c r="F8" s="4" t="inlineStr">
        <is>
          <t>[1],[2]</t>
        </is>
      </c>
      <c r="G8" s="5" t="n">
        <v>54332</v>
      </c>
      <c r="H8" s="4" t="inlineStr">
        <is>
          <t>[1],[2]</t>
        </is>
      </c>
    </row>
    <row r="9">
      <c r="A9" s="4" t="inlineStr">
        <is>
          <t>Amortization/accretion of gains (losses) on active hedging relationships</t>
        </is>
      </c>
      <c r="B9" s="5" t="n">
        <v>2015</v>
      </c>
      <c r="C9" s="5" t="n">
        <v>304</v>
      </c>
      <c r="E9" s="5" t="n">
        <v>3973</v>
      </c>
      <c r="G9" s="5" t="n">
        <v>665</v>
      </c>
    </row>
    <row r="10">
      <c r="A10" s="4" t="inlineStr">
        <is>
          <t>Net gains (losses) on qualifying fair-value hedging relationships</t>
        </is>
      </c>
      <c r="B10" s="5" t="n">
        <v>-79142</v>
      </c>
      <c r="C10" s="5" t="n">
        <v>7942</v>
      </c>
      <c r="E10" s="5" t="n">
        <v>-132026</v>
      </c>
      <c r="G10" s="5" t="n">
        <v>22935</v>
      </c>
    </row>
    <row r="11">
      <c r="A11" s="4" t="inlineStr">
        <is>
          <t>Amortization/accretion of gains (losses) on discontinued fair-value hedging relationships</t>
        </is>
      </c>
      <c r="B11" s="5" t="n">
        <v>0</v>
      </c>
      <c r="C11" s="5" t="n">
        <v>-512</v>
      </c>
      <c r="E11" s="5" t="n">
        <v>-36</v>
      </c>
      <c r="G11" s="5" t="n">
        <v>-6678</v>
      </c>
    </row>
    <row r="12">
      <c r="A12" s="4" t="inlineStr">
        <is>
          <t>Net gains (losses) on derivatives and hedging activities in net interest income</t>
        </is>
      </c>
      <c r="B12" s="5" t="n">
        <v>-79142</v>
      </c>
      <c r="C12" s="5" t="n">
        <v>7430</v>
      </c>
      <c r="D12" s="4" t="inlineStr">
        <is>
          <t>[1]</t>
        </is>
      </c>
      <c r="E12" s="5" t="n">
        <v>-132062</v>
      </c>
      <c r="F12" s="4" t="inlineStr">
        <is>
          <t>[1]</t>
        </is>
      </c>
      <c r="G12" s="5" t="n">
        <v>16257</v>
      </c>
      <c r="H12" s="4" t="inlineStr">
        <is>
          <t>[1]</t>
        </is>
      </c>
    </row>
    <row r="13">
      <c r="A13" s="4" t="inlineStr">
        <is>
          <t>Advances | Interest Income | Interest-rate swaps</t>
        </is>
      </c>
    </row>
    <row r="14">
      <c r="A14" s="3" t="inlineStr">
        <is>
          <t>Derivative Instruments and Hedging Activities Disclosures [Line Items]</t>
        </is>
      </c>
    </row>
    <row r="15">
      <c r="A15" s="4" t="inlineStr">
        <is>
          <t>Change in unrealized gain (loss) on hedged item in fair value hedge</t>
        </is>
      </c>
      <c r="B15" s="5" t="n">
        <v>-104009</v>
      </c>
      <c r="C15" s="5" t="n">
        <v>101809</v>
      </c>
      <c r="E15" s="5" t="n">
        <v>530727</v>
      </c>
      <c r="G15" s="5" t="n">
        <v>432419</v>
      </c>
    </row>
    <row r="16">
      <c r="A16" s="4" t="inlineStr">
        <is>
          <t>Change in unrealized gain (loss) on fair value hedging instruments</t>
        </is>
      </c>
      <c r="B16" s="5" t="n">
        <v>99757</v>
      </c>
      <c r="C16" s="5" t="n">
        <v>-96264</v>
      </c>
      <c r="E16" s="5" t="n">
        <v>-533327</v>
      </c>
      <c r="G16" s="5" t="n">
        <v>-431365</v>
      </c>
    </row>
    <row r="17">
      <c r="A17" s="4" t="inlineStr">
        <is>
          <t>Net changes in fair value before price alignment interest</t>
        </is>
      </c>
      <c r="B17" s="5" t="n">
        <v>-4252</v>
      </c>
      <c r="C17" s="5" t="n">
        <v>5545</v>
      </c>
      <c r="E17" s="5" t="n">
        <v>-2600</v>
      </c>
      <c r="G17" s="5" t="n">
        <v>1054</v>
      </c>
    </row>
    <row r="18">
      <c r="A18" s="4" t="inlineStr">
        <is>
          <t>Price alignment interest</t>
        </is>
      </c>
      <c r="B18" s="5" t="n">
        <v>92</v>
      </c>
      <c r="C18" s="5" t="n">
        <v>782</v>
      </c>
      <c r="E18" s="5" t="n">
        <v>732</v>
      </c>
      <c r="F18" s="4" t="inlineStr">
        <is>
          <t>[3]</t>
        </is>
      </c>
      <c r="G18" s="5" t="n">
        <v>477</v>
      </c>
      <c r="H18" s="4" t="inlineStr">
        <is>
          <t>[3]</t>
        </is>
      </c>
    </row>
    <row r="19">
      <c r="A19" s="4" t="inlineStr">
        <is>
          <t>Net interest settlements on derivatives</t>
        </is>
      </c>
      <c r="B19" s="5" t="n">
        <v>-54836</v>
      </c>
      <c r="C19" s="5" t="n">
        <v>13271</v>
      </c>
      <c r="E19" s="5" t="n">
        <v>-83275</v>
      </c>
      <c r="F19" s="4" t="inlineStr">
        <is>
          <t>[1],[2]</t>
        </is>
      </c>
      <c r="G19" s="5" t="n">
        <v>56729</v>
      </c>
      <c r="H19" s="4" t="inlineStr">
        <is>
          <t>[1],[2]</t>
        </is>
      </c>
    </row>
    <row r="20">
      <c r="A20" s="4" t="inlineStr">
        <is>
          <t>Amortization/accretion of gains (losses) on active hedging relationships</t>
        </is>
      </c>
      <c r="B20" s="5" t="n">
        <v>1</v>
      </c>
      <c r="C20" s="5" t="n">
        <v>0</v>
      </c>
      <c r="E20" s="5" t="n">
        <v>-13</v>
      </c>
      <c r="G20" s="5" t="n">
        <v>0</v>
      </c>
    </row>
    <row r="21">
      <c r="A21" s="4" t="inlineStr">
        <is>
          <t>Net gains (losses) on qualifying fair-value hedging relationships</t>
        </is>
      </c>
      <c r="B21" s="5" t="n">
        <v>-58995</v>
      </c>
      <c r="C21" s="5" t="n">
        <v>19598</v>
      </c>
      <c r="E21" s="5" t="n">
        <v>-85156</v>
      </c>
      <c r="G21" s="5" t="n">
        <v>58260</v>
      </c>
    </row>
    <row r="22">
      <c r="A22" s="4" t="inlineStr">
        <is>
          <t>Amortization/accretion of gains (losses) on discontinued fair-value hedging relationships</t>
        </is>
      </c>
      <c r="B22" s="5" t="n">
        <v>0</v>
      </c>
      <c r="C22" s="5" t="n">
        <v>2</v>
      </c>
      <c r="E22" s="5" t="n">
        <v>0</v>
      </c>
      <c r="G22" s="5" t="n">
        <v>0</v>
      </c>
    </row>
    <row r="23">
      <c r="A23" s="4" t="inlineStr">
        <is>
          <t>Net gains (losses) on derivatives and hedging activities in net interest income</t>
        </is>
      </c>
      <c r="B23" s="5" t="n">
        <v>-58995</v>
      </c>
      <c r="C23" s="5" t="n">
        <v>19600</v>
      </c>
      <c r="D23" s="4" t="inlineStr">
        <is>
          <t>[1]</t>
        </is>
      </c>
      <c r="E23" s="5" t="n">
        <v>-85156</v>
      </c>
      <c r="F23" s="4" t="inlineStr">
        <is>
          <t>[1]</t>
        </is>
      </c>
      <c r="G23" s="5" t="n">
        <v>58260</v>
      </c>
      <c r="H23" s="4" t="inlineStr">
        <is>
          <t>[1]</t>
        </is>
      </c>
    </row>
    <row r="24">
      <c r="A24" s="4" t="inlineStr">
        <is>
          <t>Investments | Interest Income | Interest-rate swaps</t>
        </is>
      </c>
    </row>
    <row r="25">
      <c r="A25" s="3" t="inlineStr">
        <is>
          <t>Derivative Instruments and Hedging Activities Disclosures [Line Items]</t>
        </is>
      </c>
    </row>
    <row r="26">
      <c r="A26" s="4" t="inlineStr">
        <is>
          <t>Change in unrealized gain (loss) on hedged item in fair value hedge</t>
        </is>
      </c>
      <c r="B26" s="5" t="n">
        <v>-50989</v>
      </c>
      <c r="C26" s="5" t="n">
        <v>140243</v>
      </c>
      <c r="E26" s="5" t="n">
        <v>589234</v>
      </c>
      <c r="G26" s="5" t="n">
        <v>507397</v>
      </c>
    </row>
    <row r="27">
      <c r="A27" s="4" t="inlineStr">
        <is>
          <t>Change in unrealized gain (loss) on fair value hedging instruments</t>
        </is>
      </c>
      <c r="B27" s="5" t="n">
        <v>53325</v>
      </c>
      <c r="C27" s="5" t="n">
        <v>-150320</v>
      </c>
      <c r="E27" s="5" t="n">
        <v>-614242</v>
      </c>
      <c r="G27" s="5" t="n">
        <v>-535526</v>
      </c>
    </row>
    <row r="28">
      <c r="A28" s="4" t="inlineStr">
        <is>
          <t>Net changes in fair value before price alignment interest</t>
        </is>
      </c>
      <c r="B28" s="5" t="n">
        <v>2336</v>
      </c>
      <c r="C28" s="5" t="n">
        <v>-10077</v>
      </c>
      <c r="E28" s="5" t="n">
        <v>-25008</v>
      </c>
      <c r="G28" s="5" t="n">
        <v>-28129</v>
      </c>
    </row>
    <row r="29">
      <c r="A29" s="4" t="inlineStr">
        <is>
          <t>Price alignment interest</t>
        </is>
      </c>
      <c r="B29" s="5" t="n">
        <v>73</v>
      </c>
      <c r="C29" s="5" t="n">
        <v>201</v>
      </c>
      <c r="E29" s="5" t="n">
        <v>474</v>
      </c>
      <c r="F29" s="4" t="inlineStr">
        <is>
          <t>[3]</t>
        </is>
      </c>
      <c r="G29" s="5" t="n">
        <v>-877</v>
      </c>
      <c r="H29" s="4" t="inlineStr">
        <is>
          <t>[3]</t>
        </is>
      </c>
    </row>
    <row r="30">
      <c r="A30" s="4" t="inlineStr">
        <is>
          <t>Net interest settlements on derivatives</t>
        </is>
      </c>
      <c r="B30" s="5" t="n">
        <v>-39134</v>
      </c>
      <c r="C30" s="5" t="n">
        <v>6556</v>
      </c>
      <c r="E30" s="5" t="n">
        <v>-72815</v>
      </c>
      <c r="F30" s="4" t="inlineStr">
        <is>
          <t>[1],[2]</t>
        </is>
      </c>
      <c r="G30" s="5" t="n">
        <v>32167</v>
      </c>
      <c r="H30" s="4" t="inlineStr">
        <is>
          <t>[1],[2]</t>
        </is>
      </c>
    </row>
    <row r="31">
      <c r="A31" s="4" t="inlineStr">
        <is>
          <t>Amortization/accretion of gains (losses) on active hedging relationships</t>
        </is>
      </c>
      <c r="B31" s="5" t="n">
        <v>1263</v>
      </c>
      <c r="C31" s="5" t="n">
        <v>117</v>
      </c>
      <c r="E31" s="5" t="n">
        <v>1902</v>
      </c>
      <c r="G31" s="5" t="n">
        <v>293</v>
      </c>
    </row>
    <row r="32">
      <c r="A32" s="4" t="inlineStr">
        <is>
          <t>Net gains (losses) on qualifying fair-value hedging relationships</t>
        </is>
      </c>
      <c r="B32" s="5" t="n">
        <v>-35462</v>
      </c>
      <c r="C32" s="5" t="n">
        <v>-3203</v>
      </c>
      <c r="E32" s="5" t="n">
        <v>-95447</v>
      </c>
      <c r="G32" s="5" t="n">
        <v>3454</v>
      </c>
    </row>
    <row r="33">
      <c r="A33" s="4" t="inlineStr">
        <is>
          <t>Amortization/accretion of gains (losses) on discontinued fair-value hedging relationships</t>
        </is>
      </c>
      <c r="B33" s="5" t="n">
        <v>0</v>
      </c>
      <c r="C33" s="5" t="n">
        <v>0</v>
      </c>
      <c r="E33" s="5" t="n">
        <v>0</v>
      </c>
      <c r="G33" s="5" t="n">
        <v>0</v>
      </c>
    </row>
    <row r="34">
      <c r="A34" s="4" t="inlineStr">
        <is>
          <t>Net gains (losses) on derivatives and hedging activities in net interest income</t>
        </is>
      </c>
      <c r="B34" s="5" t="n">
        <v>-35462</v>
      </c>
      <c r="C34" s="5" t="n">
        <v>-3203</v>
      </c>
      <c r="D34" s="4" t="inlineStr">
        <is>
          <t>[1]</t>
        </is>
      </c>
      <c r="E34" s="5" t="n">
        <v>-95447</v>
      </c>
      <c r="F34" s="4" t="inlineStr">
        <is>
          <t>[1]</t>
        </is>
      </c>
      <c r="G34" s="5" t="n">
        <v>3454</v>
      </c>
      <c r="H34" s="4" t="inlineStr">
        <is>
          <t>[1]</t>
        </is>
      </c>
    </row>
    <row r="35">
      <c r="A35" s="4" t="inlineStr">
        <is>
          <t>Unsettled CO bonds, at par | Interest Expense | Interest-rate swaps</t>
        </is>
      </c>
    </row>
    <row r="36">
      <c r="A36" s="3" t="inlineStr">
        <is>
          <t>Derivative Instruments and Hedging Activities Disclosures [Line Items]</t>
        </is>
      </c>
    </row>
    <row r="37">
      <c r="A37" s="4" t="inlineStr">
        <is>
          <t>Change in unrealized gain (loss) on hedged item in fair value hedge</t>
        </is>
      </c>
      <c r="B37" s="5" t="n">
        <v>13439</v>
      </c>
      <c r="C37" s="5" t="n">
        <v>-10308</v>
      </c>
      <c r="E37" s="5" t="n">
        <v>-26013</v>
      </c>
      <c r="G37" s="5" t="n">
        <v>-109183</v>
      </c>
    </row>
    <row r="38">
      <c r="A38" s="4" t="inlineStr">
        <is>
          <t>Change in unrealized gain (loss) on fair value hedging instruments</t>
        </is>
      </c>
      <c r="B38" s="5" t="n">
        <v>-13934</v>
      </c>
      <c r="C38" s="5" t="n">
        <v>5782</v>
      </c>
      <c r="E38" s="5" t="n">
        <v>28821</v>
      </c>
      <c r="G38" s="5" t="n">
        <v>104749</v>
      </c>
    </row>
    <row r="39">
      <c r="A39" s="4" t="inlineStr">
        <is>
          <t>Net changes in fair value before price alignment interest</t>
        </is>
      </c>
      <c r="B39" s="5" t="n">
        <v>-495</v>
      </c>
      <c r="C39" s="5" t="n">
        <v>-4526</v>
      </c>
      <c r="E39" s="5" t="n">
        <v>2808</v>
      </c>
      <c r="G39" s="5" t="n">
        <v>-4434</v>
      </c>
    </row>
    <row r="40">
      <c r="A40" s="4" t="inlineStr">
        <is>
          <t>Price alignment interest</t>
        </is>
      </c>
      <c r="B40" s="5" t="n">
        <v>-10</v>
      </c>
      <c r="C40" s="5" t="n">
        <v>-147</v>
      </c>
      <c r="E40" s="5" t="n">
        <v>-159</v>
      </c>
      <c r="F40" s="4" t="inlineStr">
        <is>
          <t>[3]</t>
        </is>
      </c>
      <c r="G40" s="5" t="n">
        <v>-153</v>
      </c>
      <c r="H40" s="4" t="inlineStr">
        <is>
          <t>[3]</t>
        </is>
      </c>
    </row>
    <row r="41">
      <c r="A41" s="4" t="inlineStr">
        <is>
          <t>Net interest settlements on derivatives</t>
        </is>
      </c>
      <c r="B41" s="5" t="n">
        <v>15069</v>
      </c>
      <c r="C41" s="5" t="n">
        <v>-3967</v>
      </c>
      <c r="E41" s="5" t="n">
        <v>43844</v>
      </c>
      <c r="F41" s="4" t="inlineStr">
        <is>
          <t>[1],[2]</t>
        </is>
      </c>
      <c r="G41" s="5" t="n">
        <v>-34564</v>
      </c>
      <c r="H41" s="4" t="inlineStr">
        <is>
          <t>[1],[2]</t>
        </is>
      </c>
    </row>
    <row r="42">
      <c r="A42" s="4" t="inlineStr">
        <is>
          <t>Amortization/accretion of gains (losses) on active hedging relationships</t>
        </is>
      </c>
      <c r="B42" s="5" t="n">
        <v>751</v>
      </c>
      <c r="C42" s="5" t="n">
        <v>187</v>
      </c>
      <c r="E42" s="5" t="n">
        <v>2084</v>
      </c>
      <c r="G42" s="5" t="n">
        <v>372</v>
      </c>
    </row>
    <row r="43">
      <c r="A43" s="4" t="inlineStr">
        <is>
          <t>Net gains (losses) on qualifying fair-value hedging relationships</t>
        </is>
      </c>
      <c r="B43" s="5" t="n">
        <v>15315</v>
      </c>
      <c r="C43" s="5" t="n">
        <v>-8453</v>
      </c>
      <c r="E43" s="5" t="n">
        <v>48577</v>
      </c>
      <c r="G43" s="5" t="n">
        <v>-38779</v>
      </c>
    </row>
    <row r="44">
      <c r="A44" s="4" t="inlineStr">
        <is>
          <t>Amortization/accretion of gains (losses) on discontinued fair-value hedging relationships</t>
        </is>
      </c>
      <c r="B44" s="5" t="n">
        <v>0</v>
      </c>
      <c r="C44" s="5" t="n">
        <v>-514</v>
      </c>
      <c r="E44" s="5" t="n">
        <v>-36</v>
      </c>
      <c r="G44" s="5" t="n">
        <v>-6678</v>
      </c>
    </row>
    <row r="45">
      <c r="A45" s="4" t="inlineStr">
        <is>
          <t>Net gains (losses) on derivatives and hedging activities in net interest income</t>
        </is>
      </c>
      <c r="B45" s="6" t="n">
        <v>15315</v>
      </c>
      <c r="C45" s="6" t="n">
        <v>-8967</v>
      </c>
      <c r="D45" s="4" t="inlineStr">
        <is>
          <t>[1]</t>
        </is>
      </c>
      <c r="E45" s="6" t="n">
        <v>48541</v>
      </c>
      <c r="F45" s="4" t="inlineStr">
        <is>
          <t>[1]</t>
        </is>
      </c>
      <c r="G45" s="6" t="n">
        <v>-45457</v>
      </c>
      <c r="H45" s="4" t="inlineStr">
        <is>
          <t>[1]</t>
        </is>
      </c>
    </row>
    <row r="46"/>
    <row r="47">
      <c r="A47" s="4" t="inlineStr">
        <is>
          <t>[1]</t>
        </is>
      </c>
      <c r="B47" s="4" t="inlineStr">
        <is>
          <t>Excludes the interest income/expense of the respective hedged items recorded in net interest income.</t>
        </is>
      </c>
    </row>
    <row r="48">
      <c r="A48" s="4" t="inlineStr">
        <is>
          <t>[2]</t>
        </is>
      </c>
      <c r="B48" s="4" t="inlineStr">
        <is>
          <t>Represents interest income/expense on derivatives in qualifying fair-value hedging relationships. Net interest settlements on derivatives that are not in qualifying fair-value hedging relationships are reported in other income.</t>
        </is>
      </c>
    </row>
    <row r="49">
      <c r="A49" s="4" t="inlineStr">
        <is>
          <t>[3]</t>
        </is>
      </c>
      <c r="B49" s="4" t="inlineStr">
        <is>
          <t>Relates to derivatives for which variation margin payments are characterized as daily settled contracts.</t>
        </is>
      </c>
    </row>
  </sheetData>
  <mergeCells count="10">
    <mergeCell ref="A1:A2"/>
    <mergeCell ref="B1:D1"/>
    <mergeCell ref="E1:H1"/>
    <mergeCell ref="C2:D2"/>
    <mergeCell ref="E2:F2"/>
    <mergeCell ref="G2:H2"/>
    <mergeCell ref="A46:H46"/>
    <mergeCell ref="B47:H47"/>
    <mergeCell ref="B48:H48"/>
    <mergeCell ref="B49:H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Activities Cumulative Basis Adjustments for Fair Value Hedges (Details) - USD ($) $ in Thousands</t>
        </is>
      </c>
      <c r="C1" s="2" t="inlineStr">
        <is>
          <t>Sep. 30, 2020</t>
        </is>
      </c>
      <c r="D1" s="2" t="inlineStr">
        <is>
          <t>Dec. 31, 2019</t>
        </is>
      </c>
    </row>
    <row r="2">
      <c r="A2" s="4" t="inlineStr">
        <is>
          <t>Advances</t>
        </is>
      </c>
    </row>
    <row r="3">
      <c r="A3" s="3" t="inlineStr">
        <is>
          <t>Derivative Instruments and Hedging Activities Disclosures [Line Items]</t>
        </is>
      </c>
    </row>
    <row r="4">
      <c r="A4" s="4" t="inlineStr">
        <is>
          <t>Amortized cost of hedged items (1)</t>
        </is>
      </c>
      <c r="C4" s="6" t="n">
        <v>19491639</v>
      </c>
      <c r="D4" s="6" t="n">
        <v>17320223</v>
      </c>
    </row>
    <row r="5">
      <c r="A5" s="4" t="inlineStr">
        <is>
          <t>For active fair-value hedging relationships (2)</t>
        </is>
      </c>
      <c r="C5" s="5" t="n">
        <v>794820</v>
      </c>
      <c r="D5" s="5" t="n">
        <v>207111</v>
      </c>
    </row>
    <row r="6">
      <c r="A6" s="4" t="inlineStr">
        <is>
          <t>Deferred Gain (Loss) on Discontinuation of Interest Rate Fair Value Hedge</t>
        </is>
      </c>
      <c r="C6" s="5" t="n">
        <v>856</v>
      </c>
      <c r="D6" s="5" t="n">
        <v>0</v>
      </c>
    </row>
    <row r="7">
      <c r="A7" s="4" t="inlineStr">
        <is>
          <t>Hedged Asset, Fair Value Hedge, Cumulative Increase (Decrease)</t>
        </is>
      </c>
      <c r="B7" s="4" t="inlineStr">
        <is>
          <t>[1]</t>
        </is>
      </c>
      <c r="C7" s="5" t="n">
        <v>795676</v>
      </c>
      <c r="D7" s="5" t="n">
        <v>207111</v>
      </c>
    </row>
    <row r="8">
      <c r="A8" s="4" t="inlineStr">
        <is>
          <t>Investments</t>
        </is>
      </c>
    </row>
    <row r="9">
      <c r="A9" s="3" t="inlineStr">
        <is>
          <t>Derivative Instruments and Hedging Activities Disclosures [Line Items]</t>
        </is>
      </c>
    </row>
    <row r="10">
      <c r="A10" s="4" t="inlineStr">
        <is>
          <t>Amortized cost of hedged items (1)</t>
        </is>
      </c>
      <c r="C10" s="5" t="n">
        <v>10216030</v>
      </c>
      <c r="D10" s="5" t="n">
        <v>8394665</v>
      </c>
    </row>
    <row r="11">
      <c r="A11" s="4" t="inlineStr">
        <is>
          <t>For active fair-value hedging relationships (2)</t>
        </is>
      </c>
      <c r="C11" s="5" t="n">
        <v>682858</v>
      </c>
      <c r="D11" s="5" t="n">
        <v>150372</v>
      </c>
    </row>
    <row r="12">
      <c r="A12" s="4" t="inlineStr">
        <is>
          <t>Deferred Gain (Loss) on Discontinuation of Interest Rate Fair Value Hedge</t>
        </is>
      </c>
      <c r="C12" s="5" t="n">
        <v>50648</v>
      </c>
      <c r="D12" s="5" t="n">
        <v>0</v>
      </c>
    </row>
    <row r="13">
      <c r="A13" s="4" t="inlineStr">
        <is>
          <t>Hedged Asset, Fair Value Hedge, Cumulative Increase (Decrease)</t>
        </is>
      </c>
      <c r="B13" s="4" t="inlineStr">
        <is>
          <t>[1]</t>
        </is>
      </c>
      <c r="C13" s="5" t="n">
        <v>733506</v>
      </c>
      <c r="D13" s="5" t="n">
        <v>150372</v>
      </c>
    </row>
    <row r="14">
      <c r="A14" s="4" t="inlineStr">
        <is>
          <t>Unsettled CO bonds, at par</t>
        </is>
      </c>
    </row>
    <row r="15">
      <c r="A15" s="3" t="inlineStr">
        <is>
          <t>Derivative Instruments and Hedging Activities Disclosures [Line Items]</t>
        </is>
      </c>
    </row>
    <row r="16">
      <c r="A16" s="4" t="inlineStr">
        <is>
          <t>Amortized cost of hedged items (1)</t>
        </is>
      </c>
      <c r="C16" s="5" t="n">
        <v>13114608</v>
      </c>
      <c r="D16" s="5" t="n">
        <v>17039657</v>
      </c>
    </row>
    <row r="17">
      <c r="A17" s="4" t="inlineStr">
        <is>
          <t>For active fair-value hedging relationships (2)</t>
        </is>
      </c>
      <c r="C17" s="5" t="n">
        <v>31892</v>
      </c>
      <c r="D17" s="5" t="n">
        <v>7855</v>
      </c>
    </row>
    <row r="18">
      <c r="A18" s="4" t="inlineStr">
        <is>
          <t>For discontinued fair-value hedging relationships</t>
        </is>
      </c>
      <c r="C18" s="5" t="n">
        <v>0</v>
      </c>
      <c r="D18" s="5" t="n">
        <v>-36</v>
      </c>
    </row>
    <row r="19">
      <c r="A19" s="4" t="inlineStr">
        <is>
          <t>Total cumulative fair-value hedging basis adjustments on hedged items</t>
        </is>
      </c>
      <c r="C19" s="6" t="n">
        <v>31892</v>
      </c>
      <c r="D19" s="6" t="n">
        <v>7819</v>
      </c>
      <c r="E19" s="4" t="inlineStr">
        <is>
          <t>[1]</t>
        </is>
      </c>
    </row>
    <row r="20"/>
    <row r="21">
      <c r="A21" s="4" t="inlineStr">
        <is>
          <t>[1]</t>
        </is>
      </c>
      <c r="B21" s="4" t="inlineStr">
        <is>
          <t>Excludes any offsetting effect of the net estimated fair value of the associated derivatives.</t>
        </is>
      </c>
    </row>
  </sheetData>
  <mergeCells count="4">
    <mergeCell ref="A1:B1"/>
    <mergeCell ref="D1:E1"/>
    <mergeCell ref="A20:D20"/>
    <mergeCell ref="B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Obligations (Details) - USD ($) $ in Thousands</t>
        </is>
      </c>
      <c r="B1" s="2" t="inlineStr">
        <is>
          <t>9 Months Ended</t>
        </is>
      </c>
    </row>
    <row r="2">
      <c r="B2" s="2" t="inlineStr">
        <is>
          <t>Sep. 30, 2020</t>
        </is>
      </c>
      <c r="C2" s="2" t="inlineStr">
        <is>
          <t>Dec. 31, 2019</t>
        </is>
      </c>
    </row>
    <row r="3">
      <c r="A3" s="3" t="inlineStr">
        <is>
          <t>Schedule of Short-term and Long-term Debt [Line Items]</t>
        </is>
      </c>
    </row>
    <row r="4">
      <c r="A4" s="4" t="inlineStr">
        <is>
          <t>FHLB system outstanding consolidated obligations</t>
        </is>
      </c>
      <c r="B4" s="6" t="n">
        <v>819900000</v>
      </c>
      <c r="C4" s="6" t="n">
        <v>1000000000</v>
      </c>
    </row>
    <row r="5">
      <c r="A5" s="4" t="inlineStr">
        <is>
          <t>Discount notes maturity period</t>
        </is>
      </c>
      <c r="B5" s="4" t="inlineStr">
        <is>
          <t>1 year</t>
        </is>
      </c>
    </row>
    <row r="6">
      <c r="A6" s="3" t="inlineStr">
        <is>
          <t>Discount Notes</t>
        </is>
      </c>
    </row>
    <row r="7">
      <c r="A7" s="4" t="inlineStr">
        <is>
          <t>Book value</t>
        </is>
      </c>
      <c r="B7" s="6" t="n">
        <v>19461386</v>
      </c>
      <c r="C7" s="5" t="n">
        <v>17676793</v>
      </c>
    </row>
    <row r="8">
      <c r="A8" s="3" t="inlineStr">
        <is>
          <t>CO Bonds [Abstract]</t>
        </is>
      </c>
    </row>
    <row r="9">
      <c r="A9" s="4" t="inlineStr">
        <is>
          <t>Total CO bonds, par value</t>
        </is>
      </c>
      <c r="B9" s="5" t="n">
        <v>41048115</v>
      </c>
      <c r="C9" s="5" t="n">
        <v>44662920</v>
      </c>
    </row>
    <row r="10">
      <c r="A10" s="4" t="inlineStr">
        <is>
          <t>Total CO bonds</t>
        </is>
      </c>
      <c r="B10" s="5" t="n">
        <v>41148153</v>
      </c>
      <c r="C10" s="5" t="n">
        <v>44715224</v>
      </c>
    </row>
    <row r="11">
      <c r="A11" s="4" t="inlineStr">
        <is>
          <t>Year of Contractual Maturity or Next Call Date</t>
        </is>
      </c>
    </row>
    <row r="12">
      <c r="A12" s="3" t="inlineStr">
        <is>
          <t>CO Bonds [Abstract]</t>
        </is>
      </c>
    </row>
    <row r="13">
      <c r="A13" s="4" t="inlineStr">
        <is>
          <t>Due in 1 year or less, amount</t>
        </is>
      </c>
      <c r="B13" s="5" t="n">
        <v>31386990</v>
      </c>
      <c r="C13" s="5" t="n">
        <v>36243785</v>
      </c>
    </row>
    <row r="14">
      <c r="A14" s="4" t="inlineStr">
        <is>
          <t>Due after 1 year through 2 years, amount</t>
        </is>
      </c>
      <c r="B14" s="5" t="n">
        <v>5223700</v>
      </c>
      <c r="C14" s="5" t="n">
        <v>4484620</v>
      </c>
    </row>
    <row r="15">
      <c r="A15" s="4" t="inlineStr">
        <is>
          <t>Due after 2 years through 3 years, amount</t>
        </is>
      </c>
      <c r="B15" s="5" t="n">
        <v>1255275</v>
      </c>
      <c r="C15" s="5" t="n">
        <v>742790</v>
      </c>
    </row>
    <row r="16">
      <c r="A16" s="4" t="inlineStr">
        <is>
          <t>Due after 3 years through 4 years, amount</t>
        </is>
      </c>
      <c r="B16" s="5" t="n">
        <v>380100</v>
      </c>
      <c r="C16" s="5" t="n">
        <v>516375</v>
      </c>
    </row>
    <row r="17">
      <c r="A17" s="4" t="inlineStr">
        <is>
          <t>Due after 4 years through 5 years, amount</t>
        </is>
      </c>
      <c r="B17" s="5" t="n">
        <v>603900</v>
      </c>
      <c r="C17" s="5" t="n">
        <v>380750</v>
      </c>
    </row>
    <row r="18">
      <c r="A18" s="4" t="inlineStr">
        <is>
          <t>Thereafter, amount</t>
        </is>
      </c>
      <c r="B18" s="5" t="n">
        <v>2198150</v>
      </c>
      <c r="C18" s="5" t="n">
        <v>2294600</v>
      </c>
    </row>
    <row r="19">
      <c r="A19" s="4" t="inlineStr">
        <is>
          <t>Total CO bonds, par value</t>
        </is>
      </c>
      <c r="B19" s="5" t="n">
        <v>41048115</v>
      </c>
      <c r="C19" s="5" t="n">
        <v>44662920</v>
      </c>
    </row>
    <row r="20">
      <c r="A20" s="4" t="inlineStr">
        <is>
          <t>Unsettled CO bonds, at par</t>
        </is>
      </c>
    </row>
    <row r="21">
      <c r="A21" s="3" t="inlineStr">
        <is>
          <t>CO Bonds [Abstract]</t>
        </is>
      </c>
    </row>
    <row r="22">
      <c r="A22" s="4" t="inlineStr">
        <is>
          <t>Due in 1 year or less, amount</t>
        </is>
      </c>
      <c r="B22" s="5" t="n">
        <v>28157490</v>
      </c>
      <c r="C22" s="5" t="n">
        <v>23404785</v>
      </c>
    </row>
    <row r="23">
      <c r="A23" s="4" t="inlineStr">
        <is>
          <t>Due after 1 year through 2 years, amount</t>
        </is>
      </c>
      <c r="B23" s="5" t="n">
        <v>5208700</v>
      </c>
      <c r="C23" s="5" t="n">
        <v>6881120</v>
      </c>
    </row>
    <row r="24">
      <c r="A24" s="4" t="inlineStr">
        <is>
          <t>Due after 2 years through 3 years, amount</t>
        </is>
      </c>
      <c r="B24" s="5" t="n">
        <v>1325275</v>
      </c>
      <c r="C24" s="5" t="n">
        <v>4020790</v>
      </c>
    </row>
    <row r="25">
      <c r="A25" s="4" t="inlineStr">
        <is>
          <t>Due after 3 years through 4 years, amount</t>
        </is>
      </c>
      <c r="B25" s="5" t="n">
        <v>798600</v>
      </c>
      <c r="C25" s="5" t="n">
        <v>1234375</v>
      </c>
    </row>
    <row r="26">
      <c r="A26" s="4" t="inlineStr">
        <is>
          <t>Due after 4 years through 5 years, amount</t>
        </is>
      </c>
      <c r="B26" s="5" t="n">
        <v>919900</v>
      </c>
      <c r="C26" s="5" t="n">
        <v>3471250</v>
      </c>
    </row>
    <row r="27">
      <c r="A27" s="4" t="inlineStr">
        <is>
          <t>Thereafter, amount</t>
        </is>
      </c>
      <c r="B27" s="5" t="n">
        <v>4638150</v>
      </c>
      <c r="C27" s="5" t="n">
        <v>5650600</v>
      </c>
    </row>
    <row r="28">
      <c r="A28" s="4" t="inlineStr">
        <is>
          <t>Total CO bonds, par value</t>
        </is>
      </c>
      <c r="B28" s="5" t="n">
        <v>41048115</v>
      </c>
      <c r="C28" s="5" t="n">
        <v>44662920</v>
      </c>
    </row>
    <row r="29">
      <c r="A29" s="4" t="inlineStr">
        <is>
          <t>Unamortized premiums</t>
        </is>
      </c>
      <c r="B29" s="5" t="n">
        <v>89220</v>
      </c>
      <c r="C29" s="5" t="n">
        <v>67708</v>
      </c>
    </row>
    <row r="30">
      <c r="A30" s="4" t="inlineStr">
        <is>
          <t>Unamortized discounts</t>
        </is>
      </c>
      <c r="B30" s="5" t="n">
        <v>-12815</v>
      </c>
      <c r="C30" s="5" t="n">
        <v>-13321</v>
      </c>
    </row>
    <row r="31">
      <c r="A31" s="4" t="inlineStr">
        <is>
          <t>Unamortized concessions</t>
        </is>
      </c>
      <c r="B31" s="5" t="n">
        <v>-8259</v>
      </c>
      <c r="C31" s="5" t="n">
        <v>-9902</v>
      </c>
    </row>
    <row r="32">
      <c r="A32" s="4" t="inlineStr">
        <is>
          <t>Fair-value hedging adjustments, net</t>
        </is>
      </c>
      <c r="B32" s="6" t="n">
        <v>31892</v>
      </c>
      <c r="C32" s="6" t="n">
        <v>7819</v>
      </c>
    </row>
    <row r="33">
      <c r="A33" s="4" t="inlineStr">
        <is>
          <t>Due in 1 year or less, WAIR %</t>
        </is>
      </c>
      <c r="B33" s="4" t="inlineStr">
        <is>
          <t>0.30%</t>
        </is>
      </c>
      <c r="C33" s="4" t="inlineStr">
        <is>
          <t>1.88%</t>
        </is>
      </c>
    </row>
    <row r="34">
      <c r="A34" s="4" t="inlineStr">
        <is>
          <t>Due after 1 year through 2 years, WAIR %</t>
        </is>
      </c>
      <c r="B34" s="4" t="inlineStr">
        <is>
          <t>0.79%</t>
        </is>
      </c>
      <c r="C34" s="4" t="inlineStr">
        <is>
          <t>1.93%</t>
        </is>
      </c>
    </row>
    <row r="35">
      <c r="A35" s="4" t="inlineStr">
        <is>
          <t>Due after 2 years through 3 years, WAIR %</t>
        </is>
      </c>
      <c r="B35" s="4" t="inlineStr">
        <is>
          <t>1.97%</t>
        </is>
      </c>
      <c r="C35" s="4" t="inlineStr">
        <is>
          <t>2.10%</t>
        </is>
      </c>
    </row>
    <row r="36">
      <c r="A36" s="4" t="inlineStr">
        <is>
          <t>Due after 3 years through 4 years, WAIR %</t>
        </is>
      </c>
      <c r="B36" s="4" t="inlineStr">
        <is>
          <t>2.00%</t>
        </is>
      </c>
      <c r="C36" s="4" t="inlineStr">
        <is>
          <t>2.18%</t>
        </is>
      </c>
    </row>
    <row r="37">
      <c r="A37" s="4" t="inlineStr">
        <is>
          <t>Due after 4 years through 5 years, WAIR %</t>
        </is>
      </c>
      <c r="B37" s="4" t="inlineStr">
        <is>
          <t>1.46%</t>
        </is>
      </c>
      <c r="C37" s="4" t="inlineStr">
        <is>
          <t>2.11%</t>
        </is>
      </c>
    </row>
    <row r="38">
      <c r="A38" s="4" t="inlineStr">
        <is>
          <t>Thereafter, WAIR %</t>
        </is>
      </c>
      <c r="B38" s="4" t="inlineStr">
        <is>
          <t>3.01%</t>
        </is>
      </c>
      <c r="C38" s="4" t="inlineStr">
        <is>
          <t>3.11%</t>
        </is>
      </c>
    </row>
    <row r="39">
      <c r="A39" s="4" t="inlineStr">
        <is>
          <t>Total CO bonds, par value, WAIR %</t>
        </is>
      </c>
      <c r="B39" s="4" t="inlineStr">
        <is>
          <t>0.78%</t>
        </is>
      </c>
      <c r="C39" s="4" t="inlineStr">
        <is>
          <t>2.09%</t>
        </is>
      </c>
    </row>
    <row r="40">
      <c r="A40" s="4" t="inlineStr">
        <is>
          <t>Short-term Debt</t>
        </is>
      </c>
    </row>
    <row r="41">
      <c r="A41" s="3" t="inlineStr">
        <is>
          <t>Discount Notes</t>
        </is>
      </c>
    </row>
    <row r="42">
      <c r="A42" s="4" t="inlineStr">
        <is>
          <t>Book value</t>
        </is>
      </c>
      <c r="B42" s="6" t="n">
        <v>19461386</v>
      </c>
      <c r="C42" s="6" t="n">
        <v>17676793</v>
      </c>
    </row>
    <row r="43">
      <c r="A43" s="4" t="inlineStr">
        <is>
          <t>Weighted average effective interest rate</t>
        </is>
      </c>
      <c r="B43" s="4" t="inlineStr">
        <is>
          <t>0.14%</t>
        </is>
      </c>
      <c r="C43" s="4" t="inlineStr">
        <is>
          <t>1.59%</t>
        </is>
      </c>
    </row>
    <row r="44">
      <c r="A44" s="3" t="inlineStr">
        <is>
          <t>CO Bonds [Abstract]</t>
        </is>
      </c>
    </row>
    <row r="45">
      <c r="A45" s="4" t="inlineStr">
        <is>
          <t>Total CO bonds, par value</t>
        </is>
      </c>
      <c r="B45" s="6" t="n">
        <v>19466035</v>
      </c>
      <c r="C45" s="6" t="n">
        <v>17713204</v>
      </c>
    </row>
    <row r="46">
      <c r="A46" s="4" t="inlineStr">
        <is>
          <t>Non-callable / non-putable</t>
        </is>
      </c>
    </row>
    <row r="47">
      <c r="A47" s="3" t="inlineStr">
        <is>
          <t>CO Bonds [Abstract]</t>
        </is>
      </c>
    </row>
    <row r="48">
      <c r="A48" s="4" t="inlineStr">
        <is>
          <t>Total CO bonds, par value</t>
        </is>
      </c>
      <c r="B48" s="5" t="n">
        <v>35073615</v>
      </c>
      <c r="C48" s="5" t="n">
        <v>28829420</v>
      </c>
    </row>
    <row r="49">
      <c r="A49" s="4" t="inlineStr">
        <is>
          <t>Callable</t>
        </is>
      </c>
    </row>
    <row r="50">
      <c r="A50" s="3" t="inlineStr">
        <is>
          <t>CO Bonds [Abstract]</t>
        </is>
      </c>
    </row>
    <row r="51">
      <c r="A51" s="4" t="inlineStr">
        <is>
          <t>Total CO bonds, par value</t>
        </is>
      </c>
      <c r="B51" s="6" t="n">
        <v>5974500</v>
      </c>
      <c r="C51" s="6" t="n">
        <v>15833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SD ($) $ in Thousands</t>
        </is>
      </c>
      <c r="B1" s="2" t="inlineStr">
        <is>
          <t>Sep. 30, 2020</t>
        </is>
      </c>
      <c r="C1" s="2" t="inlineStr">
        <is>
          <t>Dec. 31, 2019</t>
        </is>
      </c>
    </row>
    <row r="2">
      <c r="A2" s="3" t="inlineStr">
        <is>
          <t>Debt Instrument [Line Items]</t>
        </is>
      </c>
    </row>
    <row r="3">
      <c r="A3" s="4" t="inlineStr">
        <is>
          <t>Total CO bonds, par value</t>
        </is>
      </c>
      <c r="B3" s="6" t="n">
        <v>41048115</v>
      </c>
      <c r="C3" s="6" t="n">
        <v>44662920</v>
      </c>
    </row>
    <row r="4">
      <c r="A4" s="4" t="inlineStr">
        <is>
          <t>Fixed-rate</t>
        </is>
      </c>
    </row>
    <row r="5">
      <c r="A5" s="3" t="inlineStr">
        <is>
          <t>Debt Instrument [Line Items]</t>
        </is>
      </c>
    </row>
    <row r="6">
      <c r="A6" s="4" t="inlineStr">
        <is>
          <t>Total CO bonds, par value</t>
        </is>
      </c>
      <c r="B6" s="5" t="n">
        <v>20805115</v>
      </c>
      <c r="C6" s="5" t="n">
        <v>27565920</v>
      </c>
    </row>
    <row r="7">
      <c r="A7" s="4" t="inlineStr">
        <is>
          <t>Step-up</t>
        </is>
      </c>
    </row>
    <row r="8">
      <c r="A8" s="3" t="inlineStr">
        <is>
          <t>Debt Instrument [Line Items]</t>
        </is>
      </c>
    </row>
    <row r="9">
      <c r="A9" s="4" t="inlineStr">
        <is>
          <t>Total CO bonds, par value</t>
        </is>
      </c>
      <c r="B9" s="5" t="n">
        <v>15000</v>
      </c>
      <c r="C9" s="5" t="n">
        <v>30000</v>
      </c>
    </row>
    <row r="10">
      <c r="A10" s="4" t="inlineStr">
        <is>
          <t>Simple variable-rate</t>
        </is>
      </c>
    </row>
    <row r="11">
      <c r="A11" s="3" t="inlineStr">
        <is>
          <t>Debt Instrument [Line Items]</t>
        </is>
      </c>
    </row>
    <row r="12">
      <c r="A12" s="4" t="inlineStr">
        <is>
          <t>Total CO bonds, par value</t>
        </is>
      </c>
      <c r="B12" s="6" t="n">
        <v>20228000</v>
      </c>
      <c r="C12" s="6" t="n">
        <v>170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B4" s="6" t="n">
        <v>3317941</v>
      </c>
      <c r="C4" s="6" t="n">
        <v>3198876</v>
      </c>
      <c r="D4" s="6" t="n">
        <v>3156760</v>
      </c>
      <c r="E4" s="6" t="n">
        <v>3050449</v>
      </c>
    </row>
    <row r="5">
      <c r="A5" s="4" t="inlineStr">
        <is>
          <t>Total comprehensive income (loss)</t>
        </is>
      </c>
      <c r="B5" s="5" t="n">
        <v>93096</v>
      </c>
      <c r="C5" s="5" t="n">
        <v>24213</v>
      </c>
      <c r="D5" s="5" t="n">
        <v>64356</v>
      </c>
      <c r="E5" s="5" t="n">
        <v>108045</v>
      </c>
    </row>
    <row r="6">
      <c r="A6" s="4" t="inlineStr">
        <is>
          <t>Proceeds from issuance of capital stock</t>
        </is>
      </c>
      <c r="B6" s="5" t="n">
        <v>30432</v>
      </c>
      <c r="C6" s="5" t="n">
        <v>39796</v>
      </c>
      <c r="D6" s="5" t="n">
        <v>264022</v>
      </c>
      <c r="E6" s="5" t="n">
        <v>159476</v>
      </c>
    </row>
    <row r="7">
      <c r="A7" s="4" t="inlineStr">
        <is>
          <t>Redemption/repurchase of capital stock</t>
        </is>
      </c>
      <c r="B7" s="5" t="n">
        <v>-585</v>
      </c>
      <c r="D7" s="5" t="n">
        <v>-585</v>
      </c>
    </row>
    <row r="8">
      <c r="A8" s="4" t="inlineStr">
        <is>
          <t>Shares reclassified to mandatorily redeemable capital stock, net</t>
        </is>
      </c>
      <c r="B8" s="5" t="n">
        <v>-496</v>
      </c>
      <c r="C8" s="5" t="n">
        <v>-148870</v>
      </c>
      <c r="D8" s="5" t="n">
        <v>-13843</v>
      </c>
      <c r="E8" s="5" t="n">
        <v>-150979</v>
      </c>
    </row>
    <row r="9">
      <c r="A9" s="4" t="inlineStr">
        <is>
          <t>Partial recovery of prior capital distribution to Financing Corporation</t>
        </is>
      </c>
      <c r="D9" s="5" t="n">
        <v>10574</v>
      </c>
    </row>
    <row r="10">
      <c r="A10" s="4" t="inlineStr">
        <is>
          <t>Cash dividends on capital stock</t>
        </is>
      </c>
      <c r="B10" s="5" t="n">
        <v>-18825</v>
      </c>
      <c r="C10" s="5" t="n">
        <v>-28339</v>
      </c>
      <c r="D10" s="5" t="n">
        <v>-59721</v>
      </c>
      <c r="E10" s="5" t="n">
        <v>-81315</v>
      </c>
    </row>
    <row r="11">
      <c r="A11" s="4" t="inlineStr">
        <is>
          <t>Ending Balance</t>
        </is>
      </c>
      <c r="B11" s="6" t="n">
        <v>3421563</v>
      </c>
      <c r="C11" s="6" t="n">
        <v>3085676</v>
      </c>
      <c r="D11" s="6" t="n">
        <v>3421563</v>
      </c>
      <c r="E11" s="6" t="n">
        <v>3085676</v>
      </c>
    </row>
    <row r="12">
      <c r="A12" s="4" t="inlineStr">
        <is>
          <t>Capital Stock</t>
        </is>
      </c>
    </row>
    <row r="13">
      <c r="A13" s="3" t="inlineStr">
        <is>
          <t>Increase (Decrease) in Stockholders' Equity [Roll Forward]</t>
        </is>
      </c>
    </row>
    <row r="14">
      <c r="A14" s="4" t="inlineStr">
        <is>
          <t>Beginning Balance (in shares)</t>
        </is>
      </c>
      <c r="B14" s="5" t="n">
        <v>21943</v>
      </c>
      <c r="C14" s="5" t="n">
        <v>20485</v>
      </c>
      <c r="D14" s="5" t="n">
        <v>19741</v>
      </c>
      <c r="E14" s="5" t="n">
        <v>19310</v>
      </c>
    </row>
    <row r="15">
      <c r="A15" s="4" t="inlineStr">
        <is>
          <t>Beginning Balance</t>
        </is>
      </c>
      <c r="B15" s="6" t="n">
        <v>2194319</v>
      </c>
      <c r="C15" s="6" t="n">
        <v>2048523</v>
      </c>
      <c r="D15" s="6" t="n">
        <v>1974076</v>
      </c>
      <c r="E15" s="6" t="n">
        <v>1930952</v>
      </c>
    </row>
    <row r="16">
      <c r="A16" s="4" t="inlineStr">
        <is>
          <t>Proceeds from issuance of capital stock (in shares)</t>
        </is>
      </c>
      <c r="B16" s="5" t="n">
        <v>305</v>
      </c>
      <c r="C16" s="5" t="n">
        <v>398</v>
      </c>
      <c r="D16" s="5" t="n">
        <v>2640</v>
      </c>
      <c r="E16" s="5" t="n">
        <v>1594</v>
      </c>
    </row>
    <row r="17">
      <c r="A17" s="4" t="inlineStr">
        <is>
          <t>Proceeds from issuance of capital stock</t>
        </is>
      </c>
      <c r="B17" s="6" t="n">
        <v>30432</v>
      </c>
      <c r="C17" s="6" t="n">
        <v>39796</v>
      </c>
      <c r="D17" s="6" t="n">
        <v>264022</v>
      </c>
      <c r="E17" s="6" t="n">
        <v>159476</v>
      </c>
    </row>
    <row r="18">
      <c r="A18" s="4" t="inlineStr">
        <is>
          <t>Redemption/repurchase of capital stock (in shares)</t>
        </is>
      </c>
      <c r="B18" s="5" t="n">
        <v>-6</v>
      </c>
      <c r="D18" s="5" t="n">
        <v>-6</v>
      </c>
    </row>
    <row r="19">
      <c r="A19" s="4" t="inlineStr">
        <is>
          <t>Redemption/repurchase of capital stock</t>
        </is>
      </c>
      <c r="B19" s="6" t="n">
        <v>-585</v>
      </c>
      <c r="D19" s="6" t="n">
        <v>-585</v>
      </c>
    </row>
    <row r="20">
      <c r="A20" s="4" t="inlineStr">
        <is>
          <t>Shares reclassified to mandatorily redeemable capital stock, net (in shares)</t>
        </is>
      </c>
      <c r="B20" s="5" t="n">
        <v>-5</v>
      </c>
      <c r="C20" s="5" t="n">
        <v>-1489</v>
      </c>
      <c r="D20" s="5" t="n">
        <v>-138</v>
      </c>
      <c r="E20" s="5" t="n">
        <v>-1510</v>
      </c>
    </row>
    <row r="21">
      <c r="A21" s="4" t="inlineStr">
        <is>
          <t>Shares reclassified to mandatorily redeemable capital stock, net</t>
        </is>
      </c>
      <c r="B21" s="6" t="n">
        <v>-496</v>
      </c>
      <c r="C21" s="6" t="n">
        <v>-148870</v>
      </c>
      <c r="D21" s="6" t="n">
        <v>-13843</v>
      </c>
      <c r="E21" s="6" t="n">
        <v>-150979</v>
      </c>
    </row>
    <row r="22">
      <c r="A22" s="4" t="inlineStr">
        <is>
          <t>Ending Balance</t>
        </is>
      </c>
      <c r="B22" s="6" t="n">
        <v>2223670</v>
      </c>
      <c r="C22" s="6" t="n">
        <v>1939449</v>
      </c>
      <c r="D22" s="6" t="n">
        <v>2223670</v>
      </c>
      <c r="E22" s="6" t="n">
        <v>1939449</v>
      </c>
    </row>
    <row r="23">
      <c r="A23" s="4" t="inlineStr">
        <is>
          <t>Ending Balance (in shares)</t>
        </is>
      </c>
      <c r="B23" s="5" t="n">
        <v>22237</v>
      </c>
      <c r="C23" s="5" t="n">
        <v>19394</v>
      </c>
      <c r="D23" s="5" t="n">
        <v>22237</v>
      </c>
      <c r="E23" s="5" t="n">
        <v>19394</v>
      </c>
    </row>
    <row r="24">
      <c r="A24" s="4" t="inlineStr">
        <is>
          <t>Retained Earnings Total</t>
        </is>
      </c>
    </row>
    <row r="25">
      <c r="A25" s="3" t="inlineStr">
        <is>
          <t>Increase (Decrease) in Stockholders' Equity [Roll Forward]</t>
        </is>
      </c>
    </row>
    <row r="26">
      <c r="A26" s="4" t="inlineStr">
        <is>
          <t>Beginning Balance</t>
        </is>
      </c>
      <c r="B26" s="6" t="n">
        <v>1127731</v>
      </c>
      <c r="C26" s="6" t="n">
        <v>1093053</v>
      </c>
      <c r="D26" s="6" t="n">
        <v>1115308</v>
      </c>
      <c r="E26" s="6" t="n">
        <v>1077810</v>
      </c>
    </row>
    <row r="27">
      <c r="A27" s="4" t="inlineStr">
        <is>
          <t>Total comprehensive income (loss)</t>
        </is>
      </c>
      <c r="B27" s="5" t="n">
        <v>14939</v>
      </c>
      <c r="C27" s="5" t="n">
        <v>25866</v>
      </c>
      <c r="D27" s="5" t="n">
        <v>57684</v>
      </c>
      <c r="E27" s="5" t="n">
        <v>94085</v>
      </c>
    </row>
    <row r="28">
      <c r="A28" s="4" t="inlineStr">
        <is>
          <t>Partial recovery of prior capital distribution to Financing Corporation</t>
        </is>
      </c>
      <c r="D28" s="5" t="n">
        <v>10574</v>
      </c>
    </row>
    <row r="29">
      <c r="A29" s="4" t="inlineStr">
        <is>
          <t>Cash dividends on capital stock</t>
        </is>
      </c>
      <c r="B29" s="5" t="n">
        <v>-18825</v>
      </c>
      <c r="C29" s="5" t="n">
        <v>-28339</v>
      </c>
      <c r="D29" s="5" t="n">
        <v>-59721</v>
      </c>
      <c r="E29" s="5" t="n">
        <v>-81315</v>
      </c>
    </row>
    <row r="30">
      <c r="A30" s="4" t="inlineStr">
        <is>
          <t>Ending Balance</t>
        </is>
      </c>
      <c r="B30" s="5" t="n">
        <v>1123845</v>
      </c>
      <c r="C30" s="5" t="n">
        <v>1090580</v>
      </c>
      <c r="D30" s="5" t="n">
        <v>1123845</v>
      </c>
      <c r="E30" s="5" t="n">
        <v>1090580</v>
      </c>
    </row>
    <row r="31">
      <c r="A31" s="4" t="inlineStr">
        <is>
          <t>Retained Earnings, Unrestricted</t>
        </is>
      </c>
    </row>
    <row r="32">
      <c r="A32" s="3" t="inlineStr">
        <is>
          <t>Increase (Decrease) in Stockholders' Equity [Roll Forward]</t>
        </is>
      </c>
    </row>
    <row r="33">
      <c r="A33" s="4" t="inlineStr">
        <is>
          <t>Beginning Balance</t>
        </is>
      </c>
      <c r="B33" s="5" t="n">
        <v>868328</v>
      </c>
      <c r="C33" s="5" t="n">
        <v>856911</v>
      </c>
      <c r="D33" s="5" t="n">
        <v>864454</v>
      </c>
      <c r="E33" s="5" t="n">
        <v>855311</v>
      </c>
    </row>
    <row r="34">
      <c r="A34" s="4" t="inlineStr">
        <is>
          <t>Total comprehensive income (loss)</t>
        </is>
      </c>
      <c r="B34" s="5" t="n">
        <v>11952</v>
      </c>
      <c r="C34" s="5" t="n">
        <v>20692</v>
      </c>
      <c r="D34" s="5" t="n">
        <v>46148</v>
      </c>
      <c r="E34" s="5" t="n">
        <v>75268</v>
      </c>
    </row>
    <row r="35">
      <c r="A35" s="4" t="inlineStr">
        <is>
          <t>Partial recovery of prior capital distribution to Financing Corporation</t>
        </is>
      </c>
      <c r="D35" s="5" t="n">
        <v>10574</v>
      </c>
    </row>
    <row r="36">
      <c r="A36" s="4" t="inlineStr">
        <is>
          <t>Cash dividends on capital stock</t>
        </is>
      </c>
      <c r="B36" s="5" t="n">
        <v>-18825</v>
      </c>
      <c r="C36" s="5" t="n">
        <v>-28339</v>
      </c>
      <c r="D36" s="5" t="n">
        <v>-59721</v>
      </c>
      <c r="E36" s="5" t="n">
        <v>-81315</v>
      </c>
    </row>
    <row r="37">
      <c r="A37" s="4" t="inlineStr">
        <is>
          <t>Ending Balance</t>
        </is>
      </c>
      <c r="B37" s="5" t="n">
        <v>861455</v>
      </c>
      <c r="C37" s="5" t="n">
        <v>849264</v>
      </c>
      <c r="D37" s="5" t="n">
        <v>861455</v>
      </c>
      <c r="E37" s="5" t="n">
        <v>849264</v>
      </c>
    </row>
    <row r="38">
      <c r="A38" s="4" t="inlineStr">
        <is>
          <t>Retained Earnings, Restricted</t>
        </is>
      </c>
    </row>
    <row r="39">
      <c r="A39" s="3" t="inlineStr">
        <is>
          <t>Increase (Decrease) in Stockholders' Equity [Roll Forward]</t>
        </is>
      </c>
    </row>
    <row r="40">
      <c r="A40" s="4" t="inlineStr">
        <is>
          <t>Beginning Balance</t>
        </is>
      </c>
      <c r="B40" s="5" t="n">
        <v>259403</v>
      </c>
      <c r="C40" s="5" t="n">
        <v>236142</v>
      </c>
      <c r="D40" s="5" t="n">
        <v>250854</v>
      </c>
      <c r="E40" s="5" t="n">
        <v>222499</v>
      </c>
    </row>
    <row r="41">
      <c r="A41" s="4" t="inlineStr">
        <is>
          <t>Total comprehensive income (loss)</t>
        </is>
      </c>
      <c r="B41" s="5" t="n">
        <v>2987</v>
      </c>
      <c r="C41" s="5" t="n">
        <v>5174</v>
      </c>
      <c r="D41" s="5" t="n">
        <v>11536</v>
      </c>
      <c r="E41" s="5" t="n">
        <v>18817</v>
      </c>
    </row>
    <row r="42">
      <c r="A42" s="4" t="inlineStr">
        <is>
          <t>Ending Balance</t>
        </is>
      </c>
      <c r="B42" s="5" t="n">
        <v>262390</v>
      </c>
      <c r="C42" s="5" t="n">
        <v>241316</v>
      </c>
      <c r="D42" s="5" t="n">
        <v>262390</v>
      </c>
      <c r="E42" s="5" t="n">
        <v>241316</v>
      </c>
    </row>
    <row r="43">
      <c r="A43" s="4" t="inlineStr">
        <is>
          <t>Accumulated Other Comprehensive Income (Loss)</t>
        </is>
      </c>
    </row>
    <row r="44">
      <c r="A44" s="3" t="inlineStr">
        <is>
          <t>Increase (Decrease) in Stockholders' Equity [Roll Forward]</t>
        </is>
      </c>
    </row>
    <row r="45">
      <c r="A45" s="4" t="inlineStr">
        <is>
          <t>Beginning Balance</t>
        </is>
      </c>
      <c r="B45" s="5" t="n">
        <v>-4109</v>
      </c>
      <c r="C45" s="5" t="n">
        <v>57300</v>
      </c>
      <c r="D45" s="5" t="n">
        <v>67376</v>
      </c>
      <c r="E45" s="5" t="n">
        <v>41687</v>
      </c>
    </row>
    <row r="46">
      <c r="A46" s="4" t="inlineStr">
        <is>
          <t>Total comprehensive income (loss)</t>
        </is>
      </c>
      <c r="B46" s="5" t="n">
        <v>78157</v>
      </c>
      <c r="C46" s="5" t="n">
        <v>-1653</v>
      </c>
      <c r="D46" s="5" t="n">
        <v>6672</v>
      </c>
      <c r="E46" s="5" t="n">
        <v>13960</v>
      </c>
    </row>
    <row r="47">
      <c r="A47" s="4" t="inlineStr">
        <is>
          <t>Ending Balance</t>
        </is>
      </c>
      <c r="B47" s="6" t="n">
        <v>74048</v>
      </c>
      <c r="C47" s="6" t="n">
        <v>55647</v>
      </c>
      <c r="D47" s="6" t="n">
        <v>74048</v>
      </c>
      <c r="E47" s="6" t="n">
        <v>556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Affordable Housing Program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ffordable Housing Program Funding Obligation [Roll Forward]</t>
        </is>
      </c>
    </row>
    <row r="4">
      <c r="A4" s="4" t="inlineStr">
        <is>
          <t>Balance at beginning of period</t>
        </is>
      </c>
      <c r="C4" s="6" t="n">
        <v>36661</v>
      </c>
      <c r="D4" s="6" t="n">
        <v>40247</v>
      </c>
      <c r="E4" s="6" t="n">
        <v>38084</v>
      </c>
      <c r="F4" s="6" t="n">
        <v>40747</v>
      </c>
    </row>
    <row r="5">
      <c r="A5" s="4" t="inlineStr">
        <is>
          <t>Assessment (expense)</t>
        </is>
      </c>
      <c r="C5" s="5" t="n">
        <v>1886</v>
      </c>
      <c r="D5" s="5" t="n">
        <v>3265</v>
      </c>
      <c r="E5" s="5" t="n">
        <v>7273</v>
      </c>
      <c r="F5" s="5" t="n">
        <v>11408</v>
      </c>
    </row>
    <row r="6">
      <c r="A6" s="4" t="inlineStr">
        <is>
          <t>Subsidy usage, net</t>
        </is>
      </c>
      <c r="B6" s="4" t="inlineStr">
        <is>
          <t>[1]</t>
        </is>
      </c>
      <c r="C6" s="5" t="n">
        <v>-3966</v>
      </c>
      <c r="D6" s="5" t="n">
        <v>-6442</v>
      </c>
      <c r="E6" s="5" t="n">
        <v>-10776</v>
      </c>
      <c r="F6" s="5" t="n">
        <v>-15085</v>
      </c>
    </row>
    <row r="7">
      <c r="A7" s="4" t="inlineStr">
        <is>
          <t>Balance at end of period</t>
        </is>
      </c>
      <c r="C7" s="6" t="n">
        <v>34581</v>
      </c>
      <c r="D7" s="6" t="n">
        <v>37070</v>
      </c>
      <c r="E7" s="6" t="n">
        <v>34581</v>
      </c>
      <c r="F7" s="6" t="n">
        <v>37070</v>
      </c>
    </row>
    <row r="8"/>
    <row r="9">
      <c r="A9" s="4" t="inlineStr">
        <is>
          <t>[1]</t>
        </is>
      </c>
      <c r="B9" s="4" t="inlineStr">
        <is>
          <t>Subsidies disbursed are reported net of returns/recaptures of previously disbursed subsidies.</t>
        </is>
      </c>
    </row>
  </sheetData>
  <mergeCells count="5">
    <mergeCell ref="A1:B2"/>
    <mergeCell ref="C1:D1"/>
    <mergeCell ref="E1:F1"/>
    <mergeCell ref="A8:E8"/>
    <mergeCell ref="B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lass B Shares (Details) - USD ($) $ in Thousands</t>
        </is>
      </c>
      <c r="B1" s="2" t="inlineStr">
        <is>
          <t>Sep. 30, 2020</t>
        </is>
      </c>
      <c r="C1" s="2" t="inlineStr">
        <is>
          <t>Dec. 31, 2019</t>
        </is>
      </c>
    </row>
    <row r="2">
      <c r="A2" s="4" t="inlineStr">
        <is>
          <t>Class B</t>
        </is>
      </c>
    </row>
    <row r="3">
      <c r="A3" s="3" t="inlineStr">
        <is>
          <t>Class of Stock [Line Items]</t>
        </is>
      </c>
    </row>
    <row r="4">
      <c r="A4" s="4" t="inlineStr">
        <is>
          <t>Common stock issued (in shares)</t>
        </is>
      </c>
      <c r="B4" s="5" t="n">
        <v>22236699</v>
      </c>
      <c r="C4" s="5" t="n">
        <v>19740755</v>
      </c>
    </row>
    <row r="5">
      <c r="A5" s="4" t="inlineStr">
        <is>
          <t>Common stock outstanding (in shares)</t>
        </is>
      </c>
      <c r="B5" s="5" t="n">
        <v>22236699</v>
      </c>
      <c r="C5" s="5" t="n">
        <v>19740755</v>
      </c>
    </row>
    <row r="6">
      <c r="A6" s="4" t="inlineStr">
        <is>
          <t>Class B issued and outstanding</t>
        </is>
      </c>
      <c r="B6" s="6" t="n">
        <v>2223670</v>
      </c>
      <c r="C6" s="6" t="n">
        <v>1974076</v>
      </c>
    </row>
    <row r="7">
      <c r="A7" s="4" t="inlineStr">
        <is>
          <t>Class B-1</t>
        </is>
      </c>
    </row>
    <row r="8">
      <c r="A8" s="3" t="inlineStr">
        <is>
          <t>Class of Stock [Line Items]</t>
        </is>
      </c>
    </row>
    <row r="9">
      <c r="A9" s="4" t="inlineStr">
        <is>
          <t>Common stock issued (in shares)</t>
        </is>
      </c>
      <c r="B9" s="5" t="n">
        <v>8401720</v>
      </c>
      <c r="C9" s="5" t="n">
        <v>19737727</v>
      </c>
    </row>
    <row r="10">
      <c r="A10" s="4" t="inlineStr">
        <is>
          <t>Common stock outstanding (in shares)</t>
        </is>
      </c>
      <c r="B10" s="5" t="n">
        <v>8401720</v>
      </c>
      <c r="C10" s="5" t="n">
        <v>19737727</v>
      </c>
    </row>
    <row r="11">
      <c r="A11" s="4" t="inlineStr">
        <is>
          <t>Class B issued and outstanding</t>
        </is>
      </c>
      <c r="B11" s="6" t="n">
        <v>840172</v>
      </c>
      <c r="C11" s="6" t="n">
        <v>1973773</v>
      </c>
    </row>
    <row r="12">
      <c r="A12" s="4" t="inlineStr">
        <is>
          <t>Class B-2</t>
        </is>
      </c>
    </row>
    <row r="13">
      <c r="A13" s="3" t="inlineStr">
        <is>
          <t>Class of Stock [Line Items]</t>
        </is>
      </c>
    </row>
    <row r="14">
      <c r="A14" s="4" t="inlineStr">
        <is>
          <t>Common stock issued (in shares)</t>
        </is>
      </c>
      <c r="B14" s="5" t="n">
        <v>13834979</v>
      </c>
      <c r="C14" s="5" t="n">
        <v>3028</v>
      </c>
    </row>
    <row r="15">
      <c r="A15" s="4" t="inlineStr">
        <is>
          <t>Common stock outstanding (in shares)</t>
        </is>
      </c>
      <c r="B15" s="5" t="n">
        <v>13834979</v>
      </c>
      <c r="C15" s="5" t="n">
        <v>3028</v>
      </c>
    </row>
    <row r="16">
      <c r="A16" s="4" t="inlineStr">
        <is>
          <t>Class B issued and outstanding</t>
        </is>
      </c>
      <c r="B16" s="6" t="n">
        <v>1383498</v>
      </c>
      <c r="C16" s="6" t="n">
        <v>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65" customWidth="1" min="3" max="3"/>
    <col width="21" customWidth="1" min="4" max="4"/>
    <col width="65" customWidth="1" min="5" max="5"/>
    <col width="13" customWidth="1" min="6" max="6"/>
    <col width="21" customWidth="1" min="7" max="7"/>
    <col width="21" customWidth="1" min="8" max="8"/>
    <col width="13" customWidth="1" min="9" max="9"/>
    <col width="21" customWidth="1" min="10" max="10"/>
  </cols>
  <sheetData>
    <row r="1">
      <c r="A1" s="1" t="inlineStr">
        <is>
          <t>Capital (Details) $ in Thousands</t>
        </is>
      </c>
      <c r="C1" s="2" t="inlineStr">
        <is>
          <t>3 Months Ended</t>
        </is>
      </c>
      <c r="E1" s="2" t="inlineStr">
        <is>
          <t>9 Months Ended</t>
        </is>
      </c>
    </row>
    <row r="2">
      <c r="C2" s="2" t="inlineStr">
        <is>
          <t>Sep. 30, 2020USD ($)capital_requirementnumberOfSub-seriesOfStock</t>
        </is>
      </c>
      <c r="D2" s="2" t="inlineStr">
        <is>
          <t>Sep. 30, 2019USD ($)</t>
        </is>
      </c>
      <c r="E2" s="2" t="inlineStr">
        <is>
          <t>Sep. 30, 2020USD ($)capital_requirementnumberOfSub-seriesOfStock</t>
        </is>
      </c>
      <c r="G2" s="2" t="inlineStr">
        <is>
          <t>Sep. 25, 2020USD ($)</t>
        </is>
      </c>
      <c r="H2" s="2" t="inlineStr">
        <is>
          <t>Sep. 30, 2019USD ($)</t>
        </is>
      </c>
      <c r="J2" s="2" t="inlineStr">
        <is>
          <t>Dec. 31, 2019USD ($)</t>
        </is>
      </c>
    </row>
    <row r="3">
      <c r="A3" s="3" t="inlineStr">
        <is>
          <t>Capital [Abstract]</t>
        </is>
      </c>
    </row>
    <row r="4">
      <c r="A4" s="4" t="inlineStr">
        <is>
          <t>Number of sub-series of Class B stock | numberOfSub-seriesOfStock</t>
        </is>
      </c>
      <c r="C4" s="5" t="n">
        <v>2</v>
      </c>
      <c r="E4" s="5" t="n">
        <v>2</v>
      </c>
    </row>
    <row r="5">
      <c r="A5" s="4" t="inlineStr">
        <is>
          <t>Class B-2 stock cividend as percentage of Class B-1 stock dividend (percent)</t>
        </is>
      </c>
      <c r="G5" s="4" t="inlineStr">
        <is>
          <t>80.00%</t>
        </is>
      </c>
    </row>
    <row r="6">
      <c r="A6" s="4" t="inlineStr">
        <is>
          <t>Redemption period</t>
        </is>
      </c>
      <c r="E6" s="4" t="inlineStr">
        <is>
          <t>5 years</t>
        </is>
      </c>
    </row>
    <row r="7">
      <c r="A7" s="3" t="inlineStr">
        <is>
          <t>Mandatorily Redeemable Capital Stock Activity [Roll Forward]</t>
        </is>
      </c>
    </row>
    <row r="8">
      <c r="A8" s="4" t="inlineStr">
        <is>
          <t>Liability at beginning of period</t>
        </is>
      </c>
      <c r="C8" s="6" t="n">
        <v>299704</v>
      </c>
      <c r="D8" s="6" t="n">
        <v>174193</v>
      </c>
      <c r="E8" s="6" t="n">
        <v>322902</v>
      </c>
      <c r="G8" s="6" t="n">
        <v>322902</v>
      </c>
      <c r="H8" s="6" t="n">
        <v>168876</v>
      </c>
    </row>
    <row r="9">
      <c r="A9" s="4" t="inlineStr">
        <is>
          <t>Reclassification from capital stock</t>
        </is>
      </c>
      <c r="C9" s="5" t="n">
        <v>496</v>
      </c>
      <c r="D9" s="5" t="n">
        <v>148870</v>
      </c>
      <c r="E9" s="5" t="n">
        <v>13843</v>
      </c>
      <c r="H9" s="5" t="n">
        <v>150979</v>
      </c>
    </row>
    <row r="10">
      <c r="A10" s="4" t="inlineStr">
        <is>
          <t>Proceeds from issuance</t>
        </is>
      </c>
      <c r="C10" s="5" t="n">
        <v>0</v>
      </c>
      <c r="D10" s="5" t="n">
        <v>0</v>
      </c>
      <c r="E10" s="5" t="n">
        <v>0</v>
      </c>
      <c r="F10" s="4" t="inlineStr">
        <is>
          <t>[1]</t>
        </is>
      </c>
      <c r="H10" s="5" t="n">
        <v>3704</v>
      </c>
      <c r="I10" s="4" t="inlineStr">
        <is>
          <t>[1]</t>
        </is>
      </c>
    </row>
    <row r="11">
      <c r="A11" s="4" t="inlineStr">
        <is>
          <t>Redemptions/repurchases</t>
        </is>
      </c>
      <c r="C11" s="5" t="n">
        <v>-37750</v>
      </c>
      <c r="D11" s="5" t="n">
        <v>-43</v>
      </c>
      <c r="E11" s="5" t="n">
        <v>-74331</v>
      </c>
      <c r="H11" s="5" t="n">
        <v>-540</v>
      </c>
    </row>
    <row r="12">
      <c r="A12" s="4" t="inlineStr">
        <is>
          <t>Accrued distributions</t>
        </is>
      </c>
      <c r="C12" s="5" t="n">
        <v>4</v>
      </c>
      <c r="D12" s="5" t="n">
        <v>692</v>
      </c>
      <c r="E12" s="5" t="n">
        <v>40</v>
      </c>
      <c r="H12" s="5" t="n">
        <v>693</v>
      </c>
    </row>
    <row r="13">
      <c r="A13" s="4" t="inlineStr">
        <is>
          <t>Liability at end of period</t>
        </is>
      </c>
      <c r="C13" s="5" t="n">
        <v>262454</v>
      </c>
      <c r="D13" s="5" t="n">
        <v>323712</v>
      </c>
      <c r="E13" s="5" t="n">
        <v>262454</v>
      </c>
      <c r="H13" s="5" t="n">
        <v>323712</v>
      </c>
    </row>
    <row r="14">
      <c r="A14" s="3" t="inlineStr">
        <is>
          <t>Financial Instruments Subject to Mandatory Redemption, Settlement Terms, Share Value, Amount [Abstract]</t>
        </is>
      </c>
    </row>
    <row r="15">
      <c r="A15" s="4" t="inlineStr">
        <is>
          <t>Year 1</t>
        </is>
      </c>
      <c r="B15" s="4" t="inlineStr">
        <is>
          <t>[2]</t>
        </is>
      </c>
      <c r="C15" s="5" t="n">
        <v>9289</v>
      </c>
      <c r="E15" s="5" t="n">
        <v>9289</v>
      </c>
      <c r="J15" s="6" t="n">
        <v>680</v>
      </c>
    </row>
    <row r="16">
      <c r="A16" s="4" t="inlineStr">
        <is>
          <t>Year 2</t>
        </is>
      </c>
      <c r="C16" s="5" t="n">
        <v>0</v>
      </c>
      <c r="E16" s="5" t="n">
        <v>0</v>
      </c>
      <c r="J16" s="5" t="n">
        <v>8649</v>
      </c>
    </row>
    <row r="17">
      <c r="A17" s="4" t="inlineStr">
        <is>
          <t>Year 3</t>
        </is>
      </c>
      <c r="C17" s="5" t="n">
        <v>26723</v>
      </c>
      <c r="E17" s="5" t="n">
        <v>26723</v>
      </c>
      <c r="J17" s="5" t="n">
        <v>0</v>
      </c>
    </row>
    <row r="18">
      <c r="A18" s="4" t="inlineStr">
        <is>
          <t>Year 4</t>
        </is>
      </c>
      <c r="C18" s="5" t="n">
        <v>150957</v>
      </c>
      <c r="E18" s="5" t="n">
        <v>150957</v>
      </c>
      <c r="J18" s="5" t="n">
        <v>26723</v>
      </c>
    </row>
    <row r="19">
      <c r="A19" s="4" t="inlineStr">
        <is>
          <t>Year 5</t>
        </is>
      </c>
      <c r="C19" s="5" t="n">
        <v>13843</v>
      </c>
      <c r="E19" s="5" t="n">
        <v>13843</v>
      </c>
      <c r="J19" s="5" t="n">
        <v>150958</v>
      </c>
    </row>
    <row r="20">
      <c r="A20" s="4" t="inlineStr">
        <is>
          <t>Thereafter</t>
        </is>
      </c>
      <c r="B20" s="4" t="inlineStr">
        <is>
          <t>[3]</t>
        </is>
      </c>
      <c r="C20" s="5" t="n">
        <v>61642</v>
      </c>
      <c r="E20" s="5" t="n">
        <v>61642</v>
      </c>
      <c r="J20" s="5" t="n">
        <v>135892</v>
      </c>
    </row>
    <row r="21">
      <c r="A21" s="4" t="inlineStr">
        <is>
          <t>Stock not redeemed after redemption period</t>
        </is>
      </c>
      <c r="C21" s="5" t="n">
        <v>637</v>
      </c>
      <c r="E21" s="5" t="n">
        <v>637</v>
      </c>
      <c r="J21" s="5" t="n">
        <v>680</v>
      </c>
    </row>
    <row r="22">
      <c r="A22" s="4" t="inlineStr">
        <is>
          <t>Financial instruments mandatory redemption capital plan</t>
        </is>
      </c>
      <c r="C22" s="5" t="n">
        <v>48682</v>
      </c>
      <c r="E22" s="5" t="n">
        <v>48682</v>
      </c>
      <c r="J22" s="5" t="n">
        <v>61642</v>
      </c>
    </row>
    <row r="23">
      <c r="A23" s="4" t="inlineStr">
        <is>
          <t>Recorded as interest expense</t>
        </is>
      </c>
      <c r="C23" s="5" t="n">
        <v>2037</v>
      </c>
      <c r="D23" s="5" t="n">
        <v>3514</v>
      </c>
      <c r="E23" s="5" t="n">
        <v>7777</v>
      </c>
      <c r="H23" s="5" t="n">
        <v>8585</v>
      </c>
    </row>
    <row r="24">
      <c r="A24" s="4" t="inlineStr">
        <is>
          <t>Recorded as distributions from retained earnings</t>
        </is>
      </c>
      <c r="C24" s="5" t="n">
        <v>4</v>
      </c>
      <c r="D24" s="5" t="n">
        <v>692</v>
      </c>
      <c r="E24" s="5" t="n">
        <v>40</v>
      </c>
      <c r="H24" s="5" t="n">
        <v>693</v>
      </c>
    </row>
    <row r="25">
      <c r="A25" s="4" t="inlineStr">
        <is>
          <t>Total</t>
        </is>
      </c>
      <c r="C25" s="6" t="n">
        <v>2041</v>
      </c>
      <c r="D25" s="6" t="n">
        <v>4206</v>
      </c>
      <c r="E25" s="6" t="n">
        <v>7817</v>
      </c>
      <c r="H25" s="6" t="n">
        <v>9278</v>
      </c>
    </row>
    <row r="26">
      <c r="A26" s="3" t="inlineStr">
        <is>
          <t>Regulatory Capital Requirements</t>
        </is>
      </c>
    </row>
    <row r="27">
      <c r="A27" s="4" t="inlineStr">
        <is>
          <t>Number of regulatory capital requirements | capital_requirement</t>
        </is>
      </c>
      <c r="C27" s="5" t="n">
        <v>3</v>
      </c>
      <c r="E27" s="5" t="n">
        <v>3</v>
      </c>
    </row>
    <row r="28">
      <c r="A28" s="4" t="inlineStr">
        <is>
          <t>Risk-based capital, required</t>
        </is>
      </c>
      <c r="C28" s="6" t="n">
        <v>578760</v>
      </c>
      <c r="E28" s="6" t="n">
        <v>578760</v>
      </c>
      <c r="J28" s="5" t="n">
        <v>639495</v>
      </c>
    </row>
    <row r="29">
      <c r="A29" s="4" t="inlineStr">
        <is>
          <t>Risk-based capital, actual</t>
        </is>
      </c>
      <c r="C29" s="5" t="n">
        <v>3609969</v>
      </c>
      <c r="E29" s="5" t="n">
        <v>3609969</v>
      </c>
      <c r="J29" s="5" t="n">
        <v>3412286</v>
      </c>
    </row>
    <row r="30">
      <c r="A30" s="4" t="inlineStr">
        <is>
          <t>Regulatory capital, required</t>
        </is>
      </c>
      <c r="C30" s="5" t="n">
        <v>2653666</v>
      </c>
      <c r="E30" s="5" t="n">
        <v>2653666</v>
      </c>
      <c r="J30" s="5" t="n">
        <v>2700431</v>
      </c>
    </row>
    <row r="31">
      <c r="A31" s="4" t="inlineStr">
        <is>
          <t>Regulatory capital, actual</t>
        </is>
      </c>
      <c r="C31" s="6" t="n">
        <v>3609969</v>
      </c>
      <c r="E31" s="6" t="n">
        <v>3609969</v>
      </c>
      <c r="J31" s="6" t="n">
        <v>3412286</v>
      </c>
    </row>
    <row r="32">
      <c r="A32" s="4" t="inlineStr">
        <is>
          <t>Regulatory permanent capital-to-asset ratio, required</t>
        </is>
      </c>
      <c r="C32" s="4" t="inlineStr">
        <is>
          <t>4.00%</t>
        </is>
      </c>
      <c r="E32" s="4" t="inlineStr">
        <is>
          <t>4.00%</t>
        </is>
      </c>
      <c r="J32" s="4" t="inlineStr">
        <is>
          <t>4.00%</t>
        </is>
      </c>
    </row>
    <row r="33">
      <c r="A33" s="4" t="inlineStr">
        <is>
          <t>Regulatory permanent capital-to-asset ratio, actual</t>
        </is>
      </c>
      <c r="C33" s="4" t="inlineStr">
        <is>
          <t>5.44%</t>
        </is>
      </c>
      <c r="E33" s="4" t="inlineStr">
        <is>
          <t>5.44%</t>
        </is>
      </c>
      <c r="J33" s="4" t="inlineStr">
        <is>
          <t>5.05%</t>
        </is>
      </c>
    </row>
    <row r="34">
      <c r="A34" s="4" t="inlineStr">
        <is>
          <t>Leverage capital, required</t>
        </is>
      </c>
      <c r="C34" s="6" t="n">
        <v>3317083</v>
      </c>
      <c r="E34" s="6" t="n">
        <v>3317083</v>
      </c>
      <c r="J34" s="6" t="n">
        <v>3375539</v>
      </c>
    </row>
    <row r="35">
      <c r="A35" s="4" t="inlineStr">
        <is>
          <t>Leverage capital, actual</t>
        </is>
      </c>
      <c r="C35" s="6" t="n">
        <v>5414954</v>
      </c>
      <c r="E35" s="6" t="n">
        <v>5414954</v>
      </c>
      <c r="J35" s="6" t="n">
        <v>5118429</v>
      </c>
    </row>
    <row r="36">
      <c r="A36" s="4" t="inlineStr">
        <is>
          <t>Leverage ratio, required</t>
        </is>
      </c>
      <c r="C36" s="4" t="inlineStr">
        <is>
          <t>5.00%</t>
        </is>
      </c>
      <c r="E36" s="4" t="inlineStr">
        <is>
          <t>5.00%</t>
        </is>
      </c>
      <c r="J36" s="4" t="inlineStr">
        <is>
          <t>5.00%</t>
        </is>
      </c>
    </row>
    <row r="37">
      <c r="A37" s="4" t="inlineStr">
        <is>
          <t>Leverage ratio, actual</t>
        </is>
      </c>
      <c r="C37" s="4" t="inlineStr">
        <is>
          <t>8.16%</t>
        </is>
      </c>
      <c r="E37" s="4" t="inlineStr">
        <is>
          <t>8.16%</t>
        </is>
      </c>
      <c r="J37" s="4" t="inlineStr">
        <is>
          <t>7.58%</t>
        </is>
      </c>
    </row>
    <row r="38"/>
    <row r="39">
      <c r="A39" s="4" t="inlineStr">
        <is>
          <t>[1]</t>
        </is>
      </c>
      <c r="B39" s="4" t="inlineStr">
        <is>
          <t>Represents a purchase of capital stock by a captive insurance company member, which is considered mandatorily redeemable as a result of the Final Membership Rule.</t>
        </is>
      </c>
    </row>
    <row r="40">
      <c r="A40" s="4" t="inlineStr">
        <is>
          <t>[2]</t>
        </is>
      </c>
      <c r="B40" s="4" t="inlineStr">
        <is>
          <t>Balances at September 30, 2020 and December 31, 2019 include $637 and $680, respectively, of Class B stock that had reached the end of the five-year redemption period but will not be redeemed until the associated credit products and other obligations are no longer outstanding.</t>
        </is>
      </c>
    </row>
    <row r="41">
      <c r="A41" s="4" t="inlineStr">
        <is>
          <t>[3]</t>
        </is>
      </c>
      <c r="B41" s="4" t="inlineStr">
        <is>
          <t>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September 30, 2020 and December 31, 2019 totaled $48,682 and $61,642, respectively.</t>
        </is>
      </c>
    </row>
  </sheetData>
  <mergeCells count="9">
    <mergeCell ref="A1:B2"/>
    <mergeCell ref="C1:D1"/>
    <mergeCell ref="E1:I1"/>
    <mergeCell ref="E2:F2"/>
    <mergeCell ref="H2:I2"/>
    <mergeCell ref="A38:I38"/>
    <mergeCell ref="B39:I39"/>
    <mergeCell ref="B40:I40"/>
    <mergeCell ref="B41:I4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 Partial Recovery of Prior Capital Distribution to Financing Corporation (Details) - USD ($) $ in Thousands</t>
        </is>
      </c>
      <c r="B1" s="2" t="inlineStr">
        <is>
          <t>3 Months Ended</t>
        </is>
      </c>
      <c r="C1" s="2" t="inlineStr">
        <is>
          <t>9 Months Ended</t>
        </is>
      </c>
      <c r="D1" s="2" t="inlineStr">
        <is>
          <t>36 Months Ended</t>
        </is>
      </c>
    </row>
    <row r="2">
      <c r="B2" s="2" t="inlineStr">
        <is>
          <t>Sep. 30, 2020</t>
        </is>
      </c>
      <c r="C2" s="2" t="inlineStr">
        <is>
          <t>Sep. 30, 2020</t>
        </is>
      </c>
      <c r="D2" s="2" t="inlineStr">
        <is>
          <t>Dec. 31, 1989</t>
        </is>
      </c>
    </row>
    <row r="3">
      <c r="A3" s="3" t="inlineStr">
        <is>
          <t>Capital [Abstract]</t>
        </is>
      </c>
    </row>
    <row r="4">
      <c r="A4" s="4" t="inlineStr">
        <is>
          <t>Capital distributions from FHLBanks to FICO</t>
        </is>
      </c>
      <c r="D4" s="6" t="n">
        <v>680000</v>
      </c>
    </row>
    <row r="5">
      <c r="A5" s="4" t="inlineStr">
        <is>
          <t>Excess FICO funds available for distribution to FHLBanks</t>
        </is>
      </c>
      <c r="B5" s="6" t="n">
        <v>200000</v>
      </c>
    </row>
    <row r="6">
      <c r="A6" s="4" t="inlineStr">
        <is>
          <t>Partial recovery of prior capital distribution to Financing Corporation</t>
        </is>
      </c>
      <c r="C6" s="6" t="n">
        <v>105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before Tax [Roll Forward]</t>
        </is>
      </c>
    </row>
    <row r="4">
      <c r="A4" s="4" t="inlineStr">
        <is>
          <t>Beginning Balance</t>
        </is>
      </c>
      <c r="B4" s="6" t="n">
        <v>3317941</v>
      </c>
      <c r="C4" s="6" t="n">
        <v>3198876</v>
      </c>
      <c r="D4" s="6" t="n">
        <v>3156760</v>
      </c>
      <c r="E4" s="6" t="n">
        <v>3050449</v>
      </c>
    </row>
    <row r="5">
      <c r="A5" s="4" t="inlineStr">
        <is>
          <t>Net change in unrealized gains (losses)</t>
        </is>
      </c>
      <c r="B5" s="5" t="n">
        <v>77290</v>
      </c>
      <c r="C5" s="5" t="n">
        <v>-2139</v>
      </c>
      <c r="D5" s="5" t="n">
        <v>7479</v>
      </c>
      <c r="E5" s="5" t="n">
        <v>16842</v>
      </c>
    </row>
    <row r="6">
      <c r="A6" s="4" t="inlineStr">
        <is>
          <t>Pension benefits, net</t>
        </is>
      </c>
      <c r="B6" s="5" t="n">
        <v>867</v>
      </c>
      <c r="C6" s="5" t="n">
        <v>486</v>
      </c>
      <c r="D6" s="5" t="n">
        <v>-807</v>
      </c>
      <c r="E6" s="5" t="n">
        <v>-2882</v>
      </c>
    </row>
    <row r="7">
      <c r="A7" s="4" t="inlineStr">
        <is>
          <t>Total other comprehensive income (loss)</t>
        </is>
      </c>
      <c r="B7" s="5" t="n">
        <v>78157</v>
      </c>
      <c r="C7" s="5" t="n">
        <v>-1653</v>
      </c>
      <c r="D7" s="5" t="n">
        <v>6672</v>
      </c>
      <c r="E7" s="5" t="n">
        <v>13960</v>
      </c>
    </row>
    <row r="8">
      <c r="A8" s="4" t="inlineStr">
        <is>
          <t>Ending Balance</t>
        </is>
      </c>
      <c r="B8" s="5" t="n">
        <v>3421563</v>
      </c>
      <c r="C8" s="5" t="n">
        <v>3085676</v>
      </c>
      <c r="D8" s="5" t="n">
        <v>3421563</v>
      </c>
      <c r="E8" s="5" t="n">
        <v>3085676</v>
      </c>
    </row>
    <row r="9">
      <c r="A9" s="4" t="inlineStr">
        <is>
          <t>Unrealized Gains (Losses) on AFS Securities</t>
        </is>
      </c>
    </row>
    <row r="10">
      <c r="A10" s="3" t="inlineStr">
        <is>
          <t>Accumulated Other Comprehensive Income (Loss) before Tax [Roll Forward]</t>
        </is>
      </c>
    </row>
    <row r="11">
      <c r="A11" s="4" t="inlineStr">
        <is>
          <t>Beginning Balance</t>
        </is>
      </c>
      <c r="B11" s="5" t="n">
        <v>20002</v>
      </c>
      <c r="C11" s="5" t="n">
        <v>71967</v>
      </c>
      <c r="D11" s="5" t="n">
        <v>89813</v>
      </c>
      <c r="E11" s="5" t="n">
        <v>52986</v>
      </c>
    </row>
    <row r="12">
      <c r="A12" s="4" t="inlineStr">
        <is>
          <t>Net change in unrealized gains (losses)</t>
        </is>
      </c>
      <c r="B12" s="5" t="n">
        <v>77290</v>
      </c>
      <c r="C12" s="5" t="n">
        <v>-2139</v>
      </c>
      <c r="D12" s="5" t="n">
        <v>7479</v>
      </c>
      <c r="E12" s="5" t="n">
        <v>16842</v>
      </c>
    </row>
    <row r="13">
      <c r="A13" s="4" t="inlineStr">
        <is>
          <t>Pension benefits, net</t>
        </is>
      </c>
      <c r="B13" s="5" t="n">
        <v>0</v>
      </c>
      <c r="C13" s="5" t="n">
        <v>0</v>
      </c>
      <c r="D13" s="5" t="n">
        <v>0</v>
      </c>
      <c r="E13" s="5" t="n">
        <v>0</v>
      </c>
    </row>
    <row r="14">
      <c r="A14" s="4" t="inlineStr">
        <is>
          <t>Total other comprehensive income (loss)</t>
        </is>
      </c>
      <c r="B14" s="5" t="n">
        <v>77290</v>
      </c>
      <c r="C14" s="5" t="n">
        <v>-2139</v>
      </c>
      <c r="D14" s="5" t="n">
        <v>7479</v>
      </c>
      <c r="E14" s="5" t="n">
        <v>16842</v>
      </c>
    </row>
    <row r="15">
      <c r="A15" s="4" t="inlineStr">
        <is>
          <t>Ending Balance</t>
        </is>
      </c>
      <c r="B15" s="5" t="n">
        <v>97292</v>
      </c>
      <c r="C15" s="5" t="n">
        <v>69828</v>
      </c>
      <c r="D15" s="5" t="n">
        <v>97292</v>
      </c>
      <c r="E15" s="5" t="n">
        <v>69828</v>
      </c>
    </row>
    <row r="16">
      <c r="A16" s="4" t="inlineStr">
        <is>
          <t>Pension Benefits</t>
        </is>
      </c>
    </row>
    <row r="17">
      <c r="A17" s="3" t="inlineStr">
        <is>
          <t>Accumulated Other Comprehensive Income (Loss) before Tax [Roll Forward]</t>
        </is>
      </c>
    </row>
    <row r="18">
      <c r="A18" s="4" t="inlineStr">
        <is>
          <t>Beginning Balance</t>
        </is>
      </c>
      <c r="B18" s="5" t="n">
        <v>-24111</v>
      </c>
      <c r="C18" s="5" t="n">
        <v>-14667</v>
      </c>
      <c r="D18" s="5" t="n">
        <v>-22437</v>
      </c>
      <c r="E18" s="5" t="n">
        <v>-11299</v>
      </c>
    </row>
    <row r="19">
      <c r="A19" s="4" t="inlineStr">
        <is>
          <t>Net change in unrealized gains (losses)</t>
        </is>
      </c>
      <c r="B19" s="5" t="n">
        <v>0</v>
      </c>
      <c r="C19" s="5" t="n">
        <v>0</v>
      </c>
      <c r="D19" s="5" t="n">
        <v>0</v>
      </c>
      <c r="E19" s="5" t="n">
        <v>0</v>
      </c>
    </row>
    <row r="20">
      <c r="A20" s="4" t="inlineStr">
        <is>
          <t>Pension benefits, net</t>
        </is>
      </c>
      <c r="B20" s="5" t="n">
        <v>867</v>
      </c>
      <c r="C20" s="5" t="n">
        <v>486</v>
      </c>
      <c r="D20" s="5" t="n">
        <v>-807</v>
      </c>
      <c r="E20" s="5" t="n">
        <v>-2882</v>
      </c>
    </row>
    <row r="21">
      <c r="A21" s="4" t="inlineStr">
        <is>
          <t>Total other comprehensive income (loss)</t>
        </is>
      </c>
      <c r="B21" s="5" t="n">
        <v>867</v>
      </c>
      <c r="C21" s="5" t="n">
        <v>486</v>
      </c>
      <c r="D21" s="5" t="n">
        <v>-807</v>
      </c>
      <c r="E21" s="5" t="n">
        <v>-2882</v>
      </c>
    </row>
    <row r="22">
      <c r="A22" s="4" t="inlineStr">
        <is>
          <t>Ending Balance</t>
        </is>
      </c>
      <c r="B22" s="5" t="n">
        <v>-23244</v>
      </c>
      <c r="C22" s="5" t="n">
        <v>-14181</v>
      </c>
      <c r="D22" s="5" t="n">
        <v>-23244</v>
      </c>
      <c r="E22" s="5" t="n">
        <v>-14181</v>
      </c>
    </row>
    <row r="23">
      <c r="A23" s="4" t="inlineStr">
        <is>
          <t>Accumulated Other Comprehensive Income (Loss)</t>
        </is>
      </c>
    </row>
    <row r="24">
      <c r="A24" s="3" t="inlineStr">
        <is>
          <t>Accumulated Other Comprehensive Income (Loss) before Tax [Roll Forward]</t>
        </is>
      </c>
    </row>
    <row r="25">
      <c r="A25" s="4" t="inlineStr">
        <is>
          <t>Beginning Balance</t>
        </is>
      </c>
      <c r="B25" s="5" t="n">
        <v>-4109</v>
      </c>
      <c r="C25" s="5" t="n">
        <v>57300</v>
      </c>
      <c r="D25" s="5" t="n">
        <v>67376</v>
      </c>
      <c r="E25" s="5" t="n">
        <v>41687</v>
      </c>
    </row>
    <row r="26">
      <c r="A26" s="4" t="inlineStr">
        <is>
          <t>Ending Balance</t>
        </is>
      </c>
      <c r="B26" s="6" t="n">
        <v>74048</v>
      </c>
      <c r="C26" s="6" t="n">
        <v>55647</v>
      </c>
      <c r="D26" s="6" t="n">
        <v>74048</v>
      </c>
      <c r="E26" s="6" t="n">
        <v>556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60719</v>
      </c>
      <c r="C4" s="6" t="n">
        <v>50324</v>
      </c>
      <c r="D4" s="6" t="n">
        <v>191333</v>
      </c>
      <c r="E4" s="6" t="n">
        <v>167407</v>
      </c>
    </row>
    <row r="5">
      <c r="A5" s="4" t="inlineStr">
        <is>
          <t>Provision for (reversal of) credit losses</t>
        </is>
      </c>
      <c r="B5" s="5" t="n">
        <v>124</v>
      </c>
      <c r="C5" s="5" t="n">
        <v>-180</v>
      </c>
      <c r="D5" s="5" t="n">
        <v>172</v>
      </c>
      <c r="E5" s="5" t="n">
        <v>-166</v>
      </c>
    </row>
    <row r="6">
      <c r="A6" s="4" t="inlineStr">
        <is>
          <t>Other income (loss)</t>
        </is>
      </c>
      <c r="B6" s="5" t="n">
        <v>-16877</v>
      </c>
      <c r="C6" s="5" t="n">
        <v>2786</v>
      </c>
      <c r="D6" s="5" t="n">
        <v>-46803</v>
      </c>
      <c r="E6" s="5" t="n">
        <v>9270</v>
      </c>
    </row>
    <row r="7">
      <c r="A7" s="4" t="inlineStr">
        <is>
          <t>Other expenses</t>
        </is>
      </c>
      <c r="B7" s="5" t="n">
        <v>26893</v>
      </c>
      <c r="C7" s="5" t="n">
        <v>24159</v>
      </c>
      <c r="D7" s="5" t="n">
        <v>79401</v>
      </c>
      <c r="E7" s="5" t="n">
        <v>71350</v>
      </c>
    </row>
    <row r="8">
      <c r="A8" s="4" t="inlineStr">
        <is>
          <t>Income before assessments</t>
        </is>
      </c>
      <c r="B8" s="5" t="n">
        <v>16825</v>
      </c>
      <c r="C8" s="5" t="n">
        <v>29131</v>
      </c>
      <c r="D8" s="5" t="n">
        <v>64957</v>
      </c>
      <c r="E8" s="5" t="n">
        <v>105493</v>
      </c>
    </row>
    <row r="9">
      <c r="A9" s="4" t="inlineStr">
        <is>
          <t>Affordable Housing Program assessments</t>
        </is>
      </c>
      <c r="B9" s="5" t="n">
        <v>1886</v>
      </c>
      <c r="C9" s="5" t="n">
        <v>3265</v>
      </c>
      <c r="D9" s="5" t="n">
        <v>7273</v>
      </c>
      <c r="E9" s="5" t="n">
        <v>11408</v>
      </c>
    </row>
    <row r="10">
      <c r="A10" s="4" t="inlineStr">
        <is>
          <t>Net income</t>
        </is>
      </c>
      <c r="B10" s="5" t="n">
        <v>14939</v>
      </c>
      <c r="C10" s="5" t="n">
        <v>25866</v>
      </c>
      <c r="D10" s="5" t="n">
        <v>57684</v>
      </c>
      <c r="E10" s="5" t="n">
        <v>94085</v>
      </c>
    </row>
    <row r="11">
      <c r="A11" s="4" t="inlineStr">
        <is>
          <t>Assets</t>
        </is>
      </c>
      <c r="B11" s="5" t="n">
        <v>66341662</v>
      </c>
      <c r="D11" s="5" t="n">
        <v>66341662</v>
      </c>
      <c r="F11" s="6" t="n">
        <v>67510775</v>
      </c>
    </row>
    <row r="12">
      <c r="A12" s="4" t="inlineStr">
        <is>
          <t>Traditional</t>
        </is>
      </c>
    </row>
    <row r="13">
      <c r="A13" s="3" t="inlineStr">
        <is>
          <t>Segment Reporting Information [Line Items]</t>
        </is>
      </c>
    </row>
    <row r="14">
      <c r="A14" s="4" t="inlineStr">
        <is>
          <t>Net interest income</t>
        </is>
      </c>
      <c r="B14" s="5" t="n">
        <v>65392</v>
      </c>
      <c r="C14" s="5" t="n">
        <v>38149</v>
      </c>
      <c r="D14" s="5" t="n">
        <v>177645</v>
      </c>
      <c r="E14" s="5" t="n">
        <v>121594</v>
      </c>
    </row>
    <row r="15">
      <c r="A15" s="4" t="inlineStr">
        <is>
          <t>Provision for (reversal of) credit losses</t>
        </is>
      </c>
      <c r="B15" s="5" t="n">
        <v>0</v>
      </c>
      <c r="C15" s="5" t="n">
        <v>0</v>
      </c>
      <c r="D15" s="5" t="n">
        <v>0</v>
      </c>
      <c r="E15" s="5" t="n">
        <v>0</v>
      </c>
    </row>
    <row r="16">
      <c r="A16" s="4" t="inlineStr">
        <is>
          <t>Other income (loss)</t>
        </is>
      </c>
      <c r="B16" s="5" t="n">
        <v>-16480</v>
      </c>
      <c r="C16" s="5" t="n">
        <v>2678</v>
      </c>
      <c r="D16" s="5" t="n">
        <v>-43771</v>
      </c>
      <c r="E16" s="5" t="n">
        <v>9078</v>
      </c>
    </row>
    <row r="17">
      <c r="A17" s="4" t="inlineStr">
        <is>
          <t>Other expenses</t>
        </is>
      </c>
      <c r="B17" s="5" t="n">
        <v>22992</v>
      </c>
      <c r="C17" s="5" t="n">
        <v>20636</v>
      </c>
      <c r="D17" s="5" t="n">
        <v>67601</v>
      </c>
      <c r="E17" s="5" t="n">
        <v>61012</v>
      </c>
    </row>
    <row r="18">
      <c r="A18" s="4" t="inlineStr">
        <is>
          <t>Income before assessments</t>
        </is>
      </c>
      <c r="B18" s="5" t="n">
        <v>25920</v>
      </c>
      <c r="C18" s="5" t="n">
        <v>20191</v>
      </c>
      <c r="D18" s="5" t="n">
        <v>66273</v>
      </c>
      <c r="E18" s="5" t="n">
        <v>69660</v>
      </c>
    </row>
    <row r="19">
      <c r="A19" s="4" t="inlineStr">
        <is>
          <t>Affordable Housing Program assessments</t>
        </is>
      </c>
      <c r="B19" s="5" t="n">
        <v>2796</v>
      </c>
      <c r="C19" s="5" t="n">
        <v>2371</v>
      </c>
      <c r="D19" s="5" t="n">
        <v>7405</v>
      </c>
      <c r="E19" s="5" t="n">
        <v>7825</v>
      </c>
    </row>
    <row r="20">
      <c r="A20" s="4" t="inlineStr">
        <is>
          <t>Net income</t>
        </is>
      </c>
      <c r="B20" s="5" t="n">
        <v>23124</v>
      </c>
      <c r="C20" s="5" t="n">
        <v>17820</v>
      </c>
      <c r="D20" s="5" t="n">
        <v>58868</v>
      </c>
      <c r="E20" s="5" t="n">
        <v>61835</v>
      </c>
    </row>
    <row r="21">
      <c r="A21" s="4" t="inlineStr">
        <is>
          <t>Assets</t>
        </is>
      </c>
      <c r="B21" s="5" t="n">
        <v>57104477</v>
      </c>
      <c r="D21" s="5" t="n">
        <v>57104477</v>
      </c>
      <c r="F21" s="5" t="n">
        <v>56695738</v>
      </c>
    </row>
    <row r="22">
      <c r="A22" s="4" t="inlineStr">
        <is>
          <t>Mortgage Loans</t>
        </is>
      </c>
    </row>
    <row r="23">
      <c r="A23" s="3" t="inlineStr">
        <is>
          <t>Segment Reporting Information [Line Items]</t>
        </is>
      </c>
    </row>
    <row r="24">
      <c r="A24" s="4" t="inlineStr">
        <is>
          <t>Net interest income</t>
        </is>
      </c>
      <c r="B24" s="5" t="n">
        <v>-4673</v>
      </c>
      <c r="C24" s="5" t="n">
        <v>12175</v>
      </c>
      <c r="D24" s="5" t="n">
        <v>13688</v>
      </c>
      <c r="E24" s="5" t="n">
        <v>45813</v>
      </c>
    </row>
    <row r="25">
      <c r="A25" s="4" t="inlineStr">
        <is>
          <t>Provision for (reversal of) credit losses</t>
        </is>
      </c>
      <c r="B25" s="5" t="n">
        <v>124</v>
      </c>
      <c r="C25" s="5" t="n">
        <v>-180</v>
      </c>
      <c r="D25" s="5" t="n">
        <v>172</v>
      </c>
      <c r="E25" s="5" t="n">
        <v>-166</v>
      </c>
    </row>
    <row r="26">
      <c r="A26" s="4" t="inlineStr">
        <is>
          <t>Other income (loss)</t>
        </is>
      </c>
      <c r="B26" s="5" t="n">
        <v>-397</v>
      </c>
      <c r="C26" s="5" t="n">
        <v>108</v>
      </c>
      <c r="D26" s="5" t="n">
        <v>-3032</v>
      </c>
      <c r="E26" s="5" t="n">
        <v>192</v>
      </c>
    </row>
    <row r="27">
      <c r="A27" s="4" t="inlineStr">
        <is>
          <t>Other expenses</t>
        </is>
      </c>
      <c r="B27" s="5" t="n">
        <v>3901</v>
      </c>
      <c r="C27" s="5" t="n">
        <v>3523</v>
      </c>
      <c r="D27" s="5" t="n">
        <v>11800</v>
      </c>
      <c r="E27" s="5" t="n">
        <v>10338</v>
      </c>
    </row>
    <row r="28">
      <c r="A28" s="4" t="inlineStr">
        <is>
          <t>Income before assessments</t>
        </is>
      </c>
      <c r="B28" s="5" t="n">
        <v>-9095</v>
      </c>
      <c r="C28" s="5" t="n">
        <v>8940</v>
      </c>
      <c r="D28" s="5" t="n">
        <v>-1316</v>
      </c>
      <c r="E28" s="5" t="n">
        <v>35833</v>
      </c>
    </row>
    <row r="29">
      <c r="A29" s="4" t="inlineStr">
        <is>
          <t>Affordable Housing Program assessments</t>
        </is>
      </c>
      <c r="B29" s="5" t="n">
        <v>-910</v>
      </c>
      <c r="C29" s="5" t="n">
        <v>894</v>
      </c>
      <c r="D29" s="5" t="n">
        <v>-132</v>
      </c>
      <c r="E29" s="5" t="n">
        <v>3583</v>
      </c>
    </row>
    <row r="30">
      <c r="A30" s="4" t="inlineStr">
        <is>
          <t>Net income</t>
        </is>
      </c>
      <c r="B30" s="5" t="n">
        <v>-8185</v>
      </c>
      <c r="C30" s="6" t="n">
        <v>8046</v>
      </c>
      <c r="D30" s="5" t="n">
        <v>-1184</v>
      </c>
      <c r="E30" s="6" t="n">
        <v>32250</v>
      </c>
    </row>
    <row r="31">
      <c r="A31" s="4" t="inlineStr">
        <is>
          <t>Assets</t>
        </is>
      </c>
      <c r="B31" s="6" t="n">
        <v>9237185</v>
      </c>
      <c r="D31" s="6" t="n">
        <v>9237185</v>
      </c>
      <c r="F31" s="6" t="n">
        <v>108150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stimated Fair Values - Carrying Value and Fair Value of Financial Instruments (Details) - USD ($) $ in Thousands</t>
        </is>
      </c>
      <c r="B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Assets:</t>
        </is>
      </c>
    </row>
    <row r="3">
      <c r="A3" s="4" t="inlineStr">
        <is>
          <t>Cash and due from banks</t>
        </is>
      </c>
      <c r="B3" s="6" t="n">
        <v>130595</v>
      </c>
      <c r="E3" s="6" t="n">
        <v>220294</v>
      </c>
    </row>
    <row r="4">
      <c r="A4" s="4" t="inlineStr">
        <is>
          <t>Trading securities</t>
        </is>
      </c>
      <c r="B4" s="5" t="n">
        <v>5058984</v>
      </c>
      <c r="E4" s="5" t="n">
        <v>5016649</v>
      </c>
    </row>
    <row r="5">
      <c r="A5" s="4" t="inlineStr">
        <is>
          <t>AFS securities</t>
        </is>
      </c>
      <c r="B5" s="5" t="n">
        <v>10363969</v>
      </c>
      <c r="E5" s="5" t="n">
        <v>8484478</v>
      </c>
    </row>
    <row r="6">
      <c r="A6" s="4" t="inlineStr">
        <is>
          <t>HTM securities</t>
        </is>
      </c>
      <c r="B6" s="5" t="n">
        <v>4272457</v>
      </c>
      <c r="E6" s="5" t="n">
        <v>5216401</v>
      </c>
    </row>
    <row r="7">
      <c r="A7" s="4" t="inlineStr">
        <is>
          <t>HTM securities</t>
        </is>
      </c>
      <c r="B7" s="5" t="n">
        <v>4296287</v>
      </c>
      <c r="E7" s="5" t="n">
        <v>5216206</v>
      </c>
    </row>
    <row r="8">
      <c r="A8" s="4" t="inlineStr">
        <is>
          <t>Accrued interest receivable</t>
        </is>
      </c>
      <c r="B8" s="5" t="n">
        <v>105170</v>
      </c>
      <c r="E8" s="5" t="n">
        <v>131822</v>
      </c>
    </row>
    <row r="9">
      <c r="A9" s="4" t="inlineStr">
        <is>
          <t>Derivative assets, net</t>
        </is>
      </c>
      <c r="B9" s="5" t="n">
        <v>319838</v>
      </c>
      <c r="E9" s="5" t="n">
        <v>208008</v>
      </c>
    </row>
    <row r="10">
      <c r="A10" s="4" t="inlineStr">
        <is>
          <t>Netting adjustments and cash collateral, derivative asset</t>
        </is>
      </c>
      <c r="B10" s="5" t="n">
        <v>294872</v>
      </c>
      <c r="E10" s="5" t="n">
        <v>147067</v>
      </c>
    </row>
    <row r="11">
      <c r="A11" s="3" t="inlineStr">
        <is>
          <t>Consolidated Obligations:</t>
        </is>
      </c>
    </row>
    <row r="12">
      <c r="A12" s="4" t="inlineStr">
        <is>
          <t>Accrued interest payable</t>
        </is>
      </c>
      <c r="B12" s="5" t="n">
        <v>64322</v>
      </c>
      <c r="E12" s="5" t="n">
        <v>178981</v>
      </c>
    </row>
    <row r="13">
      <c r="A13" s="4" t="inlineStr">
        <is>
          <t>Derivative liabilities, net</t>
        </is>
      </c>
      <c r="B13" s="5" t="n">
        <v>6991</v>
      </c>
      <c r="E13" s="5" t="n">
        <v>3206</v>
      </c>
    </row>
    <row r="14">
      <c r="A14" s="4" t="inlineStr">
        <is>
          <t>Netting adjustments and cash collateral, derivative liability</t>
        </is>
      </c>
      <c r="B14" s="5" t="n">
        <v>-955609</v>
      </c>
      <c r="E14" s="5" t="n">
        <v>-315855</v>
      </c>
    </row>
    <row r="15">
      <c r="A15" s="4" t="inlineStr">
        <is>
          <t>MRCS</t>
        </is>
      </c>
      <c r="B15" s="5" t="n">
        <v>262454</v>
      </c>
      <c r="D15" s="6" t="n">
        <v>299704</v>
      </c>
      <c r="E15" s="5" t="n">
        <v>322902</v>
      </c>
      <c r="F15" s="6" t="n">
        <v>323712</v>
      </c>
      <c r="G15" s="6" t="n">
        <v>174193</v>
      </c>
      <c r="H15" s="6" t="n">
        <v>168876</v>
      </c>
    </row>
    <row r="16">
      <c r="A16" s="4" t="inlineStr">
        <is>
          <t>Level 1</t>
        </is>
      </c>
    </row>
    <row r="17">
      <c r="A17" s="3" t="inlineStr">
        <is>
          <t>Assets:</t>
        </is>
      </c>
    </row>
    <row r="18">
      <c r="A18" s="4" t="inlineStr">
        <is>
          <t>Cash and due from banks</t>
        </is>
      </c>
      <c r="B18" s="5" t="n">
        <v>130595</v>
      </c>
      <c r="E18" s="5" t="n">
        <v>220294</v>
      </c>
    </row>
    <row r="19">
      <c r="A19" s="4" t="inlineStr">
        <is>
          <t>Interest-bearing deposits</t>
        </is>
      </c>
      <c r="B19" s="5" t="n">
        <v>56007</v>
      </c>
      <c r="E19" s="5" t="n">
        <v>809000</v>
      </c>
    </row>
    <row r="20">
      <c r="A20" s="4" t="inlineStr">
        <is>
          <t>Securities purchased under agreements to resell</t>
        </is>
      </c>
      <c r="B20" s="5" t="n">
        <v>0</v>
      </c>
      <c r="E20" s="5" t="n">
        <v>0</v>
      </c>
    </row>
    <row r="21">
      <c r="A21" s="4" t="inlineStr">
        <is>
          <t>Federal funds sold</t>
        </is>
      </c>
      <c r="B21" s="5" t="n">
        <v>0</v>
      </c>
      <c r="E21" s="5" t="n">
        <v>0</v>
      </c>
    </row>
    <row r="22">
      <c r="A22" s="4" t="inlineStr">
        <is>
          <t>Trading securities</t>
        </is>
      </c>
      <c r="B22" s="5" t="n">
        <v>0</v>
      </c>
      <c r="E22" s="5" t="n">
        <v>0</v>
      </c>
    </row>
    <row r="23">
      <c r="A23" s="4" t="inlineStr">
        <is>
          <t>AFS securities</t>
        </is>
      </c>
      <c r="B23" s="5" t="n">
        <v>0</v>
      </c>
      <c r="E23" s="5" t="n">
        <v>0</v>
      </c>
    </row>
    <row r="24">
      <c r="A24" s="4" t="inlineStr">
        <is>
          <t>HTM securities</t>
        </is>
      </c>
      <c r="B24" s="5" t="n">
        <v>0</v>
      </c>
      <c r="E24" s="5" t="n">
        <v>0</v>
      </c>
    </row>
    <row r="25">
      <c r="A25" s="4" t="inlineStr">
        <is>
          <t>Advances</t>
        </is>
      </c>
      <c r="B25" s="5" t="n">
        <v>0</v>
      </c>
      <c r="E25" s="5" t="n">
        <v>0</v>
      </c>
    </row>
    <row r="26">
      <c r="A26" s="4" t="inlineStr">
        <is>
          <t>Mortgage loans held for portfolio, net</t>
        </is>
      </c>
      <c r="B26" s="5" t="n">
        <v>0</v>
      </c>
      <c r="E26" s="5" t="n">
        <v>0</v>
      </c>
    </row>
    <row r="27">
      <c r="A27" s="4" t="inlineStr">
        <is>
          <t>Accrued interest receivable</t>
        </is>
      </c>
      <c r="B27" s="5" t="n">
        <v>0</v>
      </c>
      <c r="E27" s="5" t="n">
        <v>0</v>
      </c>
    </row>
    <row r="28">
      <c r="A28" s="4" t="inlineStr">
        <is>
          <t>Derivative assets, net</t>
        </is>
      </c>
      <c r="B28" s="5" t="n">
        <v>0</v>
      </c>
      <c r="E28" s="5" t="n">
        <v>0</v>
      </c>
    </row>
    <row r="29">
      <c r="A29" s="4" t="inlineStr">
        <is>
          <t>Grantor trust assets</t>
        </is>
      </c>
      <c r="B29" s="5" t="n">
        <v>27428</v>
      </c>
      <c r="E29" s="5" t="n">
        <v>26050</v>
      </c>
    </row>
    <row r="30">
      <c r="A30" s="3" t="inlineStr">
        <is>
          <t>Liabilities:</t>
        </is>
      </c>
    </row>
    <row r="31">
      <c r="A31" s="4" t="inlineStr">
        <is>
          <t>Deposits</t>
        </is>
      </c>
      <c r="B31" s="5" t="n">
        <v>0</v>
      </c>
      <c r="E31" s="5" t="n">
        <v>0</v>
      </c>
    </row>
    <row r="32">
      <c r="A32" s="3" t="inlineStr">
        <is>
          <t>Consolidated Obligations:</t>
        </is>
      </c>
    </row>
    <row r="33">
      <c r="A33" s="4" t="inlineStr">
        <is>
          <t>Accrued interest payable</t>
        </is>
      </c>
      <c r="B33" s="5" t="n">
        <v>0</v>
      </c>
      <c r="E33" s="5" t="n">
        <v>0</v>
      </c>
    </row>
    <row r="34">
      <c r="A34" s="4" t="inlineStr">
        <is>
          <t>Derivative liabilities, net</t>
        </is>
      </c>
      <c r="B34" s="5" t="n">
        <v>0</v>
      </c>
      <c r="E34" s="5" t="n">
        <v>0</v>
      </c>
    </row>
    <row r="35">
      <c r="A35" s="4" t="inlineStr">
        <is>
          <t>MRCS</t>
        </is>
      </c>
      <c r="B35" s="5" t="n">
        <v>262454</v>
      </c>
      <c r="E35" s="5" t="n">
        <v>322902</v>
      </c>
    </row>
    <row r="36">
      <c r="A36" s="4" t="inlineStr">
        <is>
          <t>Level 2</t>
        </is>
      </c>
    </row>
    <row r="37">
      <c r="A37" s="3" t="inlineStr">
        <is>
          <t>Assets:</t>
        </is>
      </c>
    </row>
    <row r="38">
      <c r="A38" s="4" t="inlineStr">
        <is>
          <t>Cash and due from banks</t>
        </is>
      </c>
      <c r="B38" s="5" t="n">
        <v>0</v>
      </c>
      <c r="E38" s="5" t="n">
        <v>0</v>
      </c>
    </row>
    <row r="39">
      <c r="A39" s="4" t="inlineStr">
        <is>
          <t>Interest-bearing deposits</t>
        </is>
      </c>
      <c r="B39" s="5" t="n">
        <v>21</v>
      </c>
      <c r="E39" s="5" t="n">
        <v>141</v>
      </c>
    </row>
    <row r="40">
      <c r="A40" s="4" t="inlineStr">
        <is>
          <t>Securities purchased under agreements to resell</t>
        </is>
      </c>
      <c r="B40" s="5" t="n">
        <v>4500000</v>
      </c>
      <c r="E40" s="5" t="n">
        <v>1500000</v>
      </c>
    </row>
    <row r="41">
      <c r="A41" s="4" t="inlineStr">
        <is>
          <t>Federal funds sold</t>
        </is>
      </c>
      <c r="B41" s="5" t="n">
        <v>952000</v>
      </c>
      <c r="E41" s="5" t="n">
        <v>2550000</v>
      </c>
    </row>
    <row r="42">
      <c r="A42" s="4" t="inlineStr">
        <is>
          <t>Trading securities</t>
        </is>
      </c>
      <c r="B42" s="5" t="n">
        <v>5058984</v>
      </c>
      <c r="E42" s="5" t="n">
        <v>5016649</v>
      </c>
    </row>
    <row r="43">
      <c r="A43" s="4" t="inlineStr">
        <is>
          <t>AFS securities</t>
        </is>
      </c>
      <c r="B43" s="5" t="n">
        <v>10363969</v>
      </c>
      <c r="E43" s="5" t="n">
        <v>8484478</v>
      </c>
    </row>
    <row r="44">
      <c r="A44" s="4" t="inlineStr">
        <is>
          <t>HTM securities</t>
        </is>
      </c>
      <c r="B44" s="5" t="n">
        <v>4296287</v>
      </c>
      <c r="E44" s="5" t="n">
        <v>5216206</v>
      </c>
    </row>
    <row r="45">
      <c r="A45" s="4" t="inlineStr">
        <is>
          <t>Advances</t>
        </is>
      </c>
      <c r="B45" s="5" t="n">
        <v>31278477</v>
      </c>
      <c r="E45" s="5" t="n">
        <v>32425749</v>
      </c>
    </row>
    <row r="46">
      <c r="A46" s="4" t="inlineStr">
        <is>
          <t>Mortgage loans held for portfolio, net</t>
        </is>
      </c>
      <c r="B46" s="5" t="n">
        <v>9599563</v>
      </c>
      <c r="E46" s="5" t="n">
        <v>10935787</v>
      </c>
    </row>
    <row r="47">
      <c r="A47" s="4" t="inlineStr">
        <is>
          <t>Accrued interest receivable</t>
        </is>
      </c>
      <c r="B47" s="5" t="n">
        <v>105170</v>
      </c>
      <c r="E47" s="5" t="n">
        <v>131822</v>
      </c>
    </row>
    <row r="48">
      <c r="A48" s="4" t="inlineStr">
        <is>
          <t>Derivative assets, net</t>
        </is>
      </c>
      <c r="B48" s="5" t="n">
        <v>24966</v>
      </c>
      <c r="E48" s="5" t="n">
        <v>60941</v>
      </c>
    </row>
    <row r="49">
      <c r="A49" s="4" t="inlineStr">
        <is>
          <t>Grantor trust assets</t>
        </is>
      </c>
      <c r="B49" s="5" t="n">
        <v>0</v>
      </c>
      <c r="E49" s="5" t="n">
        <v>0</v>
      </c>
    </row>
    <row r="50">
      <c r="A50" s="3" t="inlineStr">
        <is>
          <t>Liabilities:</t>
        </is>
      </c>
    </row>
    <row r="51">
      <c r="A51" s="4" t="inlineStr">
        <is>
          <t>Deposits</t>
        </is>
      </c>
      <c r="B51" s="5" t="n">
        <v>1299227</v>
      </c>
      <c r="E51" s="5" t="n">
        <v>960304</v>
      </c>
    </row>
    <row r="52">
      <c r="A52" s="3" t="inlineStr">
        <is>
          <t>Consolidated Obligations:</t>
        </is>
      </c>
    </row>
    <row r="53">
      <c r="A53" s="4" t="inlineStr">
        <is>
          <t>Accrued interest payable</t>
        </is>
      </c>
      <c r="B53" s="5" t="n">
        <v>64322</v>
      </c>
      <c r="E53" s="5" t="n">
        <v>178981</v>
      </c>
    </row>
    <row r="54">
      <c r="A54" s="4" t="inlineStr">
        <is>
          <t>Derivative liabilities, net</t>
        </is>
      </c>
      <c r="B54" s="5" t="n">
        <v>962600</v>
      </c>
      <c r="E54" s="5" t="n">
        <v>319061</v>
      </c>
    </row>
    <row r="55">
      <c r="A55" s="4" t="inlineStr">
        <is>
          <t>MRCS</t>
        </is>
      </c>
      <c r="B55" s="5" t="n">
        <v>0</v>
      </c>
      <c r="E55" s="5" t="n">
        <v>0</v>
      </c>
    </row>
    <row r="56">
      <c r="A56" s="4" t="inlineStr">
        <is>
          <t>Level 3</t>
        </is>
      </c>
    </row>
    <row r="57">
      <c r="A57" s="3" t="inlineStr">
        <is>
          <t>Assets:</t>
        </is>
      </c>
    </row>
    <row r="58">
      <c r="A58" s="4" t="inlineStr">
        <is>
          <t>Cash and due from banks</t>
        </is>
      </c>
      <c r="B58" s="5" t="n">
        <v>0</v>
      </c>
      <c r="E58" s="5" t="n">
        <v>0</v>
      </c>
    </row>
    <row r="59">
      <c r="A59" s="4" t="inlineStr">
        <is>
          <t>Interest-bearing deposits</t>
        </is>
      </c>
      <c r="B59" s="5" t="n">
        <v>0</v>
      </c>
      <c r="E59" s="5" t="n">
        <v>0</v>
      </c>
    </row>
    <row r="60">
      <c r="A60" s="4" t="inlineStr">
        <is>
          <t>Securities purchased under agreements to resell</t>
        </is>
      </c>
      <c r="B60" s="5" t="n">
        <v>0</v>
      </c>
      <c r="E60" s="5" t="n">
        <v>0</v>
      </c>
    </row>
    <row r="61">
      <c r="A61" s="4" t="inlineStr">
        <is>
          <t>Federal funds sold</t>
        </is>
      </c>
      <c r="B61" s="5" t="n">
        <v>0</v>
      </c>
      <c r="E61" s="5" t="n">
        <v>0</v>
      </c>
    </row>
    <row r="62">
      <c r="A62" s="4" t="inlineStr">
        <is>
          <t>Trading securities</t>
        </is>
      </c>
      <c r="B62" s="5" t="n">
        <v>0</v>
      </c>
      <c r="E62" s="5" t="n">
        <v>0</v>
      </c>
    </row>
    <row r="63">
      <c r="A63" s="4" t="inlineStr">
        <is>
          <t>AFS securities</t>
        </is>
      </c>
      <c r="B63" s="5" t="n">
        <v>0</v>
      </c>
      <c r="E63" s="5" t="n">
        <v>0</v>
      </c>
    </row>
    <row r="64">
      <c r="A64" s="4" t="inlineStr">
        <is>
          <t>HTM securities</t>
        </is>
      </c>
      <c r="B64" s="5" t="n">
        <v>0</v>
      </c>
      <c r="E64" s="5" t="n">
        <v>0</v>
      </c>
    </row>
    <row r="65">
      <c r="A65" s="4" t="inlineStr">
        <is>
          <t>Advances</t>
        </is>
      </c>
      <c r="B65" s="5" t="n">
        <v>0</v>
      </c>
      <c r="E65" s="5" t="n">
        <v>0</v>
      </c>
    </row>
    <row r="66">
      <c r="A66" s="4" t="inlineStr">
        <is>
          <t>Mortgage loans held for portfolio, net</t>
        </is>
      </c>
      <c r="B66" s="5" t="n">
        <v>83822</v>
      </c>
      <c r="E66" s="5" t="n">
        <v>7808</v>
      </c>
    </row>
    <row r="67">
      <c r="A67" s="4" t="inlineStr">
        <is>
          <t>Accrued interest receivable</t>
        </is>
      </c>
      <c r="B67" s="5" t="n">
        <v>0</v>
      </c>
      <c r="E67" s="5" t="n">
        <v>0</v>
      </c>
    </row>
    <row r="68">
      <c r="A68" s="4" t="inlineStr">
        <is>
          <t>Derivative assets, net</t>
        </is>
      </c>
      <c r="B68" s="5" t="n">
        <v>0</v>
      </c>
      <c r="E68" s="5" t="n">
        <v>0</v>
      </c>
    </row>
    <row r="69">
      <c r="A69" s="4" t="inlineStr">
        <is>
          <t>Grantor trust assets</t>
        </is>
      </c>
      <c r="B69" s="5" t="n">
        <v>0</v>
      </c>
      <c r="E69" s="5" t="n">
        <v>0</v>
      </c>
    </row>
    <row r="70">
      <c r="A70" s="3" t="inlineStr">
        <is>
          <t>Liabilities:</t>
        </is>
      </c>
    </row>
    <row r="71">
      <c r="A71" s="4" t="inlineStr">
        <is>
          <t>Deposits</t>
        </is>
      </c>
      <c r="B71" s="5" t="n">
        <v>0</v>
      </c>
      <c r="E71" s="5" t="n">
        <v>0</v>
      </c>
    </row>
    <row r="72">
      <c r="A72" s="3" t="inlineStr">
        <is>
          <t>Consolidated Obligations:</t>
        </is>
      </c>
    </row>
    <row r="73">
      <c r="A73" s="4" t="inlineStr">
        <is>
          <t>Accrued interest payable</t>
        </is>
      </c>
      <c r="B73" s="5" t="n">
        <v>0</v>
      </c>
      <c r="E73" s="5" t="n">
        <v>0</v>
      </c>
    </row>
    <row r="74">
      <c r="A74" s="4" t="inlineStr">
        <is>
          <t>Derivative liabilities, net</t>
        </is>
      </c>
      <c r="B74" s="5" t="n">
        <v>0</v>
      </c>
      <c r="E74" s="5" t="n">
        <v>0</v>
      </c>
    </row>
    <row r="75">
      <c r="A75" s="4" t="inlineStr">
        <is>
          <t>MRCS</t>
        </is>
      </c>
      <c r="B75" s="5" t="n">
        <v>0</v>
      </c>
      <c r="E75" s="5" t="n">
        <v>0</v>
      </c>
    </row>
    <row r="76">
      <c r="A76" s="4" t="inlineStr">
        <is>
          <t>Carrying value</t>
        </is>
      </c>
    </row>
    <row r="77">
      <c r="A77" s="3" t="inlineStr">
        <is>
          <t>Assets:</t>
        </is>
      </c>
    </row>
    <row r="78">
      <c r="A78" s="4" t="inlineStr">
        <is>
          <t>Cash and due from banks</t>
        </is>
      </c>
      <c r="B78" s="5" t="n">
        <v>130595</v>
      </c>
      <c r="E78" s="5" t="n">
        <v>220294</v>
      </c>
    </row>
    <row r="79">
      <c r="A79" s="4" t="inlineStr">
        <is>
          <t>Interest-bearing deposits</t>
        </is>
      </c>
      <c r="B79" s="5" t="n">
        <v>56028</v>
      </c>
      <c r="E79" s="5" t="n">
        <v>809141</v>
      </c>
    </row>
    <row r="80">
      <c r="A80" s="4" t="inlineStr">
        <is>
          <t>Securities purchased under agreements to resell</t>
        </is>
      </c>
      <c r="B80" s="5" t="n">
        <v>4500000</v>
      </c>
      <c r="E80" s="5" t="n">
        <v>1500000</v>
      </c>
    </row>
    <row r="81">
      <c r="A81" s="4" t="inlineStr">
        <is>
          <t>Federal funds sold</t>
        </is>
      </c>
      <c r="B81" s="5" t="n">
        <v>952000</v>
      </c>
      <c r="E81" s="5" t="n">
        <v>2550000</v>
      </c>
    </row>
    <row r="82">
      <c r="A82" s="4" t="inlineStr">
        <is>
          <t>Trading securities</t>
        </is>
      </c>
      <c r="B82" s="5" t="n">
        <v>5058984</v>
      </c>
      <c r="E82" s="5" t="n">
        <v>5016649</v>
      </c>
    </row>
    <row r="83">
      <c r="A83" s="4" t="inlineStr">
        <is>
          <t>AFS securities</t>
        </is>
      </c>
      <c r="B83" s="5" t="n">
        <v>10363969</v>
      </c>
      <c r="E83" s="5" t="n">
        <v>8484478</v>
      </c>
    </row>
    <row r="84">
      <c r="A84" s="4" t="inlineStr">
        <is>
          <t>HTM securities</t>
        </is>
      </c>
      <c r="B84" s="5" t="n">
        <v>4272457</v>
      </c>
      <c r="E84" s="5" t="n">
        <v>5216401</v>
      </c>
    </row>
    <row r="85">
      <c r="A85" s="4" t="inlineStr">
        <is>
          <t>Advances</t>
        </is>
      </c>
      <c r="B85" s="5" t="n">
        <v>31264246</v>
      </c>
      <c r="E85" s="5" t="n">
        <v>32480108</v>
      </c>
    </row>
    <row r="86">
      <c r="A86" s="4" t="inlineStr">
        <is>
          <t>Mortgage loans held for portfolio, net</t>
        </is>
      </c>
      <c r="B86" s="5" t="n">
        <v>9237185</v>
      </c>
      <c r="E86" s="5" t="n">
        <v>10815037</v>
      </c>
    </row>
    <row r="87">
      <c r="A87" s="4" t="inlineStr">
        <is>
          <t>Accrued interest receivable</t>
        </is>
      </c>
      <c r="B87" s="5" t="n">
        <v>105170</v>
      </c>
      <c r="E87" s="5" t="n">
        <v>131822</v>
      </c>
    </row>
    <row r="88">
      <c r="A88" s="4" t="inlineStr">
        <is>
          <t>Derivative assets, net</t>
        </is>
      </c>
      <c r="B88" s="5" t="n">
        <v>319838</v>
      </c>
      <c r="E88" s="5" t="n">
        <v>208008</v>
      </c>
    </row>
    <row r="89">
      <c r="A89" s="4" t="inlineStr">
        <is>
          <t>Grantor trust assets</t>
        </is>
      </c>
      <c r="B89" s="5" t="n">
        <v>27428</v>
      </c>
      <c r="E89" s="5" t="n">
        <v>26050</v>
      </c>
    </row>
    <row r="90">
      <c r="A90" s="3" t="inlineStr">
        <is>
          <t>Liabilities:</t>
        </is>
      </c>
    </row>
    <row r="91">
      <c r="A91" s="4" t="inlineStr">
        <is>
          <t>Deposits</t>
        </is>
      </c>
      <c r="B91" s="5" t="n">
        <v>1299227</v>
      </c>
      <c r="E91" s="5" t="n">
        <v>960304</v>
      </c>
    </row>
    <row r="92">
      <c r="A92" s="3" t="inlineStr">
        <is>
          <t>Consolidated Obligations:</t>
        </is>
      </c>
    </row>
    <row r="93">
      <c r="A93" s="4" t="inlineStr">
        <is>
          <t>Accrued interest payable</t>
        </is>
      </c>
      <c r="B93" s="5" t="n">
        <v>64322</v>
      </c>
      <c r="E93" s="5" t="n">
        <v>178981</v>
      </c>
    </row>
    <row r="94">
      <c r="A94" s="4" t="inlineStr">
        <is>
          <t>Derivative liabilities, net</t>
        </is>
      </c>
      <c r="B94" s="5" t="n">
        <v>6991</v>
      </c>
      <c r="E94" s="5" t="n">
        <v>3206</v>
      </c>
    </row>
    <row r="95">
      <c r="A95" s="4" t="inlineStr">
        <is>
          <t>MRCS</t>
        </is>
      </c>
      <c r="B95" s="5" t="n">
        <v>262454</v>
      </c>
      <c r="E95" s="5" t="n">
        <v>322902</v>
      </c>
    </row>
    <row r="96">
      <c r="A96" s="4" t="inlineStr">
        <is>
          <t>Fair Value</t>
        </is>
      </c>
    </row>
    <row r="97">
      <c r="A97" s="3" t="inlineStr">
        <is>
          <t>Assets:</t>
        </is>
      </c>
    </row>
    <row r="98">
      <c r="A98" s="4" t="inlineStr">
        <is>
          <t>Cash and due from banks</t>
        </is>
      </c>
      <c r="B98" s="5" t="n">
        <v>130595</v>
      </c>
      <c r="E98" s="5" t="n">
        <v>220294</v>
      </c>
    </row>
    <row r="99">
      <c r="A99" s="4" t="inlineStr">
        <is>
          <t>Interest-bearing deposits</t>
        </is>
      </c>
      <c r="B99" s="5" t="n">
        <v>56028</v>
      </c>
      <c r="E99" s="5" t="n">
        <v>809141</v>
      </c>
    </row>
    <row r="100">
      <c r="A100" s="4" t="inlineStr">
        <is>
          <t>Securities purchased under agreements to resell</t>
        </is>
      </c>
      <c r="B100" s="5" t="n">
        <v>4500000</v>
      </c>
      <c r="E100" s="5" t="n">
        <v>1500000</v>
      </c>
    </row>
    <row r="101">
      <c r="A101" s="4" t="inlineStr">
        <is>
          <t>Federal funds sold</t>
        </is>
      </c>
      <c r="B101" s="5" t="n">
        <v>952000</v>
      </c>
      <c r="E101" s="5" t="n">
        <v>2550000</v>
      </c>
    </row>
    <row r="102">
      <c r="A102" s="4" t="inlineStr">
        <is>
          <t>Trading securities</t>
        </is>
      </c>
      <c r="B102" s="5" t="n">
        <v>5058984</v>
      </c>
      <c r="E102" s="5" t="n">
        <v>5016649</v>
      </c>
    </row>
    <row r="103">
      <c r="A103" s="4" t="inlineStr">
        <is>
          <t>AFS securities</t>
        </is>
      </c>
      <c r="B103" s="5" t="n">
        <v>10363969</v>
      </c>
      <c r="E103" s="5" t="n">
        <v>8484478</v>
      </c>
    </row>
    <row r="104">
      <c r="A104" s="4" t="inlineStr">
        <is>
          <t>HTM securities</t>
        </is>
      </c>
      <c r="B104" s="5" t="n">
        <v>4296287</v>
      </c>
      <c r="E104" s="5" t="n">
        <v>5216206</v>
      </c>
    </row>
    <row r="105">
      <c r="A105" s="4" t="inlineStr">
        <is>
          <t>Advances</t>
        </is>
      </c>
      <c r="B105" s="5" t="n">
        <v>31278477</v>
      </c>
      <c r="E105" s="5" t="n">
        <v>32425749</v>
      </c>
    </row>
    <row r="106">
      <c r="A106" s="4" t="inlineStr">
        <is>
          <t>Mortgage loans held for portfolio, net</t>
        </is>
      </c>
      <c r="B106" s="5" t="n">
        <v>9683385</v>
      </c>
      <c r="E106" s="5" t="n">
        <v>10943595</v>
      </c>
    </row>
    <row r="107">
      <c r="A107" s="4" t="inlineStr">
        <is>
          <t>Accrued interest receivable</t>
        </is>
      </c>
      <c r="B107" s="5" t="n">
        <v>105170</v>
      </c>
      <c r="E107" s="5" t="n">
        <v>131822</v>
      </c>
    </row>
    <row r="108">
      <c r="A108" s="4" t="inlineStr">
        <is>
          <t>Derivative assets, net</t>
        </is>
      </c>
      <c r="B108" s="5" t="n">
        <v>319838</v>
      </c>
      <c r="E108" s="5" t="n">
        <v>208008</v>
      </c>
    </row>
    <row r="109">
      <c r="A109" s="4" t="inlineStr">
        <is>
          <t>Grantor trust assets</t>
        </is>
      </c>
      <c r="B109" s="5" t="n">
        <v>27428</v>
      </c>
      <c r="C109" s="4" t="inlineStr">
        <is>
          <t>[1]</t>
        </is>
      </c>
      <c r="E109" s="5" t="n">
        <v>26050</v>
      </c>
    </row>
    <row r="110">
      <c r="A110" s="3" t="inlineStr">
        <is>
          <t>Liabilities:</t>
        </is>
      </c>
    </row>
    <row r="111">
      <c r="A111" s="4" t="inlineStr">
        <is>
          <t>Deposits</t>
        </is>
      </c>
      <c r="B111" s="5" t="n">
        <v>1299227</v>
      </c>
      <c r="E111" s="5" t="n">
        <v>960304</v>
      </c>
    </row>
    <row r="112">
      <c r="A112" s="3" t="inlineStr">
        <is>
          <t>Consolidated Obligations:</t>
        </is>
      </c>
    </row>
    <row r="113">
      <c r="A113" s="4" t="inlineStr">
        <is>
          <t>Accrued interest payable</t>
        </is>
      </c>
      <c r="B113" s="5" t="n">
        <v>64322</v>
      </c>
      <c r="E113" s="5" t="n">
        <v>178981</v>
      </c>
    </row>
    <row r="114">
      <c r="A114" s="4" t="inlineStr">
        <is>
          <t>Derivative liabilities, net</t>
        </is>
      </c>
      <c r="B114" s="5" t="n">
        <v>6991</v>
      </c>
      <c r="E114" s="5" t="n">
        <v>3206</v>
      </c>
    </row>
    <row r="115">
      <c r="A115" s="4" t="inlineStr">
        <is>
          <t>MRCS</t>
        </is>
      </c>
      <c r="B115" s="5" t="n">
        <v>262454</v>
      </c>
      <c r="E115" s="5" t="n">
        <v>322902</v>
      </c>
    </row>
    <row r="116">
      <c r="A116" s="4" t="inlineStr">
        <is>
          <t>Unsettled discount notes, at par | Level 1</t>
        </is>
      </c>
    </row>
    <row r="117">
      <c r="A117" s="3" t="inlineStr">
        <is>
          <t>Consolidated Obligations:</t>
        </is>
      </c>
    </row>
    <row r="118">
      <c r="A118" s="4" t="inlineStr">
        <is>
          <t>Discount notes</t>
        </is>
      </c>
      <c r="B118" s="5" t="n">
        <v>0</v>
      </c>
      <c r="E118" s="5" t="n">
        <v>0</v>
      </c>
    </row>
    <row r="119">
      <c r="A119" s="4" t="inlineStr">
        <is>
          <t>Unsettled discount notes, at par | Level 2</t>
        </is>
      </c>
    </row>
    <row r="120">
      <c r="A120" s="3" t="inlineStr">
        <is>
          <t>Consolidated Obligations:</t>
        </is>
      </c>
    </row>
    <row r="121">
      <c r="A121" s="4" t="inlineStr">
        <is>
          <t>Discount notes</t>
        </is>
      </c>
      <c r="B121" s="5" t="n">
        <v>19463824</v>
      </c>
      <c r="E121" s="5" t="n">
        <v>17679210</v>
      </c>
    </row>
    <row r="122">
      <c r="A122" s="4" t="inlineStr">
        <is>
          <t>Unsettled discount notes, at par | Level 3</t>
        </is>
      </c>
    </row>
    <row r="123">
      <c r="A123" s="3" t="inlineStr">
        <is>
          <t>Consolidated Obligations:</t>
        </is>
      </c>
    </row>
    <row r="124">
      <c r="A124" s="4" t="inlineStr">
        <is>
          <t>Discount notes</t>
        </is>
      </c>
      <c r="B124" s="5" t="n">
        <v>0</v>
      </c>
      <c r="E124" s="5" t="n">
        <v>0</v>
      </c>
    </row>
    <row r="125">
      <c r="A125" s="4" t="inlineStr">
        <is>
          <t>Unsettled discount notes, at par | Carrying value</t>
        </is>
      </c>
    </row>
    <row r="126">
      <c r="A126" s="3" t="inlineStr">
        <is>
          <t>Consolidated Obligations:</t>
        </is>
      </c>
    </row>
    <row r="127">
      <c r="A127" s="4" t="inlineStr">
        <is>
          <t>Discount notes</t>
        </is>
      </c>
      <c r="B127" s="5" t="n">
        <v>19461386</v>
      </c>
      <c r="E127" s="5" t="n">
        <v>17676793</v>
      </c>
    </row>
    <row r="128">
      <c r="A128" s="4" t="inlineStr">
        <is>
          <t>Unsettled discount notes, at par | Fair Value</t>
        </is>
      </c>
    </row>
    <row r="129">
      <c r="A129" s="3" t="inlineStr">
        <is>
          <t>Consolidated Obligations:</t>
        </is>
      </c>
    </row>
    <row r="130">
      <c r="A130" s="4" t="inlineStr">
        <is>
          <t>Discount notes</t>
        </is>
      </c>
      <c r="B130" s="5" t="n">
        <v>19463824</v>
      </c>
      <c r="E130" s="5" t="n">
        <v>17679210</v>
      </c>
    </row>
    <row r="131">
      <c r="A131" s="4" t="inlineStr">
        <is>
          <t>Unsettled CO bonds, at par | Level 1</t>
        </is>
      </c>
    </row>
    <row r="132">
      <c r="A132" s="3" t="inlineStr">
        <is>
          <t>Consolidated Obligations:</t>
        </is>
      </c>
    </row>
    <row r="133">
      <c r="A133" s="4" t="inlineStr">
        <is>
          <t>Bonds</t>
        </is>
      </c>
      <c r="B133" s="5" t="n">
        <v>0</v>
      </c>
      <c r="E133" s="5" t="n">
        <v>0</v>
      </c>
    </row>
    <row r="134">
      <c r="A134" s="4" t="inlineStr">
        <is>
          <t>Unsettled CO bonds, at par | Level 2</t>
        </is>
      </c>
    </row>
    <row r="135">
      <c r="A135" s="3" t="inlineStr">
        <is>
          <t>Consolidated Obligations:</t>
        </is>
      </c>
    </row>
    <row r="136">
      <c r="A136" s="4" t="inlineStr">
        <is>
          <t>Bonds</t>
        </is>
      </c>
      <c r="B136" s="5" t="n">
        <v>41804331</v>
      </c>
      <c r="E136" s="5" t="n">
        <v>45036500</v>
      </c>
    </row>
    <row r="137">
      <c r="A137" s="4" t="inlineStr">
        <is>
          <t>Unsettled CO bonds, at par | Level 3</t>
        </is>
      </c>
    </row>
    <row r="138">
      <c r="A138" s="3" t="inlineStr">
        <is>
          <t>Consolidated Obligations:</t>
        </is>
      </c>
    </row>
    <row r="139">
      <c r="A139" s="4" t="inlineStr">
        <is>
          <t>Bonds</t>
        </is>
      </c>
      <c r="B139" s="5" t="n">
        <v>0</v>
      </c>
      <c r="E139" s="5" t="n">
        <v>0</v>
      </c>
    </row>
    <row r="140">
      <c r="A140" s="4" t="inlineStr">
        <is>
          <t>Unsettled CO bonds, at par | Carrying value</t>
        </is>
      </c>
    </row>
    <row r="141">
      <c r="A141" s="3" t="inlineStr">
        <is>
          <t>Consolidated Obligations:</t>
        </is>
      </c>
    </row>
    <row r="142">
      <c r="A142" s="4" t="inlineStr">
        <is>
          <t>Bonds</t>
        </is>
      </c>
      <c r="B142" s="5" t="n">
        <v>41148153</v>
      </c>
      <c r="E142" s="5" t="n">
        <v>44715224</v>
      </c>
    </row>
    <row r="143">
      <c r="A143" s="4" t="inlineStr">
        <is>
          <t>Unsettled CO bonds, at par | Fair Value</t>
        </is>
      </c>
    </row>
    <row r="144">
      <c r="A144" s="3" t="inlineStr">
        <is>
          <t>Consolidated Obligations:</t>
        </is>
      </c>
    </row>
    <row r="145">
      <c r="A145" s="4" t="inlineStr">
        <is>
          <t>Bonds</t>
        </is>
      </c>
      <c r="B145" s="6" t="n">
        <v>41804331</v>
      </c>
      <c r="E145" s="6" t="n">
        <v>45036500</v>
      </c>
    </row>
    <row r="146"/>
    <row r="147">
      <c r="A147" s="4" t="inlineStr">
        <is>
          <t>[1]</t>
        </is>
      </c>
      <c r="B147" s="4" t="inlineStr">
        <is>
          <t>Included in other assets on the statement of condition.</t>
        </is>
      </c>
    </row>
  </sheetData>
  <mergeCells count="3">
    <mergeCell ref="B1:C1"/>
    <mergeCell ref="A146:H146"/>
    <mergeCell ref="B147:H1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Estimated Fair Values - Recurring and Non-Recurring Basis (Details) - USD ($) $ in Thousands</t>
        </is>
      </c>
      <c r="B1" s="2" t="inlineStr">
        <is>
          <t>Sep. 30, 2020</t>
        </is>
      </c>
      <c r="D1" s="2" t="inlineStr">
        <is>
          <t>Dec. 31, 2019</t>
        </is>
      </c>
    </row>
    <row r="2">
      <c r="A2" s="3" t="inlineStr">
        <is>
          <t>Derivative Asset [Abstract]</t>
        </is>
      </c>
    </row>
    <row r="3">
      <c r="A3" s="4" t="inlineStr">
        <is>
          <t>Trading securities</t>
        </is>
      </c>
      <c r="B3" s="6" t="n">
        <v>5058984</v>
      </c>
      <c r="D3" s="6" t="n">
        <v>5016649</v>
      </c>
    </row>
    <row r="4">
      <c r="A4" s="4" t="inlineStr">
        <is>
          <t>AFS securities</t>
        </is>
      </c>
      <c r="B4" s="5" t="n">
        <v>10363969</v>
      </c>
      <c r="D4" s="5" t="n">
        <v>8484478</v>
      </c>
    </row>
    <row r="5">
      <c r="A5" s="4" t="inlineStr">
        <is>
          <t>Derivative assets, net</t>
        </is>
      </c>
      <c r="B5" s="5" t="n">
        <v>319838</v>
      </c>
      <c r="D5" s="5" t="n">
        <v>208008</v>
      </c>
    </row>
    <row r="6">
      <c r="A6" s="4" t="inlineStr">
        <is>
          <t>Netting adjustments and cash collateral, derivative asset</t>
        </is>
      </c>
      <c r="B6" s="5" t="n">
        <v>294872</v>
      </c>
      <c r="D6" s="5" t="n">
        <v>147067</v>
      </c>
    </row>
    <row r="7">
      <c r="A7" s="3" t="inlineStr">
        <is>
          <t>Derivative Liability [Abstract]</t>
        </is>
      </c>
    </row>
    <row r="8">
      <c r="A8" s="4" t="inlineStr">
        <is>
          <t>Derivative liabilities, net</t>
        </is>
      </c>
      <c r="B8" s="5" t="n">
        <v>6991</v>
      </c>
      <c r="D8" s="5" t="n">
        <v>3206</v>
      </c>
    </row>
    <row r="9">
      <c r="A9" s="4" t="inlineStr">
        <is>
          <t>Netting adjustments and cash collateral, derivative liability</t>
        </is>
      </c>
      <c r="B9" s="5" t="n">
        <v>-955609</v>
      </c>
      <c r="D9" s="5" t="n">
        <v>-315855</v>
      </c>
    </row>
    <row r="10">
      <c r="A10" s="4" t="inlineStr">
        <is>
          <t>Fair Value, Measurements, Recurring</t>
        </is>
      </c>
    </row>
    <row r="11">
      <c r="A11" s="3" t="inlineStr">
        <is>
          <t>Derivative Asset [Abstract]</t>
        </is>
      </c>
    </row>
    <row r="12">
      <c r="A12" s="4" t="inlineStr">
        <is>
          <t>Trading securities</t>
        </is>
      </c>
      <c r="B12" s="5" t="n">
        <v>5058984</v>
      </c>
      <c r="D12" s="5" t="n">
        <v>5016649</v>
      </c>
    </row>
    <row r="13">
      <c r="A13" s="4" t="inlineStr">
        <is>
          <t>AFS securities</t>
        </is>
      </c>
      <c r="B13" s="5" t="n">
        <v>10363969</v>
      </c>
      <c r="D13" s="5" t="n">
        <v>8484478</v>
      </c>
    </row>
    <row r="14">
      <c r="A14" s="4" t="inlineStr">
        <is>
          <t>Derivative assets, net</t>
        </is>
      </c>
      <c r="B14" s="5" t="n">
        <v>319838</v>
      </c>
      <c r="D14" s="5" t="n">
        <v>208008</v>
      </c>
    </row>
    <row r="15">
      <c r="A15" s="4" t="inlineStr">
        <is>
          <t>Netting adjustments and cash collateral, derivative asset</t>
        </is>
      </c>
      <c r="B15" s="5" t="n">
        <v>294872</v>
      </c>
      <c r="C15" s="4" t="inlineStr">
        <is>
          <t>[1]</t>
        </is>
      </c>
      <c r="D15" s="5" t="n">
        <v>147067</v>
      </c>
      <c r="E15" s="4" t="inlineStr">
        <is>
          <t>[2]</t>
        </is>
      </c>
    </row>
    <row r="16">
      <c r="A16" s="4" t="inlineStr">
        <is>
          <t>Grantor trust assets</t>
        </is>
      </c>
      <c r="B16" s="5" t="n">
        <v>27428</v>
      </c>
      <c r="C16" s="4" t="inlineStr">
        <is>
          <t>[3]</t>
        </is>
      </c>
      <c r="D16" s="5" t="n">
        <v>26050</v>
      </c>
    </row>
    <row r="17">
      <c r="A17" s="4" t="inlineStr">
        <is>
          <t>Total assets at estimated fair value</t>
        </is>
      </c>
      <c r="B17" s="5" t="n">
        <v>15770219</v>
      </c>
      <c r="D17" s="5" t="n">
        <v>13735185</v>
      </c>
    </row>
    <row r="18">
      <c r="A18" s="3" t="inlineStr">
        <is>
          <t>Derivative Liability [Abstract]</t>
        </is>
      </c>
    </row>
    <row r="19">
      <c r="A19" s="4" t="inlineStr">
        <is>
          <t>Derivative liabilities, net</t>
        </is>
      </c>
      <c r="B19" s="5" t="n">
        <v>6991</v>
      </c>
      <c r="D19" s="5" t="n">
        <v>3206</v>
      </c>
    </row>
    <row r="20">
      <c r="A20" s="4" t="inlineStr">
        <is>
          <t>Netting adjustments and cash collateral, derivative liability</t>
        </is>
      </c>
      <c r="B20" s="5" t="n">
        <v>-955609</v>
      </c>
      <c r="C20" s="4" t="inlineStr">
        <is>
          <t>[1]</t>
        </is>
      </c>
      <c r="D20" s="5" t="n">
        <v>-315855</v>
      </c>
      <c r="E20" s="4" t="inlineStr">
        <is>
          <t>[2]</t>
        </is>
      </c>
    </row>
    <row r="21">
      <c r="A21" s="4" t="inlineStr">
        <is>
          <t>Total liabilities at recurring estimated fair value</t>
        </is>
      </c>
      <c r="B21" s="5" t="n">
        <v>6991</v>
      </c>
      <c r="D21" s="5" t="n">
        <v>3206</v>
      </c>
    </row>
    <row r="22">
      <c r="A22" s="4" t="inlineStr">
        <is>
          <t>Fair Value, Measurements, Recurring | Interest-rate related</t>
        </is>
      </c>
    </row>
    <row r="23">
      <c r="A23" s="3" t="inlineStr">
        <is>
          <t>Derivative Asset [Abstract]</t>
        </is>
      </c>
    </row>
    <row r="24">
      <c r="A24" s="4" t="inlineStr">
        <is>
          <t>Netting adjustments and cash collateral, derivative asset</t>
        </is>
      </c>
      <c r="B24" s="5" t="n">
        <v>294872</v>
      </c>
      <c r="D24" s="5" t="n">
        <v>147067</v>
      </c>
      <c r="E24" s="4" t="inlineStr">
        <is>
          <t>[2]</t>
        </is>
      </c>
    </row>
    <row r="25">
      <c r="A25" s="3" t="inlineStr">
        <is>
          <t>Derivative Liability [Abstract]</t>
        </is>
      </c>
    </row>
    <row r="26">
      <c r="A26" s="4" t="inlineStr">
        <is>
          <t>Netting adjustments and cash collateral, derivative liability</t>
        </is>
      </c>
      <c r="B26" s="5" t="n">
        <v>-955609</v>
      </c>
      <c r="D26" s="5" t="n">
        <v>-315855</v>
      </c>
      <c r="E26" s="4" t="inlineStr">
        <is>
          <t>[2]</t>
        </is>
      </c>
    </row>
    <row r="27">
      <c r="A27" s="4" t="inlineStr">
        <is>
          <t>Fair Value, Measurements, Nonrecurring</t>
        </is>
      </c>
    </row>
    <row r="28">
      <c r="A28" s="3" t="inlineStr">
        <is>
          <t>Derivative Asset [Abstract]</t>
        </is>
      </c>
    </row>
    <row r="29">
      <c r="A29" s="4" t="inlineStr">
        <is>
          <t>Total assets at estimated fair value</t>
        </is>
      </c>
      <c r="B29" s="5" t="n">
        <v>1511</v>
      </c>
      <c r="D29" s="5" t="n">
        <v>1504</v>
      </c>
    </row>
    <row r="30">
      <c r="A30" s="3" t="inlineStr">
        <is>
          <t>Derivative Liability [Abstract]</t>
        </is>
      </c>
    </row>
    <row r="31">
      <c r="A31" s="4" t="inlineStr">
        <is>
          <t>Mortgage loans held for portfolio</t>
        </is>
      </c>
      <c r="B31" s="5" t="n">
        <v>1511</v>
      </c>
      <c r="C31" s="4" t="inlineStr">
        <is>
          <t>[4]</t>
        </is>
      </c>
      <c r="D31" s="5" t="n">
        <v>1504</v>
      </c>
    </row>
    <row r="32">
      <c r="A32" s="4" t="inlineStr">
        <is>
          <t>Level 1</t>
        </is>
      </c>
    </row>
    <row r="33">
      <c r="A33" s="3" t="inlineStr">
        <is>
          <t>Derivative Asset [Abstract]</t>
        </is>
      </c>
    </row>
    <row r="34">
      <c r="A34" s="4" t="inlineStr">
        <is>
          <t>Trading securities</t>
        </is>
      </c>
      <c r="B34" s="5" t="n">
        <v>0</v>
      </c>
      <c r="D34" s="5" t="n">
        <v>0</v>
      </c>
    </row>
    <row r="35">
      <c r="A35" s="4" t="inlineStr">
        <is>
          <t>AFS securities</t>
        </is>
      </c>
      <c r="B35" s="5" t="n">
        <v>0</v>
      </c>
      <c r="D35" s="5" t="n">
        <v>0</v>
      </c>
    </row>
    <row r="36">
      <c r="A36" s="4" t="inlineStr">
        <is>
          <t>Derivative assets, net</t>
        </is>
      </c>
      <c r="B36" s="5" t="n">
        <v>0</v>
      </c>
      <c r="D36" s="5" t="n">
        <v>0</v>
      </c>
    </row>
    <row r="37">
      <c r="A37" s="4" t="inlineStr">
        <is>
          <t>Grantor trust assets</t>
        </is>
      </c>
      <c r="B37" s="5" t="n">
        <v>27428</v>
      </c>
      <c r="D37" s="5" t="n">
        <v>26050</v>
      </c>
    </row>
    <row r="38">
      <c r="A38" s="3" t="inlineStr">
        <is>
          <t>Derivative Liability [Abstract]</t>
        </is>
      </c>
    </row>
    <row r="39">
      <c r="A39" s="4" t="inlineStr">
        <is>
          <t>Derivative liabilities, net</t>
        </is>
      </c>
      <c r="B39" s="5" t="n">
        <v>0</v>
      </c>
      <c r="D39" s="5" t="n">
        <v>0</v>
      </c>
    </row>
    <row r="40">
      <c r="A40" s="4" t="inlineStr">
        <is>
          <t>Mortgage loans held for portfolio</t>
        </is>
      </c>
      <c r="B40" s="5" t="n">
        <v>0</v>
      </c>
      <c r="D40" s="5" t="n">
        <v>0</v>
      </c>
    </row>
    <row r="41">
      <c r="A41" s="4" t="inlineStr">
        <is>
          <t>Level 1 | Fair Value, Measurements, Recurring</t>
        </is>
      </c>
    </row>
    <row r="42">
      <c r="A42" s="3" t="inlineStr">
        <is>
          <t>Derivative Asset [Abstract]</t>
        </is>
      </c>
    </row>
    <row r="43">
      <c r="A43" s="4" t="inlineStr">
        <is>
          <t>Trading securities</t>
        </is>
      </c>
      <c r="B43" s="5" t="n">
        <v>0</v>
      </c>
      <c r="D43" s="5" t="n">
        <v>0</v>
      </c>
    </row>
    <row r="44">
      <c r="A44" s="4" t="inlineStr">
        <is>
          <t>AFS securities</t>
        </is>
      </c>
      <c r="B44" s="5" t="n">
        <v>0</v>
      </c>
      <c r="D44" s="5" t="n">
        <v>0</v>
      </c>
    </row>
    <row r="45">
      <c r="A45" s="4" t="inlineStr">
        <is>
          <t>Derivative assets, net</t>
        </is>
      </c>
      <c r="B45" s="5" t="n">
        <v>0</v>
      </c>
      <c r="D45" s="5" t="n">
        <v>0</v>
      </c>
    </row>
    <row r="46">
      <c r="A46" s="4" t="inlineStr">
        <is>
          <t>Grantor trust assets</t>
        </is>
      </c>
      <c r="B46" s="5" t="n">
        <v>27428</v>
      </c>
      <c r="D46" s="5" t="n">
        <v>26050</v>
      </c>
    </row>
    <row r="47">
      <c r="A47" s="4" t="inlineStr">
        <is>
          <t>Total assets at estimated fair value</t>
        </is>
      </c>
      <c r="B47" s="5" t="n">
        <v>27428</v>
      </c>
      <c r="D47" s="5" t="n">
        <v>26050</v>
      </c>
    </row>
    <row r="48">
      <c r="A48" s="3" t="inlineStr">
        <is>
          <t>Derivative Liability [Abstract]</t>
        </is>
      </c>
    </row>
    <row r="49">
      <c r="A49" s="4" t="inlineStr">
        <is>
          <t>Derivative liabilities, net</t>
        </is>
      </c>
      <c r="B49" s="5" t="n">
        <v>0</v>
      </c>
      <c r="D49" s="5" t="n">
        <v>0</v>
      </c>
    </row>
    <row r="50">
      <c r="A50" s="4" t="inlineStr">
        <is>
          <t>Total liabilities at recurring estimated fair value</t>
        </is>
      </c>
      <c r="B50" s="5" t="n">
        <v>0</v>
      </c>
      <c r="D50" s="5" t="n">
        <v>0</v>
      </c>
    </row>
    <row r="51">
      <c r="A51" s="4" t="inlineStr">
        <is>
          <t>Level 1 | Fair Value, Measurements, Recurring | Interest-rate related</t>
        </is>
      </c>
    </row>
    <row r="52">
      <c r="A52" s="3" t="inlineStr">
        <is>
          <t>Derivative Asset [Abstract]</t>
        </is>
      </c>
    </row>
    <row r="53">
      <c r="A53" s="4" t="inlineStr">
        <is>
          <t>Derivative assets, net</t>
        </is>
      </c>
      <c r="B53" s="5" t="n">
        <v>0</v>
      </c>
      <c r="D53" s="5" t="n">
        <v>0</v>
      </c>
    </row>
    <row r="54">
      <c r="A54" s="3" t="inlineStr">
        <is>
          <t>Derivative Liability [Abstract]</t>
        </is>
      </c>
    </row>
    <row r="55">
      <c r="A55" s="4" t="inlineStr">
        <is>
          <t>Derivative liabilities, net</t>
        </is>
      </c>
      <c r="B55" s="5" t="n">
        <v>0</v>
      </c>
      <c r="D55" s="5" t="n">
        <v>0</v>
      </c>
    </row>
    <row r="56">
      <c r="A56" s="4" t="inlineStr">
        <is>
          <t>Level 1 | Fair Value, Measurements, Nonrecurring</t>
        </is>
      </c>
    </row>
    <row r="57">
      <c r="A57" s="3" t="inlineStr">
        <is>
          <t>Derivative Asset [Abstract]</t>
        </is>
      </c>
    </row>
    <row r="58">
      <c r="A58" s="4" t="inlineStr">
        <is>
          <t>Total assets at estimated fair value</t>
        </is>
      </c>
      <c r="B58" s="5" t="n">
        <v>0</v>
      </c>
      <c r="D58" s="5" t="n">
        <v>0</v>
      </c>
    </row>
    <row r="59">
      <c r="A59" s="3" t="inlineStr">
        <is>
          <t>Derivative Liability [Abstract]</t>
        </is>
      </c>
    </row>
    <row r="60">
      <c r="A60" s="4" t="inlineStr">
        <is>
          <t>Mortgage loans held for portfolio</t>
        </is>
      </c>
      <c r="B60" s="5" t="n">
        <v>0</v>
      </c>
      <c r="D60" s="5" t="n">
        <v>0</v>
      </c>
    </row>
    <row r="61">
      <c r="A61" s="4" t="inlineStr">
        <is>
          <t>Level 2</t>
        </is>
      </c>
    </row>
    <row r="62">
      <c r="A62" s="3" t="inlineStr">
        <is>
          <t>Derivative Asset [Abstract]</t>
        </is>
      </c>
    </row>
    <row r="63">
      <c r="A63" s="4" t="inlineStr">
        <is>
          <t>Trading securities</t>
        </is>
      </c>
      <c r="B63" s="5" t="n">
        <v>5058984</v>
      </c>
      <c r="D63" s="5" t="n">
        <v>5016649</v>
      </c>
    </row>
    <row r="64">
      <c r="A64" s="4" t="inlineStr">
        <is>
          <t>AFS securities</t>
        </is>
      </c>
      <c r="B64" s="5" t="n">
        <v>10363969</v>
      </c>
      <c r="D64" s="5" t="n">
        <v>8484478</v>
      </c>
    </row>
    <row r="65">
      <c r="A65" s="4" t="inlineStr">
        <is>
          <t>Derivative assets, net</t>
        </is>
      </c>
      <c r="B65" s="5" t="n">
        <v>24966</v>
      </c>
      <c r="D65" s="5" t="n">
        <v>60941</v>
      </c>
    </row>
    <row r="66">
      <c r="A66" s="4" t="inlineStr">
        <is>
          <t>Grantor trust assets</t>
        </is>
      </c>
      <c r="B66" s="5" t="n">
        <v>0</v>
      </c>
      <c r="D66" s="5" t="n">
        <v>0</v>
      </c>
    </row>
    <row r="67">
      <c r="A67" s="3" t="inlineStr">
        <is>
          <t>Derivative Liability [Abstract]</t>
        </is>
      </c>
    </row>
    <row r="68">
      <c r="A68" s="4" t="inlineStr">
        <is>
          <t>Derivative liabilities, net</t>
        </is>
      </c>
      <c r="B68" s="5" t="n">
        <v>962600</v>
      </c>
      <c r="D68" s="5" t="n">
        <v>319061</v>
      </c>
    </row>
    <row r="69">
      <c r="A69" s="4" t="inlineStr">
        <is>
          <t>Mortgage loans held for portfolio</t>
        </is>
      </c>
      <c r="B69" s="5" t="n">
        <v>9599563</v>
      </c>
      <c r="D69" s="5" t="n">
        <v>10935787</v>
      </c>
    </row>
    <row r="70">
      <c r="A70" s="4" t="inlineStr">
        <is>
          <t>Level 2 | Fair Value, Measurements, Recurring</t>
        </is>
      </c>
    </row>
    <row r="71">
      <c r="A71" s="3" t="inlineStr">
        <is>
          <t>Derivative Asset [Abstract]</t>
        </is>
      </c>
    </row>
    <row r="72">
      <c r="A72" s="4" t="inlineStr">
        <is>
          <t>Trading securities</t>
        </is>
      </c>
      <c r="B72" s="5" t="n">
        <v>5058984</v>
      </c>
      <c r="D72" s="5" t="n">
        <v>5016649</v>
      </c>
    </row>
    <row r="73">
      <c r="A73" s="4" t="inlineStr">
        <is>
          <t>AFS securities</t>
        </is>
      </c>
      <c r="B73" s="5" t="n">
        <v>10363969</v>
      </c>
      <c r="D73" s="5" t="n">
        <v>8484478</v>
      </c>
    </row>
    <row r="74">
      <c r="A74" s="4" t="inlineStr">
        <is>
          <t>Derivative assets, net</t>
        </is>
      </c>
      <c r="B74" s="5" t="n">
        <v>24966</v>
      </c>
      <c r="D74" s="5" t="n">
        <v>60941</v>
      </c>
    </row>
    <row r="75">
      <c r="A75" s="4" t="inlineStr">
        <is>
          <t>Grantor trust assets</t>
        </is>
      </c>
      <c r="B75" s="5" t="n">
        <v>0</v>
      </c>
      <c r="D75" s="5" t="n">
        <v>0</v>
      </c>
    </row>
    <row r="76">
      <c r="A76" s="4" t="inlineStr">
        <is>
          <t>Total assets at estimated fair value</t>
        </is>
      </c>
      <c r="B76" s="5" t="n">
        <v>15447919</v>
      </c>
      <c r="D76" s="5" t="n">
        <v>13562068</v>
      </c>
    </row>
    <row r="77">
      <c r="A77" s="3" t="inlineStr">
        <is>
          <t>Derivative Liability [Abstract]</t>
        </is>
      </c>
    </row>
    <row r="78">
      <c r="A78" s="4" t="inlineStr">
        <is>
          <t>Derivative liabilities, net</t>
        </is>
      </c>
      <c r="B78" s="5" t="n">
        <v>962600</v>
      </c>
      <c r="D78" s="5" t="n">
        <v>319061</v>
      </c>
    </row>
    <row r="79">
      <c r="A79" s="4" t="inlineStr">
        <is>
          <t>Total liabilities at recurring estimated fair value</t>
        </is>
      </c>
      <c r="B79" s="5" t="n">
        <v>962600</v>
      </c>
      <c r="D79" s="5" t="n">
        <v>319061</v>
      </c>
    </row>
    <row r="80">
      <c r="A80" s="4" t="inlineStr">
        <is>
          <t>Level 2 | Fair Value, Measurements, Recurring | Interest-rate related</t>
        </is>
      </c>
    </row>
    <row r="81">
      <c r="A81" s="3" t="inlineStr">
        <is>
          <t>Derivative Asset [Abstract]</t>
        </is>
      </c>
    </row>
    <row r="82">
      <c r="A82" s="4" t="inlineStr">
        <is>
          <t>Derivative assets, net</t>
        </is>
      </c>
      <c r="B82" s="5" t="n">
        <v>24765</v>
      </c>
      <c r="D82" s="5" t="n">
        <v>60836</v>
      </c>
    </row>
    <row r="83">
      <c r="A83" s="3" t="inlineStr">
        <is>
          <t>Derivative Liability [Abstract]</t>
        </is>
      </c>
    </row>
    <row r="84">
      <c r="A84" s="4" t="inlineStr">
        <is>
          <t>Derivative liabilities, net</t>
        </is>
      </c>
      <c r="B84" s="5" t="n">
        <v>962350</v>
      </c>
      <c r="D84" s="5" t="n">
        <v>319058</v>
      </c>
    </row>
    <row r="85">
      <c r="A85" s="4" t="inlineStr">
        <is>
          <t>Level 2 | Fair Value, Measurements, Nonrecurring</t>
        </is>
      </c>
    </row>
    <row r="86">
      <c r="A86" s="3" t="inlineStr">
        <is>
          <t>Derivative Asset [Abstract]</t>
        </is>
      </c>
    </row>
    <row r="87">
      <c r="A87" s="4" t="inlineStr">
        <is>
          <t>Total assets at estimated fair value</t>
        </is>
      </c>
      <c r="B87" s="5" t="n">
        <v>0</v>
      </c>
      <c r="D87" s="5" t="n">
        <v>0</v>
      </c>
    </row>
    <row r="88">
      <c r="A88" s="3" t="inlineStr">
        <is>
          <t>Derivative Liability [Abstract]</t>
        </is>
      </c>
    </row>
    <row r="89">
      <c r="A89" s="4" t="inlineStr">
        <is>
          <t>Mortgage loans held for portfolio</t>
        </is>
      </c>
      <c r="B89" s="5" t="n">
        <v>0</v>
      </c>
      <c r="D89" s="5" t="n">
        <v>0</v>
      </c>
    </row>
    <row r="90">
      <c r="A90" s="4" t="inlineStr">
        <is>
          <t>Level 3</t>
        </is>
      </c>
    </row>
    <row r="91">
      <c r="A91" s="3" t="inlineStr">
        <is>
          <t>Derivative Asset [Abstract]</t>
        </is>
      </c>
    </row>
    <row r="92">
      <c r="A92" s="4" t="inlineStr">
        <is>
          <t>Trading securities</t>
        </is>
      </c>
      <c r="B92" s="5" t="n">
        <v>0</v>
      </c>
      <c r="D92" s="5" t="n">
        <v>0</v>
      </c>
    </row>
    <row r="93">
      <c r="A93" s="4" t="inlineStr">
        <is>
          <t>AFS securities</t>
        </is>
      </c>
      <c r="B93" s="5" t="n">
        <v>0</v>
      </c>
      <c r="D93" s="5" t="n">
        <v>0</v>
      </c>
    </row>
    <row r="94">
      <c r="A94" s="4" t="inlineStr">
        <is>
          <t>Derivative assets, net</t>
        </is>
      </c>
      <c r="B94" s="5" t="n">
        <v>0</v>
      </c>
      <c r="D94" s="5" t="n">
        <v>0</v>
      </c>
    </row>
    <row r="95">
      <c r="A95" s="4" t="inlineStr">
        <is>
          <t>Grantor trust assets</t>
        </is>
      </c>
      <c r="B95" s="5" t="n">
        <v>0</v>
      </c>
      <c r="D95" s="5" t="n">
        <v>0</v>
      </c>
    </row>
    <row r="96">
      <c r="A96" s="3" t="inlineStr">
        <is>
          <t>Derivative Liability [Abstract]</t>
        </is>
      </c>
    </row>
    <row r="97">
      <c r="A97" s="4" t="inlineStr">
        <is>
          <t>Derivative liabilities, net</t>
        </is>
      </c>
      <c r="B97" s="5" t="n">
        <v>0</v>
      </c>
      <c r="D97" s="5" t="n">
        <v>0</v>
      </c>
    </row>
    <row r="98">
      <c r="A98" s="4" t="inlineStr">
        <is>
          <t>Mortgage loans held for portfolio</t>
        </is>
      </c>
      <c r="B98" s="5" t="n">
        <v>83822</v>
      </c>
      <c r="D98" s="5" t="n">
        <v>7808</v>
      </c>
    </row>
    <row r="99">
      <c r="A99" s="4" t="inlineStr">
        <is>
          <t>Level 3 | Fair Value, Measurements, Recurring</t>
        </is>
      </c>
    </row>
    <row r="100">
      <c r="A100" s="3" t="inlineStr">
        <is>
          <t>Derivative Asset [Abstract]</t>
        </is>
      </c>
    </row>
    <row r="101">
      <c r="A101" s="4" t="inlineStr">
        <is>
          <t>Trading securities</t>
        </is>
      </c>
      <c r="B101" s="5" t="n">
        <v>0</v>
      </c>
      <c r="D101" s="5" t="n">
        <v>0</v>
      </c>
    </row>
    <row r="102">
      <c r="A102" s="4" t="inlineStr">
        <is>
          <t>AFS securities</t>
        </is>
      </c>
      <c r="B102" s="5" t="n">
        <v>0</v>
      </c>
      <c r="D102" s="5" t="n">
        <v>0</v>
      </c>
    </row>
    <row r="103">
      <c r="A103" s="4" t="inlineStr">
        <is>
          <t>Derivative assets, net</t>
        </is>
      </c>
      <c r="B103" s="5" t="n">
        <v>0</v>
      </c>
      <c r="D103" s="5" t="n">
        <v>0</v>
      </c>
    </row>
    <row r="104">
      <c r="A104" s="4" t="inlineStr">
        <is>
          <t>Grantor trust assets</t>
        </is>
      </c>
      <c r="B104" s="5" t="n">
        <v>0</v>
      </c>
      <c r="D104" s="5" t="n">
        <v>0</v>
      </c>
    </row>
    <row r="105">
      <c r="A105" s="4" t="inlineStr">
        <is>
          <t>Total assets at estimated fair value</t>
        </is>
      </c>
      <c r="B105" s="5" t="n">
        <v>0</v>
      </c>
      <c r="D105" s="5" t="n">
        <v>0</v>
      </c>
    </row>
    <row r="106">
      <c r="A106" s="3" t="inlineStr">
        <is>
          <t>Derivative Liability [Abstract]</t>
        </is>
      </c>
    </row>
    <row r="107">
      <c r="A107" s="4" t="inlineStr">
        <is>
          <t>Derivative liabilities, net</t>
        </is>
      </c>
      <c r="B107" s="5" t="n">
        <v>0</v>
      </c>
      <c r="D107" s="5" t="n">
        <v>0</v>
      </c>
    </row>
    <row r="108">
      <c r="A108" s="4" t="inlineStr">
        <is>
          <t>Total liabilities at recurring estimated fair value</t>
        </is>
      </c>
      <c r="B108" s="5" t="n">
        <v>0</v>
      </c>
      <c r="D108" s="5" t="n">
        <v>0</v>
      </c>
    </row>
    <row r="109">
      <c r="A109" s="4" t="inlineStr">
        <is>
          <t>Level 3 | Fair Value, Measurements, Recurring | Interest-rate related</t>
        </is>
      </c>
    </row>
    <row r="110">
      <c r="A110" s="3" t="inlineStr">
        <is>
          <t>Derivative Asset [Abstract]</t>
        </is>
      </c>
    </row>
    <row r="111">
      <c r="A111" s="4" t="inlineStr">
        <is>
          <t>Derivative assets, net</t>
        </is>
      </c>
      <c r="B111" s="5" t="n">
        <v>0</v>
      </c>
      <c r="D111" s="5" t="n">
        <v>0</v>
      </c>
    </row>
    <row r="112">
      <c r="A112" s="3" t="inlineStr">
        <is>
          <t>Derivative Liability [Abstract]</t>
        </is>
      </c>
    </row>
    <row r="113">
      <c r="A113" s="4" t="inlineStr">
        <is>
          <t>Derivative liabilities, net</t>
        </is>
      </c>
      <c r="B113" s="5" t="n">
        <v>0</v>
      </c>
      <c r="D113" s="5" t="n">
        <v>0</v>
      </c>
    </row>
    <row r="114">
      <c r="A114" s="4" t="inlineStr">
        <is>
          <t>Level 3 | Fair Value, Measurements, Nonrecurring</t>
        </is>
      </c>
    </row>
    <row r="115">
      <c r="A115" s="3" t="inlineStr">
        <is>
          <t>Derivative Asset [Abstract]</t>
        </is>
      </c>
    </row>
    <row r="116">
      <c r="A116" s="4" t="inlineStr">
        <is>
          <t>Total assets at estimated fair value</t>
        </is>
      </c>
      <c r="B116" s="5" t="n">
        <v>1511</v>
      </c>
      <c r="D116" s="5" t="n">
        <v>1504</v>
      </c>
    </row>
    <row r="117">
      <c r="A117" s="3" t="inlineStr">
        <is>
          <t>Derivative Liability [Abstract]</t>
        </is>
      </c>
    </row>
    <row r="118">
      <c r="A118" s="4" t="inlineStr">
        <is>
          <t>Mortgage loans held for portfolio</t>
        </is>
      </c>
      <c r="B118" s="5" t="n">
        <v>1511</v>
      </c>
      <c r="D118" s="5" t="n">
        <v>1504</v>
      </c>
    </row>
    <row r="119">
      <c r="A119" s="4" t="inlineStr">
        <is>
          <t>U.S. Treasury securities</t>
        </is>
      </c>
    </row>
    <row r="120">
      <c r="A120" s="3" t="inlineStr">
        <is>
          <t>Derivative Asset [Abstract]</t>
        </is>
      </c>
    </row>
    <row r="121">
      <c r="A121" s="4" t="inlineStr">
        <is>
          <t>Trading securities</t>
        </is>
      </c>
      <c r="B121" s="5" t="n">
        <v>5058984</v>
      </c>
      <c r="D121" s="5" t="n">
        <v>5016649</v>
      </c>
    </row>
    <row r="122">
      <c r="A122" s="4" t="inlineStr">
        <is>
          <t>U.S. Treasury securities | Level 1 | Fair Value, Measurements, Recurring</t>
        </is>
      </c>
    </row>
    <row r="123">
      <c r="A123" s="3" t="inlineStr">
        <is>
          <t>Derivative Asset [Abstract]</t>
        </is>
      </c>
    </row>
    <row r="124">
      <c r="A124" s="4" t="inlineStr">
        <is>
          <t>Trading securities</t>
        </is>
      </c>
      <c r="B124" s="5" t="n">
        <v>0</v>
      </c>
      <c r="D124" s="5" t="n">
        <v>0</v>
      </c>
    </row>
    <row r="125">
      <c r="A125" s="4" t="inlineStr">
        <is>
          <t>U.S. Treasury securities | Level 2 | Fair Value, Measurements, Recurring</t>
        </is>
      </c>
    </row>
    <row r="126">
      <c r="A126" s="3" t="inlineStr">
        <is>
          <t>Derivative Asset [Abstract]</t>
        </is>
      </c>
    </row>
    <row r="127">
      <c r="A127" s="4" t="inlineStr">
        <is>
          <t>Trading securities</t>
        </is>
      </c>
      <c r="B127" s="5" t="n">
        <v>5058984</v>
      </c>
      <c r="D127" s="5" t="n">
        <v>5016649</v>
      </c>
    </row>
    <row r="128">
      <c r="A128" s="4" t="inlineStr">
        <is>
          <t>U.S. Treasury securities | Level 3 | Fair Value, Measurements, Recurring</t>
        </is>
      </c>
    </row>
    <row r="129">
      <c r="A129" s="3" t="inlineStr">
        <is>
          <t>Derivative Asset [Abstract]</t>
        </is>
      </c>
    </row>
    <row r="130">
      <c r="A130" s="4" t="inlineStr">
        <is>
          <t>Trading securities</t>
        </is>
      </c>
      <c r="B130" s="5" t="n">
        <v>0</v>
      </c>
      <c r="D130" s="5" t="n">
        <v>0</v>
      </c>
    </row>
    <row r="131">
      <c r="A131" s="4" t="inlineStr">
        <is>
          <t>GSE and TVA debentures</t>
        </is>
      </c>
    </row>
    <row r="132">
      <c r="A132" s="3" t="inlineStr">
        <is>
          <t>Derivative Asset [Abstract]</t>
        </is>
      </c>
    </row>
    <row r="133">
      <c r="A133" s="4" t="inlineStr">
        <is>
          <t>AFS securities</t>
        </is>
      </c>
      <c r="B133" s="5" t="n">
        <v>4025604</v>
      </c>
      <c r="D133" s="5" t="n">
        <v>3926852</v>
      </c>
    </row>
    <row r="134">
      <c r="A134" s="4" t="inlineStr">
        <is>
          <t>GSE and TVA debentures | Fair Value, Measurements, Recurring</t>
        </is>
      </c>
    </row>
    <row r="135">
      <c r="A135" s="3" t="inlineStr">
        <is>
          <t>Derivative Asset [Abstract]</t>
        </is>
      </c>
    </row>
    <row r="136">
      <c r="A136" s="4" t="inlineStr">
        <is>
          <t>AFS securities</t>
        </is>
      </c>
      <c r="B136" s="5" t="n">
        <v>4025604</v>
      </c>
      <c r="D136" s="5" t="n">
        <v>3926852</v>
      </c>
    </row>
    <row r="137">
      <c r="A137" s="4" t="inlineStr">
        <is>
          <t>GSE and TVA debentures | Level 1 | Fair Value, Measurements, Recurring</t>
        </is>
      </c>
    </row>
    <row r="138">
      <c r="A138" s="3" t="inlineStr">
        <is>
          <t>Derivative Asset [Abstract]</t>
        </is>
      </c>
    </row>
    <row r="139">
      <c r="A139" s="4" t="inlineStr">
        <is>
          <t>AFS securities</t>
        </is>
      </c>
      <c r="B139" s="5" t="n">
        <v>0</v>
      </c>
      <c r="D139" s="5" t="n">
        <v>0</v>
      </c>
    </row>
    <row r="140">
      <c r="A140" s="4" t="inlineStr">
        <is>
          <t>GSE and TVA debentures | Level 2 | Fair Value, Measurements, Recurring</t>
        </is>
      </c>
    </row>
    <row r="141">
      <c r="A141" s="3" t="inlineStr">
        <is>
          <t>Derivative Asset [Abstract]</t>
        </is>
      </c>
    </row>
    <row r="142">
      <c r="A142" s="4" t="inlineStr">
        <is>
          <t>AFS securities</t>
        </is>
      </c>
      <c r="B142" s="5" t="n">
        <v>4025604</v>
      </c>
      <c r="D142" s="5" t="n">
        <v>3926852</v>
      </c>
    </row>
    <row r="143">
      <c r="A143" s="4" t="inlineStr">
        <is>
          <t>GSE and TVA debentures | Level 3 | Fair Value, Measurements, Recurring</t>
        </is>
      </c>
    </row>
    <row r="144">
      <c r="A144" s="3" t="inlineStr">
        <is>
          <t>Derivative Asset [Abstract]</t>
        </is>
      </c>
    </row>
    <row r="145">
      <c r="A145" s="4" t="inlineStr">
        <is>
          <t>AFS securities</t>
        </is>
      </c>
      <c r="B145" s="5" t="n">
        <v>0</v>
      </c>
      <c r="D145" s="5" t="n">
        <v>0</v>
      </c>
    </row>
    <row r="146">
      <c r="A146" s="4" t="inlineStr">
        <is>
          <t>GSE MBS</t>
        </is>
      </c>
    </row>
    <row r="147">
      <c r="A147" s="3" t="inlineStr">
        <is>
          <t>Derivative Asset [Abstract]</t>
        </is>
      </c>
    </row>
    <row r="148">
      <c r="A148" s="4" t="inlineStr">
        <is>
          <t>AFS securities</t>
        </is>
      </c>
      <c r="B148" s="5" t="n">
        <v>6338365</v>
      </c>
      <c r="D148" s="5" t="n">
        <v>4557626</v>
      </c>
    </row>
    <row r="149">
      <c r="A149" s="4" t="inlineStr">
        <is>
          <t>GSE MBS | Fair Value, Measurements, Recurring</t>
        </is>
      </c>
    </row>
    <row r="150">
      <c r="A150" s="3" t="inlineStr">
        <is>
          <t>Derivative Asset [Abstract]</t>
        </is>
      </c>
    </row>
    <row r="151">
      <c r="A151" s="4" t="inlineStr">
        <is>
          <t>AFS securities</t>
        </is>
      </c>
      <c r="B151" s="5" t="n">
        <v>6338365</v>
      </c>
      <c r="D151" s="5" t="n">
        <v>4557626</v>
      </c>
    </row>
    <row r="152">
      <c r="A152" s="4" t="inlineStr">
        <is>
          <t>GSE MBS | Level 1 | Fair Value, Measurements, Recurring</t>
        </is>
      </c>
    </row>
    <row r="153">
      <c r="A153" s="3" t="inlineStr">
        <is>
          <t>Derivative Asset [Abstract]</t>
        </is>
      </c>
    </row>
    <row r="154">
      <c r="A154" s="4" t="inlineStr">
        <is>
          <t>AFS securities</t>
        </is>
      </c>
      <c r="B154" s="5" t="n">
        <v>0</v>
      </c>
      <c r="D154" s="5" t="n">
        <v>0</v>
      </c>
    </row>
    <row r="155">
      <c r="A155" s="4" t="inlineStr">
        <is>
          <t>GSE MBS | Level 2 | Fair Value, Measurements, Recurring</t>
        </is>
      </c>
    </row>
    <row r="156">
      <c r="A156" s="3" t="inlineStr">
        <is>
          <t>Derivative Asset [Abstract]</t>
        </is>
      </c>
    </row>
    <row r="157">
      <c r="A157" s="4" t="inlineStr">
        <is>
          <t>AFS securities</t>
        </is>
      </c>
      <c r="B157" s="5" t="n">
        <v>6338365</v>
      </c>
      <c r="D157" s="5" t="n">
        <v>4557626</v>
      </c>
    </row>
    <row r="158">
      <c r="A158" s="4" t="inlineStr">
        <is>
          <t>GSE MBS | Level 3 | Fair Value, Measurements, Recurring</t>
        </is>
      </c>
    </row>
    <row r="159">
      <c r="A159" s="3" t="inlineStr">
        <is>
          <t>Derivative Asset [Abstract]</t>
        </is>
      </c>
    </row>
    <row r="160">
      <c r="A160" s="4" t="inlineStr">
        <is>
          <t>AFS securities</t>
        </is>
      </c>
      <c r="B160" s="5" t="n">
        <v>0</v>
      </c>
      <c r="D160" s="5" t="n">
        <v>0</v>
      </c>
    </row>
    <row r="161">
      <c r="A161" s="4" t="inlineStr">
        <is>
          <t>MDCs | Fair Value, Measurements, Recurring | Interest-rate forwards</t>
        </is>
      </c>
    </row>
    <row r="162">
      <c r="A162" s="3" t="inlineStr">
        <is>
          <t>Derivative Asset [Abstract]</t>
        </is>
      </c>
    </row>
    <row r="163">
      <c r="A163" s="4" t="inlineStr">
        <is>
          <t>Netting adjustments and cash collateral, derivative asset</t>
        </is>
      </c>
      <c r="B163" s="5" t="n">
        <v>0</v>
      </c>
    </row>
    <row r="164">
      <c r="A164" s="3" t="inlineStr">
        <is>
          <t>Derivative Liability [Abstract]</t>
        </is>
      </c>
    </row>
    <row r="165">
      <c r="A165" s="4" t="inlineStr">
        <is>
          <t>Netting adjustments and cash collateral, derivative liability</t>
        </is>
      </c>
      <c r="B165" s="5" t="n">
        <v>0</v>
      </c>
      <c r="D165" s="5" t="n">
        <v>0</v>
      </c>
    </row>
    <row r="166">
      <c r="A166" s="4" t="inlineStr">
        <is>
          <t>MDCs | Fair Value, Measurements, Recurring | Interest-rate forwards | Mortgages</t>
        </is>
      </c>
    </row>
    <row r="167">
      <c r="A167" s="3" t="inlineStr">
        <is>
          <t>Derivative Asset [Abstract]</t>
        </is>
      </c>
    </row>
    <row r="168">
      <c r="A168" s="4" t="inlineStr">
        <is>
          <t>Derivative assets, net</t>
        </is>
      </c>
      <c r="B168" s="5" t="n">
        <v>201</v>
      </c>
      <c r="D168" s="5" t="n">
        <v>105</v>
      </c>
    </row>
    <row r="169">
      <c r="A169" s="3" t="inlineStr">
        <is>
          <t>Derivative Liability [Abstract]</t>
        </is>
      </c>
    </row>
    <row r="170">
      <c r="A170" s="4" t="inlineStr">
        <is>
          <t>Derivative liabilities, net</t>
        </is>
      </c>
      <c r="B170" s="5" t="n">
        <v>250</v>
      </c>
      <c r="D170" s="5" t="n">
        <v>3</v>
      </c>
    </row>
    <row r="171">
      <c r="A171" s="4" t="inlineStr">
        <is>
          <t>MDCs | Level 1 | Fair Value, Measurements, Recurring | Interest-rate forwards</t>
        </is>
      </c>
    </row>
    <row r="172">
      <c r="A172" s="3" t="inlineStr">
        <is>
          <t>Derivative Asset [Abstract]</t>
        </is>
      </c>
    </row>
    <row r="173">
      <c r="A173" s="4" t="inlineStr">
        <is>
          <t>Derivative assets, net</t>
        </is>
      </c>
      <c r="B173" s="5" t="n">
        <v>0</v>
      </c>
      <c r="D173" s="5" t="n">
        <v>0</v>
      </c>
    </row>
    <row r="174">
      <c r="A174" s="3" t="inlineStr">
        <is>
          <t>Derivative Liability [Abstract]</t>
        </is>
      </c>
    </row>
    <row r="175">
      <c r="A175" s="4" t="inlineStr">
        <is>
          <t>Derivative liabilities, net</t>
        </is>
      </c>
      <c r="B175" s="5" t="n">
        <v>0</v>
      </c>
      <c r="D175" s="5" t="n">
        <v>0</v>
      </c>
    </row>
    <row r="176">
      <c r="A176" s="4" t="inlineStr">
        <is>
          <t>MDCs | Level 2 | Fair Value, Measurements, Recurring | Interest-rate forwards</t>
        </is>
      </c>
    </row>
    <row r="177">
      <c r="A177" s="3" t="inlineStr">
        <is>
          <t>Derivative Asset [Abstract]</t>
        </is>
      </c>
    </row>
    <row r="178">
      <c r="A178" s="4" t="inlineStr">
        <is>
          <t>Derivative assets, net</t>
        </is>
      </c>
      <c r="B178" s="5" t="n">
        <v>201</v>
      </c>
      <c r="D178" s="5" t="n">
        <v>105</v>
      </c>
    </row>
    <row r="179">
      <c r="A179" s="3" t="inlineStr">
        <is>
          <t>Derivative Liability [Abstract]</t>
        </is>
      </c>
    </row>
    <row r="180">
      <c r="A180" s="4" t="inlineStr">
        <is>
          <t>Derivative liabilities, net</t>
        </is>
      </c>
      <c r="B180" s="5" t="n">
        <v>250</v>
      </c>
      <c r="D180" s="5" t="n">
        <v>3</v>
      </c>
    </row>
    <row r="181">
      <c r="A181" s="4" t="inlineStr">
        <is>
          <t>MDCs | Level 3 | Fair Value, Measurements, Recurring | Interest-rate forwards</t>
        </is>
      </c>
    </row>
    <row r="182">
      <c r="A182" s="3" t="inlineStr">
        <is>
          <t>Derivative Asset [Abstract]</t>
        </is>
      </c>
    </row>
    <row r="183">
      <c r="A183" s="4" t="inlineStr">
        <is>
          <t>Derivative assets, net</t>
        </is>
      </c>
      <c r="B183" s="5" t="n">
        <v>0</v>
      </c>
      <c r="D183" s="5" t="n">
        <v>0</v>
      </c>
    </row>
    <row r="184">
      <c r="A184" s="3" t="inlineStr">
        <is>
          <t>Derivative Liability [Abstract]</t>
        </is>
      </c>
    </row>
    <row r="185">
      <c r="A185" s="4" t="inlineStr">
        <is>
          <t>Derivative liabilities, net</t>
        </is>
      </c>
      <c r="B185" s="5" t="n">
        <v>0</v>
      </c>
      <c r="D185" s="5" t="n">
        <v>0</v>
      </c>
    </row>
    <row r="186">
      <c r="A186" s="4" t="inlineStr">
        <is>
          <t>Total</t>
        </is>
      </c>
    </row>
    <row r="187">
      <c r="A187" s="3" t="inlineStr">
        <is>
          <t>Derivative Asset [Abstract]</t>
        </is>
      </c>
    </row>
    <row r="188">
      <c r="A188" s="4" t="inlineStr">
        <is>
          <t>Trading securities</t>
        </is>
      </c>
      <c r="B188" s="5" t="n">
        <v>5058984</v>
      </c>
      <c r="D188" s="5" t="n">
        <v>5016649</v>
      </c>
    </row>
    <row r="189">
      <c r="A189" s="4" t="inlineStr">
        <is>
          <t>AFS securities</t>
        </is>
      </c>
      <c r="B189" s="5" t="n">
        <v>10363969</v>
      </c>
      <c r="D189" s="5" t="n">
        <v>8484478</v>
      </c>
    </row>
    <row r="190">
      <c r="A190" s="4" t="inlineStr">
        <is>
          <t>Derivative assets, net</t>
        </is>
      </c>
      <c r="B190" s="5" t="n">
        <v>319838</v>
      </c>
      <c r="D190" s="5" t="n">
        <v>208008</v>
      </c>
    </row>
    <row r="191">
      <c r="A191" s="4" t="inlineStr">
        <is>
          <t>Grantor trust assets</t>
        </is>
      </c>
      <c r="B191" s="5" t="n">
        <v>27428</v>
      </c>
      <c r="C191" s="4" t="inlineStr">
        <is>
          <t>[5]</t>
        </is>
      </c>
      <c r="D191" s="5" t="n">
        <v>26050</v>
      </c>
    </row>
    <row r="192">
      <c r="A192" s="3" t="inlineStr">
        <is>
          <t>Derivative Liability [Abstract]</t>
        </is>
      </c>
    </row>
    <row r="193">
      <c r="A193" s="4" t="inlineStr">
        <is>
          <t>Derivative liabilities, net</t>
        </is>
      </c>
      <c r="B193" s="5" t="n">
        <v>6991</v>
      </c>
      <c r="D193" s="5" t="n">
        <v>3206</v>
      </c>
    </row>
    <row r="194">
      <c r="A194" s="4" t="inlineStr">
        <is>
          <t>Mortgage loans held for portfolio</t>
        </is>
      </c>
      <c r="B194" s="5" t="n">
        <v>9683385</v>
      </c>
      <c r="D194" s="5" t="n">
        <v>10943595</v>
      </c>
    </row>
    <row r="195">
      <c r="A195" s="4" t="inlineStr">
        <is>
          <t>Total | Fair Value, Measurements, Recurring | Interest-rate related</t>
        </is>
      </c>
    </row>
    <row r="196">
      <c r="A196" s="3" t="inlineStr">
        <is>
          <t>Derivative Asset [Abstract]</t>
        </is>
      </c>
    </row>
    <row r="197">
      <c r="A197" s="4" t="inlineStr">
        <is>
          <t>Derivative assets, net</t>
        </is>
      </c>
      <c r="B197" s="5" t="n">
        <v>319637</v>
      </c>
      <c r="D197" s="5" t="n">
        <v>207903</v>
      </c>
    </row>
    <row r="198">
      <c r="A198" s="3" t="inlineStr">
        <is>
          <t>Derivative Liability [Abstract]</t>
        </is>
      </c>
    </row>
    <row r="199">
      <c r="A199" s="4" t="inlineStr">
        <is>
          <t>Derivative liabilities, net</t>
        </is>
      </c>
      <c r="B199" s="5" t="n">
        <v>6741</v>
      </c>
      <c r="D199" s="5" t="n">
        <v>3203</v>
      </c>
    </row>
    <row r="200">
      <c r="A200" s="4" t="inlineStr">
        <is>
          <t>Total | U.S. Treasury securities | Fair Value, Measurements, Recurring</t>
        </is>
      </c>
    </row>
    <row r="201">
      <c r="A201" s="3" t="inlineStr">
        <is>
          <t>Derivative Asset [Abstract]</t>
        </is>
      </c>
    </row>
    <row r="202">
      <c r="A202" s="4" t="inlineStr">
        <is>
          <t>Trading securities</t>
        </is>
      </c>
      <c r="B202" s="6" t="n">
        <v>5058984</v>
      </c>
      <c r="D202" s="6" t="n">
        <v>5016649</v>
      </c>
    </row>
    <row r="203"/>
    <row r="204">
      <c r="A204" s="4" t="inlineStr">
        <is>
          <t>[1]</t>
        </is>
      </c>
      <c r="B204" s="4" t="inlineStr">
        <is>
          <t>Represents the application of the netting requirements that allow us to settle (i) positive and negative positions and (ii) cash collateral and related accrued interest held or placed with the same clearing agent and/or counterparty.</t>
        </is>
      </c>
    </row>
    <row r="205">
      <c r="A205" s="4" t="inlineStr">
        <is>
          <t>[2]</t>
        </is>
      </c>
      <c r="B205" s="4" t="inlineStr">
        <is>
          <t>Represents the application of the netting requirements that allow us to settle (i) positive and negative positions and (ii) cash collateral and related accrued interest held or placed with the same clearing agent and/or counterparty</t>
        </is>
      </c>
    </row>
    <row r="206">
      <c r="A206" s="4" t="inlineStr">
        <is>
          <t>[3]</t>
        </is>
      </c>
      <c r="B206" s="4" t="inlineStr">
        <is>
          <t>Included in other assets on the statement of condition.</t>
        </is>
      </c>
    </row>
    <row r="207">
      <c r="A207" s="4" t="inlineStr">
        <is>
          <t>[4]</t>
        </is>
      </c>
      <c r="B207" s="4" t="inlineStr">
        <is>
          <t>Amounts are as of the date the fair-value adjustment was recorded during the nine months ended September 30, 2020.</t>
        </is>
      </c>
    </row>
    <row r="208">
      <c r="A208" s="4" t="inlineStr">
        <is>
          <t>[5]</t>
        </is>
      </c>
      <c r="B208" s="4" t="inlineStr">
        <is>
          <t>Included in other assets on the statement of condition.</t>
        </is>
      </c>
    </row>
  </sheetData>
  <mergeCells count="8">
    <mergeCell ref="B1:C1"/>
    <mergeCell ref="D1:E1"/>
    <mergeCell ref="A203:E203"/>
    <mergeCell ref="B204:E204"/>
    <mergeCell ref="B205:E205"/>
    <mergeCell ref="B206:E206"/>
    <mergeCell ref="B207:E207"/>
    <mergeCell ref="B208:E20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53" customWidth="1" min="2" max="2"/>
    <col width="13" customWidth="1" min="3" max="3"/>
  </cols>
  <sheetData>
    <row r="1">
      <c r="A1" s="1" t="inlineStr">
        <is>
          <t>Commitments and Contingencies (Details) $ in Thousands</t>
        </is>
      </c>
      <c r="B1" s="2" t="inlineStr">
        <is>
          <t>9 Months Ended</t>
        </is>
      </c>
    </row>
    <row r="2">
      <c r="B2" s="2" t="inlineStr">
        <is>
          <t>Sep. 30, 2020USD ($)</t>
        </is>
      </c>
    </row>
    <row r="3">
      <c r="A3" s="4" t="inlineStr">
        <is>
          <t>Standby letters of credit outstanding</t>
        </is>
      </c>
    </row>
    <row r="4">
      <c r="A4" s="3" t="inlineStr">
        <is>
          <t>Fair Value, Off-balance Sheet Risks, Disclosure Information [Line Items]</t>
        </is>
      </c>
    </row>
    <row r="5">
      <c r="A5" s="4" t="inlineStr">
        <is>
          <t>Off-balance-sheet commitments expire within one year</t>
        </is>
      </c>
      <c r="B5" s="6" t="n">
        <v>416488</v>
      </c>
    </row>
    <row r="6">
      <c r="A6" s="4" t="inlineStr">
        <is>
          <t>Off-balance-sheet commitments expire after one year</t>
        </is>
      </c>
      <c r="B6" s="5" t="n">
        <v>100152</v>
      </c>
    </row>
    <row r="7">
      <c r="A7" s="4" t="inlineStr">
        <is>
          <t>Off-balance-sheet commitments, Total</t>
        </is>
      </c>
      <c r="B7" s="5" t="n">
        <v>516640</v>
      </c>
    </row>
    <row r="8">
      <c r="A8" s="4" t="inlineStr">
        <is>
          <t>Unused lines of credit</t>
        </is>
      </c>
    </row>
    <row r="9">
      <c r="A9" s="3" t="inlineStr">
        <is>
          <t>Fair Value, Off-balance Sheet Risks, Disclosure Information [Line Items]</t>
        </is>
      </c>
    </row>
    <row r="10">
      <c r="A10" s="4" t="inlineStr">
        <is>
          <t>Off-balance-sheet commitments expire within one year</t>
        </is>
      </c>
      <c r="B10" s="5" t="n">
        <v>949984</v>
      </c>
    </row>
    <row r="11">
      <c r="A11" s="4" t="inlineStr">
        <is>
          <t>Off-balance-sheet commitments expire after one year</t>
        </is>
      </c>
      <c r="B11" s="5" t="n">
        <v>0</v>
      </c>
    </row>
    <row r="12">
      <c r="A12" s="4" t="inlineStr">
        <is>
          <t>Off-balance-sheet commitments, Total</t>
        </is>
      </c>
      <c r="B12" s="5" t="n">
        <v>949984</v>
      </c>
      <c r="C12" s="4" t="inlineStr">
        <is>
          <t>[1]</t>
        </is>
      </c>
    </row>
    <row r="13">
      <c r="A13" s="4" t="inlineStr">
        <is>
          <t>Maximum line of credit</t>
        </is>
      </c>
      <c r="B13" s="5" t="n">
        <v>50000</v>
      </c>
    </row>
    <row r="14">
      <c r="A14" s="4" t="inlineStr">
        <is>
          <t>Commitments to fund additional advances</t>
        </is>
      </c>
    </row>
    <row r="15">
      <c r="A15" s="3" t="inlineStr">
        <is>
          <t>Fair Value, Off-balance Sheet Risks, Disclosure Information [Line Items]</t>
        </is>
      </c>
    </row>
    <row r="16">
      <c r="A16" s="4" t="inlineStr">
        <is>
          <t>Off-balance-sheet commitments expire within one year</t>
        </is>
      </c>
      <c r="B16" s="5" t="n">
        <v>10500</v>
      </c>
    </row>
    <row r="17">
      <c r="A17" s="4" t="inlineStr">
        <is>
          <t>Off-balance-sheet commitments expire after one year</t>
        </is>
      </c>
      <c r="B17" s="5" t="n">
        <v>0</v>
      </c>
    </row>
    <row r="18">
      <c r="A18" s="4" t="inlineStr">
        <is>
          <t>Off-balance-sheet commitments, Total</t>
        </is>
      </c>
      <c r="B18" s="6" t="n">
        <v>10500</v>
      </c>
      <c r="C18" s="4" t="inlineStr">
        <is>
          <t>[2]</t>
        </is>
      </c>
    </row>
    <row r="19">
      <c r="A19" s="4" t="inlineStr">
        <is>
          <t>Commitments to fund additional Advances are generally for periods up</t>
        </is>
      </c>
      <c r="B19" s="4" t="inlineStr">
        <is>
          <t>6 months</t>
        </is>
      </c>
    </row>
    <row r="20">
      <c r="A20" s="4" t="inlineStr">
        <is>
          <t>Unsettled CO bonds, at par</t>
        </is>
      </c>
    </row>
    <row r="21">
      <c r="A21" s="3" t="inlineStr">
        <is>
          <t>Fair Value, Off-balance Sheet Risks, Disclosure Information [Line Items]</t>
        </is>
      </c>
    </row>
    <row r="22">
      <c r="A22" s="4" t="inlineStr">
        <is>
          <t>Off-balance-sheet commitments expire within one year</t>
        </is>
      </c>
      <c r="B22" s="6" t="n">
        <v>250000</v>
      </c>
    </row>
    <row r="23">
      <c r="A23" s="4" t="inlineStr">
        <is>
          <t>Off-balance-sheet commitments expire after one year</t>
        </is>
      </c>
      <c r="B23" s="5" t="n">
        <v>0</v>
      </c>
    </row>
    <row r="24">
      <c r="A24" s="4" t="inlineStr">
        <is>
          <t>Off-balance-sheet commitments, Total</t>
        </is>
      </c>
      <c r="B24" s="6" t="n">
        <v>250000</v>
      </c>
    </row>
    <row r="25">
      <c r="A25" s="4" t="inlineStr">
        <is>
          <t>Commitments to Extend Credit</t>
        </is>
      </c>
    </row>
    <row r="26">
      <c r="A26" s="3" t="inlineStr">
        <is>
          <t>Fair Value, Off-balance Sheet Risks, Disclosure Information [Line Items]</t>
        </is>
      </c>
    </row>
    <row r="27">
      <c r="A27" s="4" t="inlineStr">
        <is>
          <t>Period for mortgage loan commitments</t>
        </is>
      </c>
      <c r="B27" s="4" t="inlineStr">
        <is>
          <t>91 days</t>
        </is>
      </c>
    </row>
    <row r="28">
      <c r="A28" s="4" t="inlineStr">
        <is>
          <t>Mortgage Receivable | Commitments to fund or purchase mortgage loans, net</t>
        </is>
      </c>
    </row>
    <row r="29">
      <c r="A29" s="3" t="inlineStr">
        <is>
          <t>Fair Value, Off-balance Sheet Risks, Disclosure Information [Line Items]</t>
        </is>
      </c>
    </row>
    <row r="30">
      <c r="A30" s="4" t="inlineStr">
        <is>
          <t>Off-balance-sheet commitments expire within one year</t>
        </is>
      </c>
      <c r="B30" s="6" t="n">
        <v>261771</v>
      </c>
    </row>
    <row r="31">
      <c r="A31" s="4" t="inlineStr">
        <is>
          <t>Off-balance-sheet commitments expire after one year</t>
        </is>
      </c>
      <c r="B31" s="5" t="n">
        <v>0</v>
      </c>
    </row>
    <row r="32">
      <c r="A32" s="4" t="inlineStr">
        <is>
          <t>Off-balance-sheet commitments, Total</t>
        </is>
      </c>
      <c r="B32" s="6" t="n">
        <v>261771</v>
      </c>
      <c r="C32" s="4" t="inlineStr">
        <is>
          <t>[3]</t>
        </is>
      </c>
    </row>
    <row r="33"/>
    <row r="34">
      <c r="A34" s="4" t="inlineStr">
        <is>
          <t>[1]</t>
        </is>
      </c>
      <c r="B34" s="4" t="inlineStr">
        <is>
          <t>Maximum line of credit amount per member is $50,000.</t>
        </is>
      </c>
    </row>
    <row r="35">
      <c r="A35" s="4" t="inlineStr">
        <is>
          <t>[2]</t>
        </is>
      </c>
      <c r="B35" s="4" t="inlineStr">
        <is>
          <t>Generally for periods up to six months.</t>
        </is>
      </c>
    </row>
    <row r="36">
      <c r="A36" s="4" t="inlineStr">
        <is>
          <t>[3]</t>
        </is>
      </c>
      <c r="B36" s="4" t="inlineStr">
        <is>
          <t>Generally for periods up to 91 days.</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 width="16" customWidth="1" min="6" max="6"/>
  </cols>
  <sheetData>
    <row r="1">
      <c r="A1" s="1" t="inlineStr">
        <is>
          <t>Related Party and Other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dvances, par value</t>
        </is>
      </c>
      <c r="B4" s="6" t="n">
        <v>30464573000</v>
      </c>
      <c r="D4" s="6" t="n">
        <v>30464573000</v>
      </c>
      <c r="F4" s="6" t="n">
        <v>32271667000</v>
      </c>
    </row>
    <row r="5">
      <c r="A5" s="4" t="inlineStr">
        <is>
          <t>Disbursements</t>
        </is>
      </c>
      <c r="B5" s="5" t="n">
        <v>-60000000</v>
      </c>
      <c r="C5" s="6" t="n">
        <v>0</v>
      </c>
      <c r="D5" s="5" t="n">
        <v>-80000000</v>
      </c>
      <c r="E5" s="6" t="n">
        <v>0</v>
      </c>
    </row>
    <row r="6">
      <c r="A6" s="4" t="inlineStr">
        <is>
          <t>Principal repayments</t>
        </is>
      </c>
      <c r="B6" s="5" t="n">
        <v>60000000</v>
      </c>
      <c r="C6" s="5" t="n">
        <v>0</v>
      </c>
      <c r="D6" s="5" t="n">
        <v>80000000</v>
      </c>
      <c r="E6" s="5" t="n">
        <v>0</v>
      </c>
    </row>
    <row r="7">
      <c r="A7" s="4" t="inlineStr">
        <is>
          <t>Proceeds from borrowings</t>
        </is>
      </c>
      <c r="B7" s="5" t="n">
        <v>0</v>
      </c>
      <c r="C7" s="5" t="n">
        <v>250000000</v>
      </c>
      <c r="D7" s="5" t="n">
        <v>0</v>
      </c>
      <c r="E7" s="5" t="n">
        <v>250000000</v>
      </c>
    </row>
    <row r="8">
      <c r="A8" s="4" t="inlineStr">
        <is>
          <t>Principal repayments</t>
        </is>
      </c>
      <c r="B8" s="5" t="n">
        <v>0</v>
      </c>
      <c r="C8" s="5" t="n">
        <v>-250000000</v>
      </c>
      <c r="D8" s="5" t="n">
        <v>0</v>
      </c>
      <c r="E8" s="5" t="n">
        <v>-250000000</v>
      </c>
    </row>
    <row r="9">
      <c r="A9" s="4" t="inlineStr">
        <is>
          <t>Loans to other FHLBanks</t>
        </is>
      </c>
      <c r="B9" s="5" t="n">
        <v>0</v>
      </c>
      <c r="D9" s="5" t="n">
        <v>0</v>
      </c>
      <c r="F9" s="5" t="n">
        <v>0</v>
      </c>
    </row>
    <row r="10">
      <c r="A10" s="4" t="inlineStr">
        <is>
          <t>Loans from other FHLBanks</t>
        </is>
      </c>
      <c r="B10" s="5" t="n">
        <v>0</v>
      </c>
      <c r="D10" s="5" t="n">
        <v>0</v>
      </c>
      <c r="F10" s="5" t="n">
        <v>0</v>
      </c>
    </row>
    <row r="11">
      <c r="A11" s="4" t="inlineStr">
        <is>
          <t>Directors' Financial Institutions</t>
        </is>
      </c>
    </row>
    <row r="12">
      <c r="A12" s="3" t="inlineStr">
        <is>
          <t>Related Party Transaction [Line Items]</t>
        </is>
      </c>
    </row>
    <row r="13">
      <c r="A13" s="4" t="inlineStr">
        <is>
          <t>Capital stock, par value</t>
        </is>
      </c>
      <c r="B13" s="6" t="n">
        <v>423986000</v>
      </c>
      <c r="D13" s="6" t="n">
        <v>423986000</v>
      </c>
      <c r="F13" s="6" t="n">
        <v>57133000</v>
      </c>
    </row>
    <row r="14">
      <c r="A14" s="4" t="inlineStr">
        <is>
          <t>Capital stock, % of total</t>
        </is>
      </c>
      <c r="B14" s="4" t="inlineStr">
        <is>
          <t>17.00%</t>
        </is>
      </c>
      <c r="D14" s="4" t="inlineStr">
        <is>
          <t>17.00%</t>
        </is>
      </c>
      <c r="F14" s="4" t="inlineStr">
        <is>
          <t>2.00%</t>
        </is>
      </c>
    </row>
    <row r="15">
      <c r="A15" s="4" t="inlineStr">
        <is>
          <t>Advances, par value</t>
        </is>
      </c>
      <c r="B15" s="6" t="n">
        <v>3544862000</v>
      </c>
      <c r="D15" s="6" t="n">
        <v>3544862000</v>
      </c>
      <c r="F15" s="6" t="n">
        <v>698699000</v>
      </c>
    </row>
    <row r="16">
      <c r="A16" s="4" t="inlineStr">
        <is>
          <t>Advances, % of total</t>
        </is>
      </c>
      <c r="B16" s="4" t="inlineStr">
        <is>
          <t>12.00%</t>
        </is>
      </c>
      <c r="D16" s="4" t="inlineStr">
        <is>
          <t>12.00%</t>
        </is>
      </c>
      <c r="F16" s="4" t="inlineStr">
        <is>
          <t>2.00%</t>
        </is>
      </c>
    </row>
    <row r="17">
      <c r="A17" s="4" t="inlineStr">
        <is>
          <t>Net capital stock issuances (redemptions and repurchases)</t>
        </is>
      </c>
      <c r="B17" s="6" t="n">
        <v>450000</v>
      </c>
      <c r="C17" s="5" t="n">
        <v>268000</v>
      </c>
      <c r="D17" s="6" t="n">
        <v>78071000</v>
      </c>
      <c r="E17" s="5" t="n">
        <v>4836000</v>
      </c>
    </row>
    <row r="18">
      <c r="A18" s="4" t="inlineStr">
        <is>
          <t>Net advances (repayments)</t>
        </is>
      </c>
      <c r="B18" s="5" t="n">
        <v>-784706000</v>
      </c>
      <c r="C18" s="5" t="n">
        <v>57019000</v>
      </c>
      <c r="D18" s="5" t="n">
        <v>-1504938000</v>
      </c>
      <c r="E18" s="5" t="n">
        <v>142464000</v>
      </c>
    </row>
    <row r="19">
      <c r="A19" s="4" t="inlineStr">
        <is>
          <t>Mortgage loan purchases</t>
        </is>
      </c>
      <c r="B19" s="6" t="n">
        <v>7390000</v>
      </c>
      <c r="C19" s="6" t="n">
        <v>7954000</v>
      </c>
      <c r="D19" s="6" t="n">
        <v>34254000</v>
      </c>
      <c r="E19" s="6" t="n">
        <v>1928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Capital (Unaudited) (Parenthetic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Annualized dividend rate on capital stock</t>
        </is>
      </c>
      <c r="B4" s="4" t="inlineStr">
        <is>
          <t>3.50%</t>
        </is>
      </c>
      <c r="C4" s="4" t="inlineStr">
        <is>
          <t>5.50%</t>
        </is>
      </c>
      <c r="D4" s="4" t="inlineStr">
        <is>
          <t>3.91%</t>
        </is>
      </c>
      <c r="E4" s="4" t="inlineStr">
        <is>
          <t>5.5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Statements of Cash Flows (Unaudited) - USD ($) $ in Thousands</t>
        </is>
      </c>
      <c r="C1" s="2" t="inlineStr">
        <is>
          <t>9 Months Ended</t>
        </is>
      </c>
    </row>
    <row r="2">
      <c r="C2" s="2" t="inlineStr">
        <is>
          <t>Sep. 30, 2020</t>
        </is>
      </c>
      <c r="D2" s="2" t="inlineStr">
        <is>
          <t>Sep. 30, 2019</t>
        </is>
      </c>
    </row>
    <row r="3">
      <c r="A3" s="3" t="inlineStr">
        <is>
          <t>Operating Activities:</t>
        </is>
      </c>
    </row>
    <row r="4">
      <c r="A4" s="4" t="inlineStr">
        <is>
          <t>Net income</t>
        </is>
      </c>
      <c r="C4" s="6" t="n">
        <v>57684</v>
      </c>
      <c r="D4" s="6" t="n">
        <v>94085</v>
      </c>
    </row>
    <row r="5">
      <c r="A5" s="3" t="inlineStr">
        <is>
          <t>Adjustments to reconcile net income to net cash used in operating activities:</t>
        </is>
      </c>
    </row>
    <row r="6">
      <c r="A6" s="4" t="inlineStr">
        <is>
          <t>Amortization and depreciation</t>
        </is>
      </c>
      <c r="C6" s="5" t="n">
        <v>53918</v>
      </c>
      <c r="D6" s="5" t="n">
        <v>61251</v>
      </c>
    </row>
    <row r="7">
      <c r="A7" s="4" t="inlineStr">
        <is>
          <t>Changes in net derivative and hedging activities</t>
        </is>
      </c>
      <c r="C7" s="5" t="n">
        <v>-470940</v>
      </c>
      <c r="D7" s="5" t="n">
        <v>-348291</v>
      </c>
    </row>
    <row r="8">
      <c r="A8" s="4" t="inlineStr">
        <is>
          <t>Provision for (reversal of) credit losses</t>
        </is>
      </c>
      <c r="C8" s="5" t="n">
        <v>172</v>
      </c>
      <c r="D8" s="5" t="n">
        <v>-166</v>
      </c>
    </row>
    <row r="9">
      <c r="A9" s="4" t="inlineStr">
        <is>
          <t>Net gains on trading securities</t>
        </is>
      </c>
      <c r="C9" s="5" t="n">
        <v>-1975</v>
      </c>
      <c r="D9" s="5" t="n">
        <v>-26257</v>
      </c>
    </row>
    <row r="10">
      <c r="A10" s="4" t="inlineStr">
        <is>
          <t>Net realized gains from sale of available-for-sale securities</t>
        </is>
      </c>
      <c r="C10" s="5" t="n">
        <v>-504</v>
      </c>
      <c r="D10" s="5" t="n">
        <v>0</v>
      </c>
    </row>
    <row r="11">
      <c r="A11" s="3" t="inlineStr">
        <is>
          <t>Changes in:</t>
        </is>
      </c>
    </row>
    <row r="12">
      <c r="A12" s="4" t="inlineStr">
        <is>
          <t>Accrued interest receivable</t>
        </is>
      </c>
      <c r="C12" s="5" t="n">
        <v>26910</v>
      </c>
      <c r="D12" s="5" t="n">
        <v>-8667</v>
      </c>
    </row>
    <row r="13">
      <c r="A13" s="4" t="inlineStr">
        <is>
          <t>Other assets</t>
        </is>
      </c>
      <c r="C13" s="5" t="n">
        <v>-1670</v>
      </c>
      <c r="D13" s="5" t="n">
        <v>-736</v>
      </c>
    </row>
    <row r="14">
      <c r="A14" s="4" t="inlineStr">
        <is>
          <t>Accrued interest payable</t>
        </is>
      </c>
      <c r="C14" s="5" t="n">
        <v>-114660</v>
      </c>
      <c r="D14" s="5" t="n">
        <v>-3243</v>
      </c>
    </row>
    <row r="15">
      <c r="A15" s="4" t="inlineStr">
        <is>
          <t>Other liabilities</t>
        </is>
      </c>
      <c r="C15" s="5" t="n">
        <v>44253</v>
      </c>
      <c r="D15" s="5" t="n">
        <v>16652</v>
      </c>
    </row>
    <row r="16">
      <c r="A16" s="4" t="inlineStr">
        <is>
          <t>Total adjustments, net</t>
        </is>
      </c>
      <c r="C16" s="5" t="n">
        <v>-464496</v>
      </c>
      <c r="D16" s="5" t="n">
        <v>-309457</v>
      </c>
    </row>
    <row r="17">
      <c r="A17" s="4" t="inlineStr">
        <is>
          <t>Net cash used in operating activities</t>
        </is>
      </c>
      <c r="C17" s="5" t="n">
        <v>-406812</v>
      </c>
      <c r="D17" s="5" t="n">
        <v>-215372</v>
      </c>
    </row>
    <row r="18">
      <c r="A18" s="3" t="inlineStr">
        <is>
          <t>Net change in:</t>
        </is>
      </c>
    </row>
    <row r="19">
      <c r="A19" s="4" t="inlineStr">
        <is>
          <t>Interest-bearing deposits</t>
        </is>
      </c>
      <c r="C19" s="5" t="n">
        <v>-34408</v>
      </c>
      <c r="D19" s="5" t="n">
        <v>221363</v>
      </c>
    </row>
    <row r="20">
      <c r="A20" s="4" t="inlineStr">
        <is>
          <t>Securities purchased under agreements to resell</t>
        </is>
      </c>
      <c r="C20" s="5" t="n">
        <v>-3000000</v>
      </c>
      <c r="D20" s="5" t="n">
        <v>-337274</v>
      </c>
    </row>
    <row r="21">
      <c r="A21" s="4" t="inlineStr">
        <is>
          <t>Federal funds sold</t>
        </is>
      </c>
      <c r="C21" s="5" t="n">
        <v>1598000</v>
      </c>
      <c r="D21" s="5" t="n">
        <v>1670000</v>
      </c>
    </row>
    <row r="22">
      <c r="A22" s="3" t="inlineStr">
        <is>
          <t>Trading securities:</t>
        </is>
      </c>
    </row>
    <row r="23">
      <c r="A23" s="4" t="inlineStr">
        <is>
          <t>Proceeds from maturities</t>
        </is>
      </c>
      <c r="C23" s="5" t="n">
        <v>3160000</v>
      </c>
      <c r="D23" s="5" t="n">
        <v>0</v>
      </c>
    </row>
    <row r="24">
      <c r="A24" s="4" t="inlineStr">
        <is>
          <t>Purchases</t>
        </is>
      </c>
      <c r="C24" s="5" t="n">
        <v>-3200361</v>
      </c>
      <c r="D24" s="5" t="n">
        <v>-4385044</v>
      </c>
    </row>
    <row r="25">
      <c r="A25" s="3" t="inlineStr">
        <is>
          <t>Available-for-sale securities:</t>
        </is>
      </c>
    </row>
    <row r="26">
      <c r="A26" s="4" t="inlineStr">
        <is>
          <t>Proceeds from maturities</t>
        </is>
      </c>
      <c r="C26" s="5" t="n">
        <v>93550</v>
      </c>
      <c r="D26" s="5" t="n">
        <v>510500</v>
      </c>
    </row>
    <row r="27">
      <c r="A27" s="4" t="inlineStr">
        <is>
          <t>Proceeds from sales</t>
        </is>
      </c>
      <c r="C27" s="5" t="n">
        <v>96779</v>
      </c>
      <c r="D27" s="5" t="n">
        <v>0</v>
      </c>
    </row>
    <row r="28">
      <c r="A28" s="4" t="inlineStr">
        <is>
          <t>Purchases</t>
        </is>
      </c>
      <c r="C28" s="5" t="n">
        <v>-1564036</v>
      </c>
      <c r="D28" s="5" t="n">
        <v>-610415</v>
      </c>
    </row>
    <row r="29">
      <c r="A29" s="3" t="inlineStr">
        <is>
          <t>Held-to-maturity securities:</t>
        </is>
      </c>
    </row>
    <row r="30">
      <c r="A30" s="4" t="inlineStr">
        <is>
          <t>Proceeds from maturities</t>
        </is>
      </c>
      <c r="C30" s="5" t="n">
        <v>1128834</v>
      </c>
      <c r="D30" s="5" t="n">
        <v>813026</v>
      </c>
    </row>
    <row r="31">
      <c r="A31" s="4" t="inlineStr">
        <is>
          <t>Purchases</t>
        </is>
      </c>
      <c r="C31" s="5" t="n">
        <v>-125019</v>
      </c>
      <c r="D31" s="5" t="n">
        <v>-109369</v>
      </c>
    </row>
    <row r="32">
      <c r="A32" s="3" t="inlineStr">
        <is>
          <t>Advances:</t>
        </is>
      </c>
    </row>
    <row r="33">
      <c r="A33" s="4" t="inlineStr">
        <is>
          <t>Principal repayments</t>
        </is>
      </c>
      <c r="C33" s="5" t="n">
        <v>199835256</v>
      </c>
      <c r="D33" s="5" t="n">
        <v>289850757</v>
      </c>
    </row>
    <row r="34">
      <c r="A34" s="4" t="inlineStr">
        <is>
          <t>Disbursements to members</t>
        </is>
      </c>
      <c r="C34" s="5" t="n">
        <v>-198028162</v>
      </c>
      <c r="D34" s="5" t="n">
        <v>-289182302</v>
      </c>
    </row>
    <row r="35">
      <c r="A35" s="3" t="inlineStr">
        <is>
          <t>Mortgage loans held for portfolio:</t>
        </is>
      </c>
    </row>
    <row r="36">
      <c r="A36" s="4" t="inlineStr">
        <is>
          <t>Principal collections</t>
        </is>
      </c>
      <c r="C36" s="5" t="n">
        <v>3175183</v>
      </c>
      <c r="D36" s="5" t="n">
        <v>1211661</v>
      </c>
    </row>
    <row r="37">
      <c r="A37" s="4" t="inlineStr">
        <is>
          <t>Purchases from members</t>
        </is>
      </c>
      <c r="C37" s="5" t="n">
        <v>-1509048</v>
      </c>
      <c r="D37" s="5" t="n">
        <v>-876635</v>
      </c>
    </row>
    <row r="38">
      <c r="A38" s="4" t="inlineStr">
        <is>
          <t>Purchases of premises, software, and equipment</t>
        </is>
      </c>
      <c r="C38" s="5" t="n">
        <v>-3889</v>
      </c>
      <c r="D38" s="5" t="n">
        <v>-4596</v>
      </c>
    </row>
    <row r="39">
      <c r="A39" s="3" t="inlineStr">
        <is>
          <t>Loans to other Federal Home Loan Banks:</t>
        </is>
      </c>
    </row>
    <row r="40">
      <c r="A40" s="4" t="inlineStr">
        <is>
          <t>Principal repayments</t>
        </is>
      </c>
      <c r="C40" s="5" t="n">
        <v>80000</v>
      </c>
      <c r="D40" s="5" t="n">
        <v>0</v>
      </c>
    </row>
    <row r="41">
      <c r="A41" s="4" t="inlineStr">
        <is>
          <t>Disbursements</t>
        </is>
      </c>
      <c r="C41" s="5" t="n">
        <v>-80000</v>
      </c>
      <c r="D41" s="5" t="n">
        <v>0</v>
      </c>
    </row>
    <row r="42">
      <c r="A42" s="4" t="inlineStr">
        <is>
          <t>Net cash provided by (used in) investing activities</t>
        </is>
      </c>
      <c r="C42" s="5" t="n">
        <v>1622679</v>
      </c>
      <c r="D42" s="5" t="n">
        <v>-1228328</v>
      </c>
    </row>
    <row r="43">
      <c r="A43" s="3" t="inlineStr">
        <is>
          <t>Financing Activities:</t>
        </is>
      </c>
    </row>
    <row r="44">
      <c r="A44" s="4" t="inlineStr">
        <is>
          <t>Changes in deposits</t>
        </is>
      </c>
      <c r="C44" s="5" t="n">
        <v>338552</v>
      </c>
      <c r="D44" s="5" t="n">
        <v>128515</v>
      </c>
    </row>
    <row r="45">
      <c r="A45" s="4" t="inlineStr">
        <is>
          <t>Net payments on derivative contracts with financing elements</t>
        </is>
      </c>
      <c r="C45" s="5" t="n">
        <v>-2307</v>
      </c>
      <c r="D45" s="5" t="n">
        <v>185</v>
      </c>
    </row>
    <row r="46">
      <c r="A46" s="3" t="inlineStr">
        <is>
          <t>Net proceeds from issuance of consolidated obligations:</t>
        </is>
      </c>
    </row>
    <row r="47">
      <c r="A47" s="4" t="inlineStr">
        <is>
          <t>Discount notes</t>
        </is>
      </c>
      <c r="C47" s="5" t="n">
        <v>238137022</v>
      </c>
      <c r="D47" s="5" t="n">
        <v>245285750</v>
      </c>
    </row>
    <row r="48">
      <c r="A48" s="4" t="inlineStr">
        <is>
          <t>Bonds</t>
        </is>
      </c>
      <c r="C48" s="5" t="n">
        <v>37468384</v>
      </c>
      <c r="D48" s="5" t="n">
        <v>28145595</v>
      </c>
    </row>
    <row r="49">
      <c r="A49" s="3" t="inlineStr">
        <is>
          <t>Payments for matured and retired consolidated obligations:</t>
        </is>
      </c>
    </row>
    <row r="50">
      <c r="A50" s="4" t="inlineStr">
        <is>
          <t>Discount notes</t>
        </is>
      </c>
      <c r="C50" s="5" t="n">
        <v>-236329608</v>
      </c>
      <c r="D50" s="5" t="n">
        <v>-250889998</v>
      </c>
    </row>
    <row r="51">
      <c r="A51" s="4" t="inlineStr">
        <is>
          <t>Bonds</t>
        </is>
      </c>
      <c r="C51" s="5" t="n">
        <v>-41057605</v>
      </c>
      <c r="D51" s="5" t="n">
        <v>-21359255</v>
      </c>
    </row>
    <row r="52">
      <c r="A52" s="3" t="inlineStr">
        <is>
          <t>Loans from other Federal Home Loan Banks:</t>
        </is>
      </c>
    </row>
    <row r="53">
      <c r="A53" s="4" t="inlineStr">
        <is>
          <t>Proceeds from borrowings</t>
        </is>
      </c>
      <c r="C53" s="5" t="n">
        <v>0</v>
      </c>
      <c r="D53" s="5" t="n">
        <v>250000</v>
      </c>
    </row>
    <row r="54">
      <c r="A54" s="4" t="inlineStr">
        <is>
          <t>Principal repayments</t>
        </is>
      </c>
      <c r="C54" s="5" t="n">
        <v>0</v>
      </c>
      <c r="D54" s="5" t="n">
        <v>-250000</v>
      </c>
    </row>
    <row r="55">
      <c r="A55" s="4" t="inlineStr">
        <is>
          <t>Proceeds from issuance of capital stock</t>
        </is>
      </c>
      <c r="C55" s="5" t="n">
        <v>264022</v>
      </c>
      <c r="D55" s="5" t="n">
        <v>159476</v>
      </c>
    </row>
    <row r="56">
      <c r="A56" s="4" t="inlineStr">
        <is>
          <t>Proceeds from issuance of mandatorily redeemable capital stock</t>
        </is>
      </c>
      <c r="C56" s="5" t="n">
        <v>0</v>
      </c>
      <c r="D56" s="5" t="n">
        <v>3704</v>
      </c>
    </row>
    <row r="57">
      <c r="A57" s="4" t="inlineStr">
        <is>
          <t>Payments for redemption/repurchase of capital stock</t>
        </is>
      </c>
      <c r="C57" s="5" t="n">
        <v>-585</v>
      </c>
      <c r="D57" s="5" t="n">
        <v>0</v>
      </c>
    </row>
    <row r="58">
      <c r="A58" s="4" t="inlineStr">
        <is>
          <t>Payments for redemption/repurchase of mandatorily redeemable capital stock</t>
        </is>
      </c>
      <c r="C58" s="5" t="n">
        <v>-74294</v>
      </c>
      <c r="D58" s="5" t="n">
        <v>-540</v>
      </c>
    </row>
    <row r="59">
      <c r="A59" s="4" t="inlineStr">
        <is>
          <t>Partial recovery of prior capital distribution to Financing Corporation</t>
        </is>
      </c>
      <c r="C59" s="5" t="n">
        <v>10574</v>
      </c>
      <c r="D59" s="5" t="n">
        <v>0</v>
      </c>
    </row>
    <row r="60">
      <c r="A60" s="4" t="inlineStr">
        <is>
          <t>Dividend payments on capital stock</t>
        </is>
      </c>
      <c r="C60" s="5" t="n">
        <v>-59721</v>
      </c>
      <c r="D60" s="5" t="n">
        <v>-80622</v>
      </c>
    </row>
    <row r="61">
      <c r="A61" s="4" t="inlineStr">
        <is>
          <t>Net cash provided by (used in) financing activities</t>
        </is>
      </c>
      <c r="C61" s="5" t="n">
        <v>-1305566</v>
      </c>
      <c r="D61" s="5" t="n">
        <v>1392810</v>
      </c>
    </row>
    <row r="62">
      <c r="A62" s="4" t="inlineStr">
        <is>
          <t>Net decrease in cash and due from banks</t>
        </is>
      </c>
      <c r="C62" s="5" t="n">
        <v>-89699</v>
      </c>
      <c r="D62" s="5" t="n">
        <v>-50890</v>
      </c>
    </row>
    <row r="63">
      <c r="A63" s="4" t="inlineStr">
        <is>
          <t>Cash and due from banks at beginning of period</t>
        </is>
      </c>
      <c r="C63" s="5" t="n">
        <v>220294</v>
      </c>
      <c r="D63" s="5" t="n">
        <v>100735</v>
      </c>
    </row>
    <row r="64">
      <c r="A64" s="4" t="inlineStr">
        <is>
          <t>Cash and due from banks at end of period</t>
        </is>
      </c>
      <c r="C64" s="5" t="n">
        <v>130595</v>
      </c>
      <c r="D64" s="5" t="n">
        <v>49845</v>
      </c>
    </row>
    <row r="65">
      <c r="A65" s="3" t="inlineStr">
        <is>
          <t>Supplemental Disclosures:</t>
        </is>
      </c>
    </row>
    <row r="66">
      <c r="A66" s="4" t="inlineStr">
        <is>
          <t>Interest payments</t>
        </is>
      </c>
      <c r="C66" s="5" t="n">
        <v>716017</v>
      </c>
      <c r="D66" s="5" t="n">
        <v>1158294</v>
      </c>
    </row>
    <row r="67">
      <c r="A67" s="4" t="inlineStr">
        <is>
          <t>Affordable Housing Program payments</t>
        </is>
      </c>
      <c r="B67" s="4" t="inlineStr">
        <is>
          <t>[1]</t>
        </is>
      </c>
      <c r="C67" s="5" t="n">
        <v>10776</v>
      </c>
      <c r="D67" s="5" t="n">
        <v>15085</v>
      </c>
    </row>
    <row r="68">
      <c r="A68" s="4" t="inlineStr">
        <is>
          <t>Purchases of investment securities, traded but not yet settled</t>
        </is>
      </c>
      <c r="C68" s="5" t="n">
        <v>65000</v>
      </c>
      <c r="D68" s="5" t="n">
        <v>54609</v>
      </c>
    </row>
    <row r="69">
      <c r="A69" s="4" t="inlineStr">
        <is>
          <t>Capitalized interest on certain held-to-maturity securities</t>
        </is>
      </c>
      <c r="C69" s="5" t="n">
        <v>1349</v>
      </c>
      <c r="D69" s="5" t="n">
        <v>3900</v>
      </c>
    </row>
    <row r="70">
      <c r="A70" s="4" t="inlineStr">
        <is>
          <t>Par value of shares reclassified to mandatorily redeemable capital stock, net</t>
        </is>
      </c>
      <c r="C70" s="6" t="n">
        <v>13843</v>
      </c>
      <c r="D70" s="6" t="n">
        <v>150979</v>
      </c>
    </row>
    <row r="71"/>
    <row r="72">
      <c r="A72" s="4" t="inlineStr">
        <is>
          <t>[1]</t>
        </is>
      </c>
      <c r="B72" s="4" t="inlineStr">
        <is>
          <t>Subsidies disbursed are reported net of returns/recaptures of previously disbursed subsidies.</t>
        </is>
      </c>
    </row>
  </sheetData>
  <mergeCells count="4">
    <mergeCell ref="A1:B2"/>
    <mergeCell ref="C1:D1"/>
    <mergeCell ref="A71:C71"/>
    <mergeCell ref="B72:C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nd the fair value of financial instruments. 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quarterly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On a quarterly basis, we apply a systematic approach for estimating the allowance for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measur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23:59Z</dcterms:created>
  <dcterms:modified xmlns:dcterms="http://purl.org/dc/terms/" xmlns:xsi="http://www.w3.org/2001/XMLSchema-instance" xsi:type="dcterms:W3CDTF">2020-11-10T12:23:59Z</dcterms:modified>
</cp:coreProperties>
</file>